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Organization" sheetId="6" r:id="rId6"/>
    <s:sheet name="Basis of Presentation" sheetId="7" r:id="rId7"/>
    <s:sheet name="Significant Accounting Policies" sheetId="8" r:id="rId8"/>
    <s:sheet name="Per Share and Per Unit Data" sheetId="9" r:id="rId9"/>
    <s:sheet name="Investment in Unconsolidated En" sheetId="10" r:id="rId10"/>
    <s:sheet name="Debt" sheetId="11" r:id="rId11"/>
    <s:sheet name="Equity" sheetId="12" r:id="rId12"/>
    <s:sheet name="Commitments and Contingencies" sheetId="13" r:id="rId13"/>
    <s:sheet name="Real Estate Acquisitions and Di" sheetId="14" r:id="rId14"/>
    <s:sheet name="Basis of Presentation (Policies" sheetId="15" r:id="rId15"/>
    <s:sheet name="Significant Accounting Polici16" sheetId="16" r:id="rId16"/>
    <s:sheet name="Significant Accounting Polici17" sheetId="17" r:id="rId17"/>
    <s:sheet name="Per Share and Per Unit Data (Ta" sheetId="18" r:id="rId18"/>
    <s:sheet name="Investment in Unconsolidated 19" sheetId="19" r:id="rId19"/>
    <s:sheet name="Debt (Tables)" sheetId="20" r:id="rId20"/>
    <s:sheet name="Equity (Tables)" sheetId="21" r:id="rId21"/>
    <s:sheet name="Organization (Details)" sheetId="22" r:id="rId22"/>
    <s:sheet name="Basis of Presentation (Detail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Per Share and Per Unit Data (De" sheetId="35" r:id="rId35"/>
    <s:sheet name="Investment in Unconsolidated 36" sheetId="36" r:id="rId36"/>
    <s:sheet name="Investment in Unconsolidated 37" sheetId="37" r:id="rId37"/>
    <s:sheet name="Investment in Unconsolidated 38" sheetId="38" r:id="rId38"/>
    <s:sheet name="Investment in Unconsolidated 39" sheetId="39" r:id="rId39"/>
    <s:sheet name="Investment in Unconsolidated 40" sheetId="40" r:id="rId40"/>
    <s:sheet name="Investment in Unconsolidated 41" sheetId="41" r:id="rId41"/>
    <s:sheet name="Debt (Details)" sheetId="42" r:id="rId42"/>
    <s:sheet name="Equity - Shares or Units Activi" sheetId="43" r:id="rId43"/>
    <s:sheet name="Equity - Temporary Equity (Deta" sheetId="44" r:id="rId44"/>
    <s:sheet name="Equity - Stock Based Compensati" sheetId="45" r:id="rId45"/>
    <s:sheet name="Equity - Changes in Equity, Sim" sheetId="46" r:id="rId46"/>
    <s:sheet name="Equity - Changes in Equity, S47" sheetId="47" r:id="rId47"/>
    <s:sheet name="Commitments and Contingencies -" sheetId="48" r:id="rId48"/>
    <s:sheet name="Commitments and Contingencies49" sheetId="49" r:id="rId49"/>
    <s:sheet name="Commitments and Contingencies50" sheetId="50" r:id="rId50"/>
    <s:sheet name="Real Estate Acquisitions and 51" sheetId="51" r:id="rId51"/>
  </s:sheets>
  <s:definedNames/>
  <s:calcPr calcId="124519" calcMode="auto" fullCalcOnLoad="1"/>
</s:workbook>
</file>

<file path=xl/sharedStrings.xml><?xml version="1.0" encoding="utf-8"?>
<sst xmlns="http://schemas.openxmlformats.org/spreadsheetml/2006/main" uniqueCount="703">
  <si>
    <t>Document and Entity Information</t>
  </si>
  <si>
    <t>6 Months Ended</t>
  </si>
  <si>
    <t>Jun. 30, 2016$ / sharesshares</t>
  </si>
  <si>
    <t>Entity Registrant Name</t>
  </si>
  <si>
    <t>SIMON PROPERTY GROUP INC /DE/</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ommon stock</t>
  </si>
  <si>
    <t>Entity Common Stock, Shares Outstanding | shares</t>
  </si>
  <si>
    <t>Entity Listing, Par Value Per Share | $ / shares</t>
  </si>
  <si>
    <t>Class B common stock</t>
  </si>
  <si>
    <t>Unaudited Consolidated Balance Sheets - USD ($) $ in Thousands</t>
  </si>
  <si>
    <t>Jun. 30, 2016</t>
  </si>
  <si>
    <t>Dec. 31, 2015</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xml:space="preserve"> </t>
  </si>
  <si>
    <t>Limited partners' preferred interest in the Operating Partnership and noncontrolling redeemable interests in properties</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 39,847</t>
  </si>
  <si>
    <t>Capital in excess of par value</t>
  </si>
  <si>
    <t>Accumulated deficit</t>
  </si>
  <si>
    <t>Accumulated other comprehensive loss</t>
  </si>
  <si>
    <t>Common stock held in treasury at cost, 5,346,843 and 5,394,345 shares, respectively</t>
  </si>
  <si>
    <t>Total stockholders' equity</t>
  </si>
  <si>
    <t>Noncontrolling interests</t>
  </si>
  <si>
    <t>Total equity</t>
  </si>
  <si>
    <t>Total liabilities and equity</t>
  </si>
  <si>
    <t>Simon Property Group L.P.</t>
  </si>
  <si>
    <t>Preferred units, 796,948 units outstanding. Liquidation value of $39,847</t>
  </si>
  <si>
    <t>General Partner, 314,231,623 and 309,420,569 units outstanding, respectively</t>
  </si>
  <si>
    <t>Limited Partners, 47,533,197 and 51,814,235 units outstanding, respectively</t>
  </si>
  <si>
    <t>Total partners' equity</t>
  </si>
  <si>
    <t>Nonredeemable noncontrolling interests in properties, net</t>
  </si>
  <si>
    <t>Unaudited Consolidated Balance Sheets (Parenthetical) - USD ($)</t>
  </si>
  <si>
    <t>12 Months Ended</t>
  </si>
  <si>
    <t>Capital stock, total shares authorized</t>
  </si>
  <si>
    <t>Capital stock, par value (in dollars per share)</t>
  </si>
  <si>
    <t>Capital stock, shares of excess common stock</t>
  </si>
  <si>
    <t>Capital stock, authorized shares of preferred stock</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Common stock held in treasury, shares</t>
  </si>
  <si>
    <t>Preferred units, Liquidation value (in dollar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Unaudited Consolidated Statements of Operations and Comprehensive Income - USD ($) $ in Thousands</t>
  </si>
  <si>
    <t>3 Months Ended</t>
  </si>
  <si>
    <t>Jun. 30, 2015</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Income and other taxes</t>
  </si>
  <si>
    <t>Income from unconsolidated entities</t>
  </si>
  <si>
    <t>Gain upon acquisition of controlling interests and sale or disposal of assets and interests in unconsolidated entities, net</t>
  </si>
  <si>
    <t>CONSOLIDATED NET INCOME</t>
  </si>
  <si>
    <t>Net income attributable to noncontrolling interests</t>
  </si>
  <si>
    <t>Preferred dividends or unit requirements</t>
  </si>
  <si>
    <t>NET INCOME ATTRIBUTABLE TO COMMON STOCKHOLDERS or UNITHOLDERS</t>
  </si>
  <si>
    <t>BASIC AND DILUTED EARNINGS PER COMMON SHARE or UNIT:</t>
  </si>
  <si>
    <t>Net income attributable to common stockholders or unitholders (in dollars per share or unit)</t>
  </si>
  <si>
    <t>Consolidated Net Income</t>
  </si>
  <si>
    <t>Unrealized (loss) gain on derivative hedge agreements</t>
  </si>
  <si>
    <t>Net loss (gain)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Unaudited Consolidated Statements of Cash Flows - USD ($) $ in Thousands</t>
  </si>
  <si>
    <t>CASH FLOWS FROM OPERATING ACTIVITIES:</t>
  </si>
  <si>
    <t>Adjustments to reconcile consolidated net income to net cash provided by operating activities -</t>
  </si>
  <si>
    <t>Gain on sale of marketable securities</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Repayments of loans to related parties</t>
  </si>
  <si>
    <t>Capital expenditures, net</t>
  </si>
  <si>
    <t>Cash impact from the consolidation of properties</t>
  </si>
  <si>
    <t>Net proceeds from sale of assets</t>
  </si>
  <si>
    <t>Investments in unconsolidated entities</t>
  </si>
  <si>
    <t>Purchase of marketable and non-marketable securities</t>
  </si>
  <si>
    <t>Proceeds from sale of marketable and non-marketable securities</t>
  </si>
  <si>
    <t>Distributions of capital from unconsolidated entities and other</t>
  </si>
  <si>
    <t>Net cash used in investing activities</t>
  </si>
  <si>
    <t>CASH FLOWS FROM FINANCING ACTIVITIES:</t>
  </si>
  <si>
    <t>Proceeds from sales of common stock and other or issuance of units, net of transaction costs</t>
  </si>
  <si>
    <t>Purchase of shares or units related to stock grant recipients' tax withholdings</t>
  </si>
  <si>
    <t>Purchase of preferred stock, limited partner units and treasury stock</t>
  </si>
  <si>
    <t>Distributions to noncontrolling interest holders in properties</t>
  </si>
  <si>
    <t>Contributions from noncontrolling interest holders in properties</t>
  </si>
  <si>
    <t>Preferred distributions of the Operating Partnership or Partnership distributions</t>
  </si>
  <si>
    <t>Preferred dividends and distributions to stockholders</t>
  </si>
  <si>
    <t>Distributions to limited partners</t>
  </si>
  <si>
    <t>Proceeds from issuance of debt or Mortgage and unsecured indebtedness proceeds, net of transaction costs</t>
  </si>
  <si>
    <t>Repayments of debt or Mortgage and unsecured indebtedness principal payments</t>
  </si>
  <si>
    <t>Net cash used in financing activities</t>
  </si>
  <si>
    <t>INCREASE/(DECREASE) IN CASH AND CASH EQUIVALENTS</t>
  </si>
  <si>
    <t>CASH AND CASH EQUIVALENTS, beginning of period</t>
  </si>
  <si>
    <t>CASH AND CASH EQUIVALENTS, end of period</t>
  </si>
  <si>
    <t>Organization</t>
  </si>
  <si>
    <t>1. Organization
Simon Property Group, Inc. is a Delaware corporation that operates as a self-administered and self-managed real estate investment trust, or REIT, under the Internal Revenue Code of 1986, as amended. REITs will generally not be liable for federal corporate income taxes as long as they distribute not less than 100% of their REIT taxable income. Simon Property Group, L.P. is our majority-owned Delaware partnership subsidiary that owns all of our real estate properties and other assets.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According to the Operating Partnership's partnership agreement, the Operating Partnership is required to pay all expenses of Simon.
We own, develop and manage retail real estate properties, which consist primarily of malls, Premium Outlets®, and The Mills®. As of June 30, 2016, we owned or held an interest in 207 income-producing properties in the United States, which consisted of 108 malls, 71 Premium Outlets, 14 Mills, four lifestyle centers, and 10 other retail properties in 37 states and Puerto Rico. Internationally, as of June 30, 2016, we had ownership interests in nine Premium Outlets in Japan, three Premium Outlets in South Korea, two Premium Outlets in Canada, one Premium Outlet in Mexico, and one Premium Outlet in Malaysia. We also own an interest in six Designer Outlet properties in Europe and one Designer Outlet property in Canada, of which two properties are consolidated. Of the six properties in Europe, two are located in Italy and one each is located in Austria, Germany, the Netherlands, and the United Kingdom. As of June 30, 2016, we also owned a 20.3% equity stake in Klépierre SA, or Klépierre, a publicly traded, Paris-based real estate company which owns, or has an interest in, shopping centers located in 16 countries in Europe.</t>
  </si>
  <si>
    <t>Basis of Presentation</t>
  </si>
  <si>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 ended June 30, 2016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the separate 2015 Annual Reports on Form 10-K of Simon and the Operating Partnership.
As of June 30, 2016, we consolidated 134 wholly-owned properties and 15 additional properties that are less than wholly-owned, but which we control or for which we are the primary beneficiary. We account for the remaining 81 properties, or the joint venture properties, as well as our investments in Klépierre and HBS Global Properties, or HBS, using the equity method of accounting, as we have determined we have significant influence over their operations. We manage the day-to-day operations of 58 of the 81 joint venture properties, but have determined that our partner or partners have substantive participating rights with respect to the assets and operations of these joint venture properties. Our investments in joint ventures in Japan, South Korea, Mexico, Malaysia, Germany, Italy, Canada, and the United Kingdom comprise 19 of the remaining 23 properties. These international properties are managed by joint ventures in which we share control.
Preferred distributions of the Operating Partnership are accrued at declaration and represent distributions on outstanding preferred units of partnership interests in the Operating Partnership,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1% and 85.6% for the six months ended June 30, 2016 and 2015, respectively. As of June 30, 2016 and December 31, 2015, Simon's ownership interest in the Operating Partnership was 86.9% and 85.7%, respectively.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
Reclassifications
We made certain reclassifications of prior period amounts in the consolidated financial statements to conform to the 2016 presentation. These reclassifications had no impact on previously reported net income attributable to common stockholders or unitholders or earnings per share or per unit.</t>
  </si>
  <si>
    <t>Significant Accounting Policies</t>
  </si>
  <si>
    <t>3. Significant Accounting Polici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June 30, 2016 and December 31, 2015, we had marketable securities of $203.8 million and $183.8 million, respectively, generally accounted for as available-for-sale, which are adjusted to their quoted market price with a corresponding adjustment in other comprehensive income (loss). Net unrealized gains as of June 30, 2016 and December 31, 2015 were approximately $24.3 million and $12.6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vailable-for-sale securities, with the value adjusted to their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three and six months ended June 30, 2015.
At June 30, 2016 and December 31, 2015, we had investments of $187.0 million and $181.4 million, respectively, in non-marketable securities that we account for under the cost method. We regularly evaluate these investments for any other-than-temporary impairment in their estimated fair value. No material adjustment in the carrying value was required for the three and six months ended June 30, 2016.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June 30, 2016 and December 31, 2015 were primarily classified as having Level 1 fair value inputs. In addition, we had derivative instruments which were classified as having Level 2 inputs, which consist primarily of foreign currency forward contracts and interest rate swap agreements with a gross liability balance of $13.6 million at June 30, 2016 and a gross asset value of $26.7 million and $27.8 million at June 30, 2016 and December 31, 2015,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
Noncontrolling Interests
Simon
Details of the carrying amount of Simon's noncontrolling interests are as follows:
As of June 30, 2016
As of December 31, 2015
Limited partners' interests in the Operating Partnership
$
$
Nonredeemable noncontrolling interests in properties, net
​
​
​
​
​
​
​
​
Total noncontrolling interests reflected in equity
$
$
​
​
​
​
​
​
​
​
​
​
​
​
​
​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reflected in equity is as follows:
For the Three Months Ended June 30,
For the Six Months Ended June 30,
2016
2015
2016
2015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income (loss) allocable to noncontrolling interests:
Unrealized gain (loss) on derivative hedge agreements
)
Net (gain) loss reclassified from accumulated other comprehensive loss into earnings
)
)
)
Currency translation adjustments
)
)
Changes in available-for-sale securities and other
)
)
)
​
​
​
​
​
​
​
​
​
​
​
​
​
​
)
)
​
​
​
​
​
​
​
​
​
​
​
​
​
​
Adjustment to limited partners' interest from change in ownership in the Operating Partnership
)
)
)
)
Units exchanged for common shares
)
)
)
)
Units redeemed
—
)
—
)
Long-term incentive performance units
Contributions by noncontrolling interests, net, and other
​
​
​
​
​
​
​
​
​
​
​
​
​
​
Noncontrolling interests, end of period
$
$
$
$
​
​
​
​
​
​
​
​
​
​
​
​
​
​
​
​
​
​
​
​
​
​
​
​
​
​
​
​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During the three and six months ended June 30, 2016 and 2015, no individual components of other comprehensive income (loss) were attributable to noncontrolling nonredeemable interests (deficit) in properties.
A rollforward of noncontrolling interests reflected in equity is as follows:
For the Three Months Ended June 30,
For the Six Months Ended June 30,
2016
2015
2016
2015
Noncontrolling nonredeemable interests (deficit) in properties, net — beginning of period
$
$
)
$
$
)
Net income attributable to noncontrolling nonredeemable interests
Distributions to noncontrolling nonredeemable interestholders
)
)
)
)
Purchase and disposition of noncontrolling interests, net, and other
​
​
​
​
​
​
​
​
​
​
​
​
​
​
Noncontrolling nonredeemable interests (deficit) in properties, net — end of period
$
$
)
$
$
)
​
​
​
​
​
​
​
​
​
​
​
​
​
​
​
​
​
​
​
​
​
​
​
​
​
​
​
​
Accumulated Other Comprehensive Income (Loss)
Simon
The changes in accumulated other comprehensive income (loss) net of noncontrolling interest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
The reclassifications out of accumulated other comprehensive income (loss) consisted of the following during the six months ended June 30, 2016 and 2015:
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Net income attributable to noncontrolling interests
​
​
​
​
​
​
​
​
​
$
)
$
—
​
​
​
​
​
​
​
​
​
​
​
​
​
​
​
​
​
​
Accumulated derivative losses, net
$
)
$
)
Interest expense
—
Gain upon acquisition of controlling interests and sale or disposal of assets and interests in unconsolidated entities, net
Net income attributable to noncontrolling interests
​
​
​
​
​
​
​
​
​
$
)
$
)
​
​
​
​
​
​
​
​
​
​
​
​
​
​
​
​
​
​
Realized gain on sale of marketable securities
$
—
$
Other income
—
)
Net income attributable to noncontrolling interests
​
​
​
​
​
​
​
​
​
$
—
$
​
​
​
​
​
​
​
​
​
​
​
​
​
​
​
​
​
​
The Operating Partnership
The changes in accumulated other comprehensive income (loss)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
The reclassifications out of accumulated other comprehensive income (loss) consisted of the following during the six months ended June 30, 2016 and 2015:
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
​
​
​
​
​
​
​
$
)
$
—
​
​
​
​
​
​
​
​
​
​
​
​
​
​
​
​
​
​
Accumulated derivative losses, net
$
)
$
)
Interest expense
—
Gain upon acquisition of controlling interests and sale or disposal of assets and interests in unconsolidated entities, net
​
​
​
​
​
​
​
​
​
$
)
$
)
​
​
​
​
​
​
​
​
​
​
​
​
​
​
​
​
​
​
Realized gain on sale of marketable securities
$
—
$
Other income
​
​
​
​
​
​
​
​
​
$
—
$
​
​
​
​
​
​
​
​
​
​
​
​
​
​
​
​
​
​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June 30, 2016, we had the following outstanding interest rate derivatives:
Interest Rate Derivative
Number of Instruments
Notional Amount
Interest Rate Swaps
3
$
750.0 million
Interest Rate Caps
1
$
52.0 million
The carrying value of our interest rate swap agreements, at fair value, as of June 30, 2016, is a net liability balance of $10.3 million, of which $10.8 million is included in other liabilities and $0.5 million is included in deferred costs and other assets. The interest rate cap agreement was of nominal value as of June 30, 2016 and we generally do not apply hedge accounting to these arrangements. As of December 31, 2015, we had no outstanding interest rate derivative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June 30, 2016 and December 31, 2015 (in millions):
Asset/(Liability) Value as of
Notional Value
Maturity Date
June 30, 2016
December 31, 2015
€50.00
August 12, 2016
$
$
€50.00
August 11, 2017
$
$
€50.00
May 15, 2019
$
$
€50.00
May 15, 2019
$
)
—
€50.00
May 15, 2020
$
)
—
€50.00
May 14, 2021
$
)
—
Asset balances in the above table are included in deferred costs and other assets and liability balances are recorded in other liabilities within the consolidated financial statemen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loss related to our derivative activities, including our share of the other comprehensive loss from joint venture properties, approximated $26.7 million and $17.7 million as of June 30, 2016 and December 31, 2015, respectively.
New Accounting Pronouncements
In May 2014, the Financial Accounting Standards Board (FASB) issued Accounting Standards Update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In July 2015, the FASB delayed the effective date of the new revenue recognition standard by one year, which will result in the new standard being effective for us beginning with the first quarter of 2018. The new standard can be adopted either retrospectively to each prior reporting period presented or as a cumulative effect adjustment as of the date of adoption. We are currently evaluating the impact that the adoption of the new accounting standard will have on our consolidated financial statements.
In February 2015, the FASB issued ASU 2015-02, "Amendments to the Consolidation Analysis." ASU 2015-02 makes changes to both the variable interest model and the voting model. We adopted this standard as required on January 1, 2016. All reporting entities involved with limited partnerships and similar entities were required to re-evaluate whether these entities, including the Operating Partnership, are subject to the variable interest model or the voting model and whether they qualify for consolidation. The adoption of this new standard did not result in any material changes to our consolidated financial statements or disclosures, including the disclosures related to the Operating Partnership.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We adopted this standard as required on January 1, 2016, resulting in a reclassification of $85.5 million from deferred costs and other assets to a reduction of the carrying amount of mortgages and other unsecured indebtedness.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We adopted this standard as required on January 1, 2016. The adoption of this standard did not have an impact on our consolidated financial statements.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is expected to result in lessees recognizing most leased assets on the balance sheet. Lessor accounting will remain substantially similar to the current accounting; however, certain refinements were made to conform the standard with the recently issued revenue recognition guidance in ASU 2014-09. ASU 2016-02 will be effective for us retrospectively for annual and interim periods beginning after December 15, 2018. We are currently evaluating the impact that the adoption of the new standard will have on our consolidated financial statements.
In March 2016, the FASB issued ASU 2016-07, "Investments — Equity Method and Joint Ventures," eliminating the requirement for retrospective application of equity method accounting when an investment previously accounted for by another method initially qualifies for the equity method. This standard will be effective for us retrospectively for annual and interim periods beginning after December 15, 2016. We do not expect that the adoption of this new standard will have an impact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t>
  </si>
  <si>
    <t>Per Share and Per Unit Data</t>
  </si>
  <si>
    <t>4.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utation of basic and diluted earnings per share and basic and diluted earnings per unit.
Simon
For the Three Months Ended June 30,
For the Six Months Ended June 30,
2016
2015
2016
2015
Net Income attributable to Common Stockholders — Basic and Diluted
$
$
$
$
​
​
​
​
​
​
​
​
​
​
​
​
​
​
​
​
​
​
​
​
​
​
​
​
​
​
​
​
Weighted Average Shares Outstanding — Basic and Diluted
​
​
​
​
​
​
​
​
​
​
​
​
​
​
​
​
​
​
​
​
​
​
​
​
​
​
​
​
For the six months ended June 30, 2016,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three and six months ended June 30, 2016 and 2015. We have not adjusted net income attributable to common stockholders and weighted average shares outstanding for income allocable to limited partners or limited partner units, respectively, as doing so would have no dilutive impact. We accrue dividends when they are declared.
The Operating Partnership
For the Three Months Ended June 30,
For the Six Months Ended June 30,
2016
2015
2016
2015
Net Income attributable to Unitholders — Basic and Diluted
$
$
$
$
​
​
​
​
​
​
​
​
​
​
​
​
​
​
​
​
​
​
​
​
​
​
​
​
​
​
​
​
Weighted Average Units Outstanding — Basic and Diluted
​
​
​
​
​
​
​
​
​
​
​
​
​
​
​
​
​
​
​
​
​
​
​
​
​
​
​
​
For the six months ended June 30, 2016, potentially dilutive securities include LTIP units. No securities had a material dilutive effect for the three and six months ended June 30, 2016 and 2015. We accrue distributions when they are declared.</t>
  </si>
  <si>
    <t>Investment in Unconsolidated Entities</t>
  </si>
  <si>
    <t>Investments in Unconsolidated Entities</t>
  </si>
  <si>
    <t>5. Investment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1 properties as of June 30, 2016.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s primarily in the form of interest bearing construction loans. As of June 30, 2016 and December 31, 2015, we had construction loans and other advances to related parties totaling $13.3 million and $13.9 million, respectively, which are included in deferred costs and other assets in the accompanying consolidated balance sheets.
Unconsolidated Property Transactions
On April 14, 2016, we and a joint venture partner completed the acquisition of The Shops at Crystals, a 262,000 square foot luxury shopping center on the Las Vegas Strip, for $1.1 billion. The transaction was funded with a combination of cash on hand, cash from our partner, and a $550.0 million 3.74% fixed-rate mortgage financing that will mature on July 1, 2026. We have a 50% noncontrolling interest in this joint venture and will manage the day-to-day operations. Substantially all the difference between the cost of our investment and our share of the underlying equity of the property has been determined to relate to investment property based on estimated fair values at the acquisition date. The purchase price valuation is preliminary and subject to revision within the measurement period, not to exceed one year from the acquisition date.
On April 5, 2016, Quaker Bridge Mall, in which we own a 50% noncontrolling interest, completed a $180.0 million mortgage financing with a fixed interest rate of 4.50% that matures on May 1, 2026. Proceeds of approximately $180.0 million from the financing were distributed to the joint venture partners in April 2016.
On July 22, 2015, we closed on our previously announced transaction with Hudson's Bay Company, or HBC, to which HBC contributed 42 properties in the U.S. and we committed to contribute $100.0 million for improvements to the properties contributed by HBC in exchange for a noncontrolling interest in the newly formed entity, HBS. As of June 30, 2016, we have funded $8.8 million of this commitment. On September 30, 2015, HBC announced it had closed on the acquisition of Galeria Holding, the parent company of Germany's leading department store, Kaufhof. In conjunction with the closing, HBS acquired 41 Kaufhof properties in Germany from HBC. All of these properties have been leased to affiliates of HBC. We contributed an additional $178.5 million to HBS upon closing of the Galeria Holding transaction. Our noncontrolling equity interest in HBS is approximately 9.3% at June 30, 2016. Our share of net income, net of amortization of our excess investment, was $6.8 million and $7.9 million for the three and six months ended June 30, 2016, respectively. Total assets and total liabilities of HBS as of June 30, 2016 were $4.4 billion and $2.9 billion, respectively, and total revenues, operating income and consolidated net income were approximately $175.8 million, $133.9 million, and $87.4 million, respectively, for the six months ended June 30, 2016.
On April 13, 2015, we announced a joint venture with Sears Holdings, or Sears, whereby Sears contributed 10 of its properties located at our malls to the joint venture in exchange for a 50% noncontrolling interest in the joint venture. We contributed $114.0 million in cash in exchange for a 50% noncontrolling interest in the joint venture. Sears or its affiliates are leasing back each of the 10 properties from the joint venture. The joint venture has the right to recapture not less than 50% of the space leased to Sears to be used for purposes of redeveloping and releasing the recaptured space. We will provide development, leasing and management services to the joint venture for any recaptured space. On July 7, 2015, we separately invested approximately $33.0 million in exchange for 1,125,760 common shares of Seritage Growth Properties, or Seritage, a public REIT formed by Sears, which we account for as an available-for-sale security. Seritage now holds Sears' interest in the joint venture.
European Investments
At June 30, 2016, we owned 63,924,148 shares, or approximately 20.3%, of Klépierre, which had a quoted market price of $44.34 per share. On July 29, 2014, Klépierre announced that it had entered into a conditional agreement to acquire Corio N.V., or Corio, pursuant to which Corio shareholders received 1.14 Klépierre ordinary shares for each Corio ordinary share. On January 15, 2015, the tender offer transaction closed and the merger was completed on March 31, 2015, reducing our ownership from 28.9% at December 31, 2014 to 18.3% resulting in a non-cash gain of $206.9 million for the first quarter of 2015 as if we had sold a proportionate share of our investment. On May 11, 2015, we purchased 6,290,000 additional shares of Klépierre for $279.4 million bringing our ownership to 20.3%. All of the excess investment related to this additional purchase has been determined to relate to investment property. Our share of net income, net of amortization of our excess investment, was $5.6 million and $3.5 million for the three months ended June 30, 2016 and 2015, respectively, and $18.7 million and $9.6 million for the six months ended June 30, 2016 and 2015, respectively. Based on applicable Euro:USD exchange rates and after our conversion of Klépierre's results to GAAP, Klépierre's total revenues, operating income and consolidated net income were approximately $730.8 million, $232.1 million and $131.3 million, respectively, for the six months ended June 30, 2016 and $740.3 million, $277.6 million and $96.9 million, respectively, for the six months ended June 30, 2015.
We have an interest in a European entity that had interests in six Designer Outlet properties as of December 31, 2015. In addition, we have a noncontrolling interest in a European property management and development company. As of March 31, 2016, our legal percentage ownership interests in these entities ranged from 45% to 90%. We obtained control of the entity requiring a remeasurement of our previously held equity interest to fair value and a corresponding non-cash gain of $12.1 million in earnings during the first quarter of 2016, which includes amounts reclassified from accumulated other comprehensive income (loss) related to the currency translation adjustment previously recorded on our investment. The gain is included in gain upon acquisition of controlling interests and sale or disposal of assets and interests in unconsolidated entities, net in the accompanying consolidated statements of operations and comprehensive income. As a result of the change in control, we now consolidate two of the six outlet properties. The consolidation required us to recognize the entity's identifiable assets and liabilities at fair value in our consolidated financial statements along with the related redeemable noncontrolling interest representing our partners' share. The fair value of the consolidated assets and liabilities relates primarily to investment property, investments in unconsolidated entities and assumed mortgage debt. Due to certain redemption rights held by our venture partner, the noncontrolling interest is presented on the accompanying Simon consolidated balance sheet outside of equity in limited partners' preferred interest in the Operating Partnership and noncontrolling redeemable interests in properties and in the accompanying Operating Partnership consolidated balance sheet in preferred units, various series, at liquidation value, and noncontrolling redeemable interests in properties. In February 2016, we and our partner, through this European entity, acquired a noncontrolling 75.0% ownership interest in an outlet center in Ochtrup, Germany for cash consideration of approximately $38.3 million. On July 25, 2016, this European entity also acquired the remaining 33% interest in outlet centers in Naples, Italy and Venice, Italy as well as the remaining interests in related expansion projects and working capital for cash consideration of approximately €145.5 million. This will result in the consolidation of these two properties on the acquisition date and will be accounted for as a step acquisition, requiring a remeasurement of our previously held equity interest to fair value and the recognition of a non-cash gain in earnings during the third quarter of 2016.
We also have minority interests in Value Retail PLC and affiliated entities, which own or have interests in and operate nine luxury outlets located throughout Europe and we have a direct minority ownership in three of those outlets. Our investment in these entities is accounted for under the cost method. At both June 30, 2016 and December 31, 2015, the carrying value of these non-marketable investments was $115.4 million and is included in deferred costs and other assets.
On March 19, 2015, we disposed of our interest in a joint venture which had held interests in rights to pre-development projects in Europe, for total proceeds of $19.0 million. We recognized a gain on the sale of $8.3 million, which is included in other income in the accompanying consolidated statements of operations and comprehensive income.
Asian Joint Ventures
We conduct our international Premium Outlet operations in Japan through a joint venture with Mitsubishi Estate Co., Ltd. We have a 40% ownership interest in this joint venture. The carrying amount of our investment in this joint venture was $245.9 million and $224.6 million as of June 30, 2016 and December 31, 2015,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122.8 million and $117.0 million as of June 30, 2016 and December 31, 2015, respectively, including all related components of accumulated other comprehensive income (loss).
Summary Financial Information
A summary of our equity method investments and share of income from such investments, excluding Klépierre and HBS, follows.
BALANCE SHEETS
June 30, 2016
December 31, 2015
Assets:
Investment properties, at cost
$
$
Less — accumulated depreciation
​
​
​
​
​
​
​
​
Cash and cash equivalents
Tenant receivables and accrued revenue, net
Deferred costs and other assets
​
​
​
​
​
​
​
​
Total assets
$
$
​
​
​
​
​
​
​
​
​
​
​
​
​
​
​
​
Liabilities and Partners' Deficit:
Mortgages
$
$
Accounts payable, accrued expenses, intangibles, and deferred revenue
Other liabilities
​
​
​
​
​
​
​
​
Total liabilities
Preferred units
Partners' deficit
)
)
​
​
​
​
​
​
​
​
Total liabilities and partners' deficit
$
$
​
​
​
​
​
​
​
​
​
​
​
​
​
​
​
​
Our Share of:
Partners' deficit
$
)
$
)
Add: Excess Investment
​
​
​
​
​
​
​
​
Our net Investment in unconsolidated entities, at equity
$
$
​
​
​
​
​
​
​
​
​
​
​
​
​
​
​
​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STATEMENT OF OPERATIONS
For the Three Months Ended June 30,
For the Six Months Ended June 30,
2016
2015
2016
2015
REVENUE:
Minimum rent
$
$
$
$
Overage rent
Tenant reimbursements
Other income
​
​
​
​
​
​
​
​
​
​
​
​
​
​
Total revenue
OPERATING EXPENSES:
Property operating
Depreciation and amortization
Real estate taxes
Repairs and maintenance
Advertising and promotion
Provision for credit losses
Other
​
​
​
​
​
​
​
​
​
​
​
​
​
​
Total operating expenses
​
​
​
​
​
​
​
​
​
​
​
​
​
​
Operating Income
Interest expense
)
)
)
)
Gain on sale or disposal of assets and interests in unconsolidated entities
​
​
​
​
​
​
​
​
​
​
​
​
​
​
Net Income
$
$
$
$
​
​
​
​
​
​
​
​
​
​
​
​
​
​
​
​
​
​
​
​
​
​
​
​
​
​
​
​
Third-Party Investors' Share of Net Income
$
$
$
$
​
​
​
​
​
​
​
​
​
​
​
​
​
​
​
​
​
​
​
​
​
​
​
​
​
​
​
​
Our Share of Net Income
Amortization of Excess Investment
)
)
)
)
Our Share of Gain on Sale or Disposal of Assets and Interests in Unconsolidated Entities, net
)
)
)
)
Our Share of Gain on Sale or Disposal of Assets and Interests Included in Other Income in the Consolidated Financial Statements
—
—
)
—
​
​
​
​
​
​
​
​
​
​
​
​
​
​
Income from Unconsolidated Entities
$
$
$
$
​
​
​
​
​
​
​
​
​
​
​
​
​
​
​
​
​
​
​
​
​
​
​
​
​
​
​
​
Our share of income from unconsolidated entities in the above table, aggregated with our share of the results of Klépierre and HBS, is presented in income from unconsolidated entities in the accompanying consolidated statements of operations and comprehensive income. Unless otherwise noted, our share of the gain on sale or disposal of assets and interests in unconsolidated entities, net is reflected within gain upon acquisition of controlling interests, sale or disposal of assets and interests in unconsolidated entities, net in the accompanying consolidated statements of operations and comprehensive income.</t>
  </si>
  <si>
    <t>Debt</t>
  </si>
  <si>
    <t>6. Debt
Unsecured Debt
At June 30, 2016, our unsecured debt consisted of $15.3 billion of senior unsecured notes of the Operating Partnership, net of discounts, $216.6 million outstanding under the Operating Partnership's $4.0 billion unsecured revolving credit facility, or Credit Facility, $125.0 million outstanding under the Operating Partnership's $3.5 billion supplemental unsecured revolving credit facility, or Supplemental Facility, and together with the Credit Facility, the Credit Facilities, and $910.4 million outstanding under the Operating Partnership's global unsecured commercial paper note program, or the Commercial Paper program. The June 30, 2016 balance on the Credit Facility included $216.6 million (U.S. dollar equivalent) of Yen-denominated borrowings. Foreign currency denominated borrowings under the Credit Facility are designated as net investment hedges of a portion of our international investments.
On June 30, 2016, we had an aggregate available borrowing capacity of $6.2 billion under the Credit Facility and Supplemental Facility. The maximum aggregate outstanding balance under the Credit Facilities during the six months ended June 30, 2016 was $1.5 billion and the weighted average outstanding balance was $715.8 million. Letters of credit of $6.8 million were outstanding under the Credit Facilities as of June 30, 2016.
The Credit Facility's initial borrowing capacity of $4.0 billion may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of the Credit Facility is June 30, 2018 and can be extended for an additional year to June 30, 2019 at our sole option, subject to our continued compliance with the terms thereof. The base interest rate on the Credit Facility is LIBOR plus 80 basis points with an additional facility fee of 10 basis points.
On April 6, 2016, the Operating Partnership amended the Supplemental Facility to, among other matters, (i) exercise its $750.0 million accordion feature such that the Supplemental Facility's borrowing capacity has been increased from $2.75 billion to $3.50 billion and (ii) add a new $750.0 million accordian feature to permit us to further increase the Supplemental Facility's borrowing capacity to $4.25 billion during its term. The initial maturity date of the Supplemental Facility is June 30, 2019 and can be extended for an additional year to June 30, 2020 at our sole option, subject to our continued compliance with the terms thereof. The base interest rate on the Supplemental Facility is LIBOR plus 80 basis points with an additional facility fee of 10 basis points. The Supplemental Facility provides for borrowings denominated in U.S. dollars, Euro, Yen, Sterling, Canadian dollars and Australian dollars.
The maximum aggregate program size of the Commercial Paper program is $1.0 billion, or the non-U.S. dollar equivalent thereof. The Operating Partnership may issue unsecured commercial paper notes, denominated in U.S. dollars, Euros and other currencies. Notes issued in non-U.S. currencies may be issued by one or more subsidiaries of the Operating Partnership and are guaranteed by the Operating Partnership. Notes will be sold under customary terms in the U.S. and Euro commercial paper note markets and will rank (either by themselves or as a result of the guarantee described above) pari passu with the Operating Partnership's other unsecured senior indebtedness. The Commercial Paper program is supported by the Credit Facility and the Supplemental Facility and if necessary or appropriate, we may make one or more draws under either the Credit Facility or the Supplemental Facility to pay amounts outstanding from time to time on the Commercial Paper program. On June 30, 2016, we had $910.4 million outstanding under the Commercial Paper program fully comprised of U.S. dollar denominated notes with a weighted average interest rate of 0.55%. The borrowings mature on various dates from July 1, 2016 to September 22, 2016 and reduce amounts otherwise available under the Credit Facilities.
On January 13, 2016, the Operating Partnership issued $550.0 million of senior unsecured notes at a fixed interest rate of 2.50% with a maturity date of July 15, 2021 and $800.0 million of senior unsecured notes at a fixed interest rate of 3.30% with a maturity date of January 15, 2026. Proceeds from the unsecured notes offering were used to pay down the Credit Facility, unencumber three properties and redeem senior unsecured notes at par in February 2016.
On May 13, 2016, a wholly-owned subsidiary of the Operating Partnership issued €500 million ($566.7 million U.S. dollar equivalent) of senior unsecured notes at a fixed interest rate of 1.25% with a maturity date of May 13, 2025. Proceeds from the unsecured notes offering were used to pay down the Euro-denominated borrowings on the Credit Facilities and to repay at maturity the Euro-denominated borrowings under the Commercial Paper program, and for general corporate purposes.
During the six months ended June 30, 2016, the Operating Partnership redeemed at par $163.3 million of senior unsecured notes with a fixed interest rate of 6.10%.
Mortgage Debt
Total mortgage indebtedness was $6.4 billion and $6.6 billion at June 30, 2016 and December 31, 2015, respectively.
During the six months ended June 30, 2016, we repaid $546.8 million in mortgage loans, with a weighted average interest rate of 7.31%, unencumbering four properties.
On January 1, 2016, as discussed in Note 5, we consolidated the European entity that held our interests in six Designer Outlet properties, as we obtained control of the entity. This resulted in the consolidation of two of the six operating properties — Parndorf Designer Outlet and Roermond Designer Outlet, subject to existing fixed rate mortgage loans of $102.4 million and $200.3 million, respectively (both amounts U.S. dollar equivalent). The loans mature on May 20, 2022 and December 1, 2021 and bear interest at 1.95% and 1.86%, respectively.
Covenants
Our unsecured debt agreements contain financial and other non-financial covenants. If we fail to comply with these covenants, after the expiration of the applicable cure periods, the debt maturity could be accelerated or other remedies could be sought by the lender, including adjustments to the applicable interest rate. As of June 30, 2016, we were in compliance with all covenants of our unsecured debt.
At June 30, 2016, we are the borrowers under 44 non-recourse mortgage notes secured by mortgages on 47 propertie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fails to comply with these covenants, the lender could accelerate the debt and enforce its right against their collateral. At June 30, 2016, the applicable borrowers under these non-recourse mortgage notes were in compliance with all covenants where non-compliance could individually, or giving effect to applicable cross-default provisions in the aggregate, have a material adverse effect on our financial condition, liquidity or results of operations.
Fair Value of Debt
The carrying values of our variable-rate mortgages and other loans approximate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2.2 billion and $20.4 billion as of June 30, 2016 and December 31, 2015, respectively. The fair values of these financial instruments and the related discount rate assumptions as of June 30, 2016 and December 31, 2015 are summarized as follows:
June 30, 2016
December 31, 2015
Fair value of fixed-rate mortgages and unsecured indebtedness
$
$
Weighted average discount rates assumed in calculation of fair value for fixed-rate mortgages
%
%
Weighted average discount rates assumed in calculation of fair value for unsecured indebtedness
%
%</t>
  </si>
  <si>
    <t>Equity</t>
  </si>
  <si>
    <t>7. Equity
During the six months ended June 30, 2016, Simon issued 4,763,817 shares of common stock to nine limited partners of the Operating Partnership in exchange for an equal number of units pursuant to the partnership agreement of the Operating Partnership. This transaction increased Simon's ownership interest in the Operating Partnership.
On April 2, 2015, Simon's Board of Directors authorized Simon to repurchase up to $2.0 billion of common stock over a twenty-four month period as market conditions warrant. Simon may repurchase the shares in the open market or in privately negotiated transactions. During the six months ended June 30, 2016, no purchases were made as part of this program. As Simon repurchases shares under this program, the Operating Partnership repurchases an equal number of units from Simon.
Temporary Equity
Simon
We classify as temporary equity those securities for which there is the possibility that we could be required to redeem the security for cash irrespective of the probability of such a possibility. As a result, we classify one series of preferred units of the Operating Partnership and noncontrolling redeemable interests in properties in temporary equity. Each of these securities is discussed further below.
Limited Partners' Preferred Interest in the Operating Partnership and Noncontrolling Redeemable Interests in Properties. The redemption features of the preferred units of the Operating Partnership contain provisions which could require us to settle the redemption in cash. As a result, this series of preferred units in the Operating Partnership remains classified outside permanent equity. The remaining interests in a property or portfolio of properties that are redeemable at the option of the holder or in circumstances that may be outside our control are accounted for as temporary equity within limited partners' preferred interest in the Operating Partnership and noncontrolling redeemable interests in properties in the accompanying consolidated balance sheets. The carrying amount of the noncontrolling interest is adjusted to the redemption amount assuming the instrument is redeemable at the balance sheet date. Changes in the redemption value of the underlying noncontrolling interest are recorded within accumulated deficit. There are no noncontrolling interests redeemable at amounts in excess of fair value. The preferred units of the Operating Partnership and the amount of the noncontrolling redeemable interests in properties are summarized as follows:
As of June 30, 2016
As of December 31, 2015
7.50% Cumulative Redeemable Preferred Units, 260,000 units authorized, 255,373 issued and outstanding
$
$
Other noncontrolling redeemable interests in properties
—
​
​
​
​
​
​
​
​
Limited partners' preferred interest in the Operating Partnership and noncontrolling redeemable interests in properties
$
$
​
​
​
​
​
​
​
​
​
​
​
​
​
​
​
​
The Operating Partnership
We classify as temporary equity those securities for which there is the possibility that we could be required to redeem the security for cash, irrespective of the probability of such a possibility. As a result, we classify one series of preferred units and noncontrolling redeemable interests in properties in temporary equity. The carrying values for those securities classified in temporary equity are summarized as follows:
As of June 30, 2016
As of December 31, 2015
7.50% Cumulative Redeemable Preferred Units, 260,000 units authorized, 255,373 issued and outstanding
$
$
Other noncontrolling redeemable interests in properties
—
​
​
​
​
​
​
​
​
Total preferred units, at liquidation value, and noncontrolling redeemable interests in properties
$
$
​
​
​
​
​
​
​
​
​
​
​
​
​
​
​
​
Stock Based Compensation
Awards under our stock based compensation plans primarily take the form of LTIP units and restricted stock grants made under The Simon Property Group, L.P. 1998 Stock Incentive Plan, as amended, or the Plan.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consolidated statements of operations and comprehensive income.
LTIP Programs. Every year since 2010, the Compensation Committee of Simon's Board of Directors, or the Compensation Committee, has approved long-term, performance 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are subject to a two-year vesting period. One-half of the earned LTIP units will vest on January 1 of each of the second and thi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and earnings per unit.
The Compensation Committee approved LTIP unit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s adjusted for estimated forfeitures, are as follows:
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To be determined in 2017
$30.0 million
2015-2017 LTIP program
To be determined in 2018
$29.9 million
2016-2018 LTIP program
To be determined in 2019
$28.8 million
We recorded compensation expense, net of capitalization, related to these LTIP programs of approximately $13.0 million and $12.4 million for the six months ended June 30, 2016 and 2015, respectively.
Restricted Stock. The Compensation Committee awarded 61,398 shares of restricted stock to employees during the six months ended June 30, 2016 under the Plan at a weighted-average fair market value of $208.99 per share. On May 11, 2016, our non-employee Directors were awarded an aggregate of 6,437 shares of restricted stock under the Plan at a fair market value of $203.24 per share. These shares represent a portion of the compensation we pay our non-employee Directors, and all of the shares have been placed in a non-employee Director deferred compensation account maintained by us. The grant date fair value of the employee restricted stock awards is being recognized as expense over the three-year vesting service period. The grant date fair value of the non-employees Director restricted stock awards is being recognized as expense over the one-year vesting service period. In accordance with the Operating Partnership's partnership agreement, the Operating Partnership issued an equal number of units to Simon that are subject to the same vesting conditions as the restricted stock.
We recorded compensation expense, net of capitalization, related to restricted stock of approximately $4.6 million and $4.2 million for the six months ended June 30, 2016 and 2015, respectively.
Other Compensation Arrangements. On July 6, 2011, in connection with the execution of an eight year employment agreement, the Compensation Committee granted David Simon, our Chairman and Chief Executive Officer, a retention award in the form of 1,000,000 LTIP units, or the Award, for his continued service as our Chairman and Chief Executive Officer through July 5, 2019. Effective December 31, 2013, the Award was modified, or the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performance criteria of the Current Award are based on the attainment of certain specified funds from operations per share as defined by and as set forth in the Current Award. If the performance criteria have been met, a maximum of 360,000 LTIP units, or the A units, 360,000 LTIP units, or the B units, and 280,000 LTIP units, or the C units, may become earned on December 31, 2015, December 31, 2016 and December 31, 2017, respectively. Based on the Company's performance in 2015, 360,000 A units were earned. The earned A units will vest on January 1, 2018, earned B units, if any, will vest on January 1, 2019 and earned C units, if any, will vest on June 30, 2019, subject to Mr. Simon's continued employment through such applicable date. The grant date fair value of the retention award of $120.3 million is being recognized as expense over the eight-year term of his employment agreement on a straight-line basis through the applicable vesting periods of the A units, B units and C units.
Changes in Equity
Simon
The following table provides a reconciliation of the beginning and ending carrying amounts of total equity, equity attributable to common stockholders and equity attributable to noncontrolling interests:
Preferred Stock
Common Stock
Accumulated Other Comprehensive Income (Loss)
Capital in Excess of Par Value
Accumulated Deficit
Common Stock Held in Treasury
Noncontrolling interests
Total Equity
January 1, 2016
$
$
$
)
$
$
)
$
)
$
$
Exchange of limited partner units for common shares
)
—
LTIP units
Purchase and disposition of noncontrolling interests, net and other
)
)
)
)
Adjustment to limited partners' interest from change in ownership in the Operating Partnership
)
—
Distributions to common stockholders and limited partners, excluding Operating Partnership preferred interests
)
)
)
Distributions to other noncontrolling interest partners
)
)
Comprehensive income, excluding $957 attributable to preferred interests in the Operating Partnership and a $44 loss attributable to noncontrolling redeemable interests in properties
​
​
​
​
​
​
​
​
​
​
​
​
​
​
​
​
​
​
​
​
​
​
​
​
​
​
June 30, 2016
$
$
$
)
$
$
)
$
)
$
$
​
​
​
​
​
​
​
​
​
​
​
​
​
​
​
​
​
​
​
​
​
​
​
​
​
​
​
​
​
​
​
​
​
​
​
​
​
​
​
​
​
​
​
​
​
​
​
​
​
​
​
​
The Operating Partnership
The following table provides a reconciliation of the beginning and ending carrying amounts of total equity, equity attributable to partners and equity attributable to noncontrolling interests:
Preferred Units
Simon (Managing General Partner)
Limited Partners
Noncontrolling interests
Total Equity
January 1, 2016
$
$
$
$
$
Limited partner units exchanged to units
)
—
LTIP Units
Purchase and disposition of noncontrolling interests, net and other
)
)
)
Adjustment to limited partners' interest from change in ownership in the Operating Partnership
)
—
Distributions to limited partners, excluding preferred interests classified as temporary equity
)
)
)
)
)
Comprehensive income, excluding $957 attributable to preferred distributions on temporary equity preferred units and a $44 loss attributable to noncontrolling redeemable interests in properties
​
​
​
​
​
​
​
​
​
​
​
​
​
​
​
​
​
June 30, 2016
$
$
$
$
$
​
​
​
​
​
​
​
​
​
​
​
​
​
​
​
​
​
​
​
​
​
​
​
​
​
​
​
​
​
​
​
​
​
​</t>
  </si>
  <si>
    <t>Commitments and Contingencies</t>
  </si>
  <si>
    <t>Commitments and Contingencies.</t>
  </si>
  <si>
    <t>8.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our current proceedings will not have a material adverse effect on our financial condition, liquidity or results of operations. We record a liability when a loss is considered probable and the amount can be reasonably estimated.
In May 2010, Opry Mills sustained significant flood damage. Insurance proceeds of $50 million have been funded by the primary insurer and remediation and restoration work has been completed. The property re-opened on March 29, 2012. The excess insurance carriers (those providing coverage above $50 million) denied our claim under the policy for additional proceeds (of up to $150 million) to pay further amounts for restoration costs and business interruption losses. In the first quarter of 2015, summary judgment was granted in our favor, concluding that up to $150 million of additional coverage is available under our excess insurance policy for this claim. In July and August 2015, trial on the damages portion of our claim was completed and the jury entered a verdict for damages in the amount of $204.1 million (inclusive of the $50.0 million previously paid by the primary carrier). In April 2016, the court entered final judgment in the amount of the jury verdict and it will bear interest from the date of the jury's verdict. We will continue our efforts through the conclusion of the pending litigation to recover our losses, including consequential damages, under the excess insurance policies for Opry Mills and we believe recovery is probable, but no assurances can be made that our efforts to recover these funds will be successful.
Guarantees of Indebtedness
Joint venture debt is the liability of the applicable joint venture. The debt is typically secured by that joint venture's property and is non-recourse to us. As of June 30, 2016 and December 31, 2015, the Operating Partnership guaranteed joint venture related mortgage indebtedness of $317.5 million and $353.7 million, respectively (of which we have a right of recovery from our joint venture partners of $76.5 million and $112.8 million, respectively). Mortgages guaranteed by us are secured by the property of the applicable joint venture which could be sold in order to satisfy the outstanding obligation and which has an estimated fair value in excess of the guaranteed amount.
Concentration of Credit Risk
Our U.S. Malls, Premium Outlets, and The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al Estate Acquisitions and Dispositions</t>
  </si>
  <si>
    <t>9. Real Estate Acquisitions and Dispositions
During the first six months of 2016, we disposed of our interests in two multi-family residential investments, three consolidated retail properties, and one unconsolidated retail property. Gross proceeds on the consolidated retail property dispositions were $81.8 million with an aggregate gain on these dispositions of $12.3 million, The gain on the unconsolidated retail property was $2.5 million. The aggregate gain of $36.9 million from the sale of the two unconsolidated residential investments is included in other income and resulted in an additional $7.2 million in taxes included in income and other taxes.
On April 14, 2016, as discussed further in Note 5, we acquired a 50% interest in The Shops at Crystals.
On January 1, 2016, as discussed further in Note 5, we obtained control of the European entity that held our interest in six Designer Outlet properties, requiring a remeasurement of our previously held equity interest to fair value and a corresponding non-cash gain of $12.1 million and which also resulted in the consolidation of two of the six properties, which had been previously unconsolidated. In February 2016, we and our partner, through this European entity, acquired a noncontrolling 75.0% ownership interest in an outlet center in Ochtrup, Germany for cash consideration of approximately $38.3 million. On July 25, 2016, as further discussed in Note 5, this European entity also acquired the remaining 33% interest in outlet centers in Naples, Italy and Venice, Italy.
On January 15, 2015, we acquired a 100% interest in Jersey Gardens (renamed The Mills at Jersey Gardens) in Elizabeth, New Jersey, and University Park Village in Fort Worth, Texas, properties previously owned by Glimcher Realty Trust, for $677.9 million of cash and the assumption of existing mortgage debt of $405.0 million. We recorded the assets and liabilities of these properties at estimated fair value at the acquisition date and the determination of fair value was finalized during the fourth quarter of 2015, resulting in a valuation of investment property of $1.1 billion, net lease related intangibles of $3.6 million and mortgage debt premiums of $17.9 million. We amortize these amounts over the estimated life of the related depreciable components of investment property, typically no greater than 40 years, the terms of the applicable leases and the applicable debt maturities, respectively.
Unless otherwise noted, gains and losses on the above transactions are included in gain upon acquisition of controlling interests and sale or disposal of assets and interests in unconsolidated entities, net in the accompanying consolidated statements of operations and comprehensive income. We expense acquisition, potential acquisition and disposition related costs as they are incurred. We incurred $4.4 million in transaction costs during the first three months of 2015 in connection with the acquisitions of Jersey Gardens and University Park Village, which are included in other expenses in the accompanying consolidated statements of operations and comprehensive income. Other than these transaction costs, we incurred a minimal amount of transaction expenses during the six months ended June 30, 2016 and 2015.</t>
  </si>
  <si>
    <t>Basis of Presentation (Policies)</t>
  </si>
  <si>
    <t>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 ended June 30, 2016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the separate 2015 Annual Reports on Form 10-K of Simon and the Operating Partnership.
As of June 30, 2016, we consolidated 134 wholly-owned properties and 15 additional properties that are less than wholly-owned, but which we control or for which we are the primary beneficiary. We account for the remaining 81 properties, or the joint venture properties, as well as our investments in Klépierre and HBS Global Properties, or HBS, using the equity method of accounting, as we have determined we have significant influence over their operations. We manage the day-to-day operations of 58 of the 81 joint venture properties, but have determined that our partner or partners have substantive participating rights with respect to the assets and operations of these joint venture properties. Our investments in joint ventures in Japan, South Korea, Mexico, Malaysia, Germany, Italy, Canada, and the United Kingdom comprise 19 of the remaining 23 properties. These international properties are managed by joint ventures in which we share control.
Preferred distributions of the Operating Partnership are accrued at declaration and represent distributions on outstanding preferred units of partnership interests in the Operating Partnership,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6.1% and 85.6% for the six months ended June 30, 2016 and 2015, respectively. As of June 30, 2016 and December 31, 2015, Simon's ownership interest in the Operating Partnership was 86.9% and 85.7%, respectively.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si>
  <si>
    <t>Reclassifications</t>
  </si>
  <si>
    <t>Reclassifications
We made certain reclassifications of prior period amounts in the consolidated financial statements to conform to the 2016 presentation. These reclassifications had no impact on previously reported net income attributable to common stockholders or unitholders or earnings per share or per unit.</t>
  </si>
  <si>
    <t>Significant Accounting Policies (Polici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t>
  </si>
  <si>
    <t>Marketable and Non-Marketable Securities</t>
  </si>
  <si>
    <t>Marketable and Non-Marketable Securities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 At June 30, 2016 and December 31, 2015, we had marketable securities of $203.8 million and $183.8 million, respectively, generally accounted for as available-for-sale, which are adjusted to their quoted market price with a corresponding adjustment in other comprehensive income (loss). Net unrealized gains as of June 30, 2016 and December 31, 2015 were approximately $24.3 million and $12.6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ne 24, 2015 we sold our investment in certain marketable securities that were accounted for as available-for-sale securities, with the value adjusted to their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three and six months ended June 30, 2015.
At June 30, 2016 and December 31, 2015, we had investments of $187.0 million and $181.4 million, respectively, in non-marketable securities that we account for under the cost method. We regularly evaluate these investments for any other-than-temporary impairment in their estimated fair value. No material adjustment in the carrying value was required for the three and six months ended June 30, 2016.</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June 30, 2016 and December 31, 2015 were primarily classified as having Level 1 fair value inputs. In addition, we had derivative instruments which were classified as having Level 2 inputs, which consist primarily of foreign currency forward contracts and interest rate swap agreements with a gross liability balance of $13.6 million at June 30, 2016 and a gross asset value of $26.7 million and $27.8 million at June 30, 2016 and December 31, 2015, respectively.
Note 6 includes a discussion of the fair value of debt measured using Level 2 inputs. Notes 5 and 9 include discussions of the fair values recorded in purchase accounting using Level 2 and Level 3 inputs. Level 3 inputs to our purchase accounting and impairment analyses include our estimations of net operating results of the property, capitalization rates and discount rates.</t>
  </si>
  <si>
    <t>Noncontrolling Interests</t>
  </si>
  <si>
    <t>Noncontrolling Interests
Simon
Details of the carrying amount of Simon's noncontrolling interests are as follows:
As of June 30, 2016
As of December 31, 2015
Limited partners' interests in the Operating Partnership
$
$
Nonredeemable noncontrolling interests in properties, net
​
​
​
​
​
​
​
​
Total noncontrolling interests reflected in equity
$
$
​
​
​
​
​
​
​
​
​
​
​
​
​
​
​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reflected in equity is as follows:
For the Three Months Ended June 30,
For the Six Months Ended June 30,
2016
2015
2016
2015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income (loss) allocable to noncontrolling interests:
Unrealized gain (loss) on derivative hedge agreements
)
Net (gain) loss reclassified from accumulated other comprehensive loss into earnings
)
)
)
Currency translation adjustments
)
)
Changes in available-for-sale securities and other
)
)
)
​
​
​
​
​
​
​
​
​
​
​
​
​
​
)
)
​
​
​
​
​
​
​
​
​
​
​
​
​
​
Adjustment to limited partners' interest from change in ownership in the Operating Partnership
)
)
)
)
Units exchanged for common shares
)
)
)
)
Units redeemed
—
)
—
)
Long-term incentive performance units
Contributions by noncontrolling interests, net, and other
​
​
​
​
​
​
​
​
​
​
​
​
​
​
Noncontrolling interests, end of period
$
$
$
$
​
​
​
​
​
​
​
​
​
​
​
​
​
​
​
​
​
​
​
​
​
​
​
​
​
​
​
​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During the three and six months ended June 30, 2016 and 2015, no individual components of other comprehensive income (loss) were attributable to noncontrolling nonredeemable interests (deficit) in properties.
A rollforward of noncontrolling interests reflected in equity is as follows:
For the Three Months Ended June 30,
For the Six Months Ended June 30,
2016
2015
2016
2015
Noncontrolling nonredeemable interests (deficit) in properties, net — beginning of period
$
$
)
$
$
)
Net income attributable to noncontrolling nonredeemable interests
Distributions to noncontrolling nonredeemable interestholders
)
)
)
)
Purchase and disposition of noncontrolling interests, net, and other
​
​
​
​
​
​
​
​
​
​
​
​
​
​
Noncontrolling nonredeemable interests (deficit) in properties, net — end of period
$
$
)
$
$
)
​
​
​
​
​
​
​
​
​
​
​
​
​
​
​
​
​
​
​
​
​
​
​
​
​
​
​
​</t>
  </si>
  <si>
    <t>Accumulated Other Comprehensive Income (Loss)</t>
  </si>
  <si>
    <t>Accumulated Other Comprehensive Income (Loss)
Simon
The changes in accumulated other comprehensive income (loss) net of noncontrolling interest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
The reclassifications out of accumulated other comprehensive income (loss) consisted of the following during the six months ended June 30, 2016 and 2015:
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Net income attributable to noncontrolling interests
​
​
​
​
​
​
​
​
​
$
)
$
—
​
​
​
​
​
​
​
​
​
​
​
​
​
​
​
​
​
​
Accumulated derivative losses, net
$
)
$
)
Interest expense
—
Gain upon acquisition of controlling interests and sale or disposal of assets and interests in unconsolidated entities, net
Net income attributable to noncontrolling interests
​
​
​
​
​
​
​
​
​
$
)
$
)
​
​
​
​
​
​
​
​
​
​
​
​
​
​
​
​
​
​
Realized gain on sale of marketable securities
$
—
$
Other income
—
)
Net income attributable to noncontrolling interests
​
​
​
​
​
​
​
​
​
$
—
$
​
​
​
​
​
​
​
​
​
​
​
​
​
​
​
​
​
​
The Operating Partnership
The changes in accumulated other comprehensive income (loss)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
The reclassifications out of accumulated other comprehensive income (loss) consisted of the following during the six months ended June 30, 2016 and 2015:
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
​
​
​
​
​
​
​
$
)
$
—
​
​
​
​
​
​
​
​
​
​
​
​
​
​
​
​
​
​
Accumulated derivative losses, net
$
)
$
)
Interest expense
—
Gain upon acquisition of controlling interests and sale or disposal of assets and interests in unconsolidated entities, net
​
​
​
​
​
​
​
​
​
$
)
$
)
​
​
​
​
​
​
​
​
​
​
​
​
​
​
​
​
​
​
Realized gain on sale of marketable securities
$
—
$
Other income
​
​
​
​
​
​
​
​
​
$
—
$
​
​
​
​
​
​
​
​
​
​
​
​
​
​
​
​
​
​</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June 30, 2016, we had the following outstanding interest rate derivatives:
Interest Rate Derivative
Number of Instruments
Notional Amount
Interest Rate Swaps
3
$
750.0 million
Interest Rate Caps
1
$
52.0 million
The carrying value of our interest rate swap agreements, at fair value, as of June 30, 2016, is a net liability balance of $10.3 million, of which $10.8 million is included in other liabilities and $0.5 million is included in deferred costs and other assets. The interest rate cap agreement was of nominal value as of June 30, 2016 and we generally do not apply hedge accounting to these arrangements. As of December 31, 2015, we had no outstanding interest rate derivatives.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June 30, 2016 and December 31, 2015 (in millions):
Asset/(Liability) Value as of
Notional Value
Maturity Date
June 30, 2016
December 31, 2015
€50.00
August 12, 2016
$
$
€50.00
August 11, 2017
$
$
€50.00
May 15, 2019
$
$
€50.00
May 15, 2019
$
)
—
€50.00
May 15, 2020
$
)
—
€50.00
May 14, 2021
$
)
—
Asset balances in the above table are included in deferred costs and other assets and liability balances are recorded in other liabilities within the consolidated financial statement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loss related to our derivative activities, including our share of the other comprehensive loss from joint venture properties, approximated $26.7 million and $17.7 million as of June 30, 2016 and December 31, 2015, respectively.</t>
  </si>
  <si>
    <t>New Accounting Pronouncements</t>
  </si>
  <si>
    <t>New Accounting Pronouncements
In May 2014, the Financial Accounting Standards Board (FASB) issued Accounting Standards Update (ASU) 2014-09, "Revenue From Contracts With Customers." ASU 2014-09 amends the existing accounting standards for revenue recognition and is based on principles that govern the recognition of revenue at an amount an entity expects to be entitled when products are transferred to customers. In July 2015, the FASB delayed the effective date of the new revenue recognition standard by one year, which will result in the new standard being effective for us beginning with the first quarter of 2018. The new standard can be adopted either retrospectively to each prior reporting period presented or as a cumulative effect adjustment as of the date of adoption. We are currently evaluating the impact that the adoption of the new accounting standard will have on our consolidated financial statements.
In February 2015, the FASB issued ASU 2015-02, "Amendments to the Consolidation Analysis." ASU 2015-02 makes changes to both the variable interest model and the voting model. We adopted this standard as required on January 1, 2016. All reporting entities involved with limited partnerships and similar entities were required to re-evaluate whether these entities, including the Operating Partnership, are subject to the variable interest model or the voting model and whether they qualify for consolidation. The adoption of this new standard did not result in any material changes to our consolidated financial statements or disclosures, including the disclosures related to the Operating Partnership.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We adopted this standard as required on January 1, 2016, resulting in a reclassification of $85.5 million from deferred costs and other assets to a reduction of the carrying amount of mortgages and other unsecured indebtedness.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We adopted this standard as required on January 1, 2016. The adoption of this standard did not have an impact on our consolidated financial statements.
In January 2016, the FASB issued ASU 2016-01, "Financial Instruments — Overall: Recognition and Measurement of Financial Assets and Financial Liabilities," which will require entities to measure their equity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the adoption of the new standard will have on our consolidated financial statements.
In February 2016, the FASB issued ASU 2016-02, "Leases," which is expected to result in lessees recognizing most leased assets on the balance sheet. Lessor accounting will remain substantially similar to the current accounting; however, certain refinements were made to conform the standard with the recently issued revenue recognition guidance in ASU 2014-09. ASU 2016-02 will be effective for us retrospectively for annual and interim periods beginning after December 15, 2018. We are currently evaluating the impact that the adoption of the new standard will have on our consolidated financial statements.
In March 2016, the FASB issued ASU 2016-07, "Investments — Equity Method and Joint Ventures," eliminating the requirement for retrospective application of equity method accounting when an investment previously accounted for by another method initially qualifies for the equity method. This standard will be effective for us retrospectively for annual and interim periods beginning after December 15, 2016. We do not expect that the adoption of this new standard will have an impact on our consolidated financial statements.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t>
  </si>
  <si>
    <t>Significant Accounting Policies (Tables)</t>
  </si>
  <si>
    <t>Schedule of carrying amount of noncontrolling interests</t>
  </si>
  <si>
    <t>As of June 30, 2016
As of December 31, 2015
Limited partners' interests in the Operating Partnership
$
$
Nonredeemable noncontrolling interests in properties, net
​
​
​
​
​
​
​
​
Total noncontrolling interests reflected in equity
$
$
​
​
​
​
​
​
​
​
​
​
​
​
​
​
​
​</t>
  </si>
  <si>
    <t>Schedule of rollforward of noncontrolling interests</t>
  </si>
  <si>
    <t>For the Three Months Ended June 30,
For the Six Months Ended June 30,
2016
2015
2016
2015
Noncontrolling interests, beginning of period
$
$
$
$
Net income attributable to noncontrolling interests after preferred distributions and income attributable to redeemable noncontrolling interests in consolidated properties
Distributions to noncontrolling interest holders
)
)
)
)
Other comprehensive income (loss) allocable to noncontrolling interests:
Unrealized gain (loss) on derivative hedge agreements
)
Net (gain) loss reclassified from accumulated other comprehensive loss into earnings
)
)
)
Currency translation adjustments
)
)
Changes in available-for-sale securities and other
)
)
)
​
​
​
​
​
​
​
​
​
​
​
​
​
​
)
)
​
​
​
​
​
​
​
​
​
​
​
​
​
​
Adjustment to limited partners' interest from change in ownership in the Operating Partnership
)
)
)
)
Units exchanged for common shares
)
)
)
)
Units redeemed
—
)
—
)
Long-term incentive performance units
Contributions by noncontrolling interests, net, and other
​
​
​
​
​
​
​
​
​
​
​
​
​
​
Noncontrolling interests, end of period
$
$
$
$
​
​
​
​
​
​
​
​
​
​
​
​
​
​
​
​
​
​
​
​
​
​
​
​
​
​
​
​</t>
  </si>
  <si>
    <t>Schedule of changes in components of accumulated other comprehensive income (loss) net of noncontrolling interest</t>
  </si>
  <si>
    <t>The changes in accumulated other comprehensive income (loss) net of noncontrolling interest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t>
  </si>
  <si>
    <t>Schedule of reclassifications out of accumulated other comprehensive income (loss)</t>
  </si>
  <si>
    <t>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Net income attributable to noncontrolling interests
​
​
​
​
​
​
​
​
​
$
)
$
—
​
​
​
​
​
​
​
​
​
​
​
​
​
​
​
​
​
​
Accumulated derivative losses, net
$
)
$
)
Interest expense
—
Gain upon acquisition of controlling interests and sale or disposal of assets and interests in unconsolidated entities, net
Net income attributable to noncontrolling interests
​
​
​
​
​
​
​
​
​
$
)
$
)
​
​
​
​
​
​
​
​
​
​
​
​
​
​
​
​
​
​
Realized gain on sale of marketable securities
$
—
$
Other income
—
)
Net income attributable to noncontrolling interests
​
​
​
​
​
​
​
​
​
$
—
$
​
​
​
​
​
​
​
​
​
​
​
​
​
​
​
​
​
​</t>
  </si>
  <si>
    <t>Schedule of outstanding interest rate derivatives</t>
  </si>
  <si>
    <t>As of June 30, 2016, we had the following outstanding interest rate derivatives:
Interest Rate Derivative
Number of Instruments
Notional Amount
Interest Rate Swaps
3
$
750.0 million
Interest Rate Caps
1
$
52.0 million</t>
  </si>
  <si>
    <t>Schedule of USD forward contracts</t>
  </si>
  <si>
    <t>We had the following Euro:USD forward contracts at June 30, 2016 and December 31, 2015 (in millions):
Asset/(Liability) Value as of
Notional Value
Maturity Date
June 30, 2016
December 31, 2015
€50.00
August 12, 2016
$
$
€50.00
August 11, 2017
$
$
€50.00
May 15, 2019
$
$
€50.00
May 15, 2019
$
)
—
€50.00
May 15, 2020
$
)
—
€50.00
May 14, 2021
$
)
—</t>
  </si>
  <si>
    <t>For the Three Months Ended June 30,
For the Six Months Ended June 30,
2016
2015
2016
2015
Noncontrolling nonredeemable interests (deficit) in properties, net — beginning of period
$
$
)
$
$
)
Net income attributable to noncontrolling nonredeemable interests
Distributions to noncontrolling nonredeemable interestholders
)
)
)
)
Purchase and disposition of noncontrolling interests, net, and other
​
​
​
​
​
​
​
​
​
​
​
​
​
​
Noncontrolling nonredeemable interests (deficit) in properties, net — end of period
$
$
)
$
$
)
​
​
​
​
​
​
​
​
​
​
​
​
​
​
​
​
​
​
​
​
​
​
​
​
​
​
​
​</t>
  </si>
  <si>
    <t>The changes in accumulated other comprehensive income (loss) by component consisted of the following as of June 30, 2016:
Currency translation adjustments
Accumulated derivative losses, net
Net unrealized gains on marketable securities
Total
Beginning balance
$
)
$
)
$
$
)
Other comprehensive income (loss) before reclassifications
)
Amounts reclassified from accumulated other comprehensive income (loss)
—
​
​
​
​
​
​
​
​
​
​
​
​
​
​
Net current-period other comprehensive income (loss)
)
​
​
​
​
​
​
​
​
​
​
​
​
​
​
Ending balance
$
)
$
)
$
$
)
​
​
​
​
​
​
​
​
​
​
​
​
​
​
​
​
​
​
​
​
​
​
​
​
​
​
​
​</t>
  </si>
  <si>
    <t>June 30, 2016
June 30, 2015
Details about accumulated other comprehensive income (loss) components:
Amount reclassified from accumulated other comprehensive income (loss)
Amount reclassified from accumulated other comprehensive income (loss)
Affected line item where net income is presented
Currency translation adjustments
$
)
$
—
Gain upon acquisition of controlling interests and sale or disposal of assets and interests in unconsolidated entities, net
​
​
​
​
​
​
​
​
​
$
)
$
—
​
​
​
​
​
​
​
​
​
​
​
​
​
​
​
​
​
​
Accumulated derivative losses, net
$
)
$
)
Interest expense
—
Gain upon acquisition of controlling interests and sale or disposal of assets and interests in unconsolidated entities, net
​
​
​
​
​
​
​
​
​
$
)
$
)
​
​
​
​
​
​
​
​
​
​
​
​
​
​
​
​
​
​
Realized gain on sale of marketable securities
$
—
$
Other income
​
​
​
​
​
​
​
​
​
$
—
$
​
​
​
​
​
​
​
​
​
​
​
​
​
​
​
​
​
​</t>
  </si>
  <si>
    <t>Per Share and Per Unit Data (Tables)</t>
  </si>
  <si>
    <t>Schedule of computation of basic and diluted earnings per share and basic and diluted earnings per unit</t>
  </si>
  <si>
    <t>For the Three Months Ended June 30,
For the Six Months Ended June 30,
2016
2015
2016
2015
Net Income attributable to Common Stockholders — Basic and Diluted
$
$
$
$
​
​
​
​
​
​
​
​
​
​
​
​
​
​
​
​
​
​
​
​
​
​
​
​
​
​
​
​
Weighted Average Shares Outstanding — Basic and Diluted
​
​
​
​
​
​
​
​
​
​
​
​
​
​
​
​
​
​
​
​
​
​
​
​
​
​
​
​</t>
  </si>
  <si>
    <t>For the Three Months Ended June 30,
For the Six Months Ended June 30,
2016
2015
2016
2015
Net Income attributable to Unitholders — Basic and Diluted
$
$
$
$
​
​
​
​
​
​
​
​
​
​
​
​
​
​
​
​
​
​
​
​
​
​
​
​
​
​
​
​
Weighted Average Units Outstanding — Basic and Diluted
​
​
​
​
​
​
​
​
​
​
​
​
​
​
​
​
​
​
​
​
​
​
​
​
​
​
​
​</t>
  </si>
  <si>
    <t>Investment in Unconsolidated Entities (Tables)</t>
  </si>
  <si>
    <t>Summary of equity method investments and share of income from such investments, balance sheet</t>
  </si>
  <si>
    <t>June 30, 2016
December 31, 2015
Assets:
Investment properties, at cost
$
$
Less — accumulated depreciation
​
​
​
​
​
​
​
​
Cash and cash equivalents
Tenant receivables and accrued revenue, net
Deferred costs and other assets
​
​
​
​
​
​
​
​
Total assets
$
$
​
​
​
​
​
​
​
​
​
​
​
​
​
​
​
​
Liabilities and Partners' Deficit:
Mortgages
$
$
Accounts payable, accrued expenses, intangibles, and deferred revenue
Other liabilities
​
​
​
​
​
​
​
​
Total liabilities
Preferred units
Partners' deficit
)
)
​
​
​
​
​
​
​
​
Total liabilities and partners' deficit
$
$
​
​
​
​
​
​
​
​
​
​
​
​
​
​
​
​
Our Share of:
Partners' deficit
$
)
$
)
Add: Excess Investment
​
​
​
​
​
​
​
​
Our net Investment in unconsolidated entities, at equity
$
$
​
​
​
​
​
​
​
​
​
​
​
​
​
​
​
​</t>
  </si>
  <si>
    <t>Summary of equity method investments and share of income from such investments, statements of operations</t>
  </si>
  <si>
    <t>For the Three Months Ended June 30,
For the Six Months Ended June 30,
2016
2015
2016
2015
REVENUE:
Minimum rent
$
$
$
$
Overage rent
Tenant reimbursements
Other income
​
​
​
​
​
​
​
​
​
​
​
​
​
​
Total revenue
OPERATING EXPENSES:
Property operating
Depreciation and amortization
Real estate taxes
Repairs and maintenance
Advertising and promotion
Provision for credit losses
Other
​
​
​
​
​
​
​
​
​
​
​
​
​
​
Total operating expenses
​
​
​
​
​
​
​
​
​
​
​
​
​
​
Operating Income
Interest expense
)
)
)
)
Gain on sale or disposal of assets and interests in unconsolidated entities
​
​
​
​
​
​
​
​
​
​
​
​
​
​
Net Income
$
$
$
$
​
​
​
​
​
​
​
​
​
​
​
​
​
​
​
​
​
​
​
​
​
​
​
​
​
​
​
​
Third-Party Investors' Share of Net Income
$
$
$
$
​
​
​
​
​
​
​
​
​
​
​
​
​
​
​
​
​
​
​
​
​
​
​
​
​
​
​
​
Our Share of Net Income
Amortization of Excess Investment
)
)
)
)
Our Share of Gain on Sale or Disposal of Assets and Interests in Unconsolidated Entities, net
)
)
)
)
Our Share of Gain on Sale or Disposal of Assets and Interests Included in Other Income in the Consolidated Financial Statements
—
—
)
—
​
​
​
​
​
​
​
​
​
​
​
​
​
​
Income from Unconsolidated Entities
$
$
$
$
​
​
​
​
​
​
​
​
​
​
​
​
​
​
​
​
​
​
​
​
​
​
​
​
​
​
​
​</t>
  </si>
  <si>
    <t>Debt (Tables)</t>
  </si>
  <si>
    <t>Schedule of fair value of financial instruments and the related discount rate assumptions</t>
  </si>
  <si>
    <t>June 30, 2016
December 31, 2015
Fair value of fixed-rate mortgages and unsecured indebtedness
$
$
Weighted average discount rates assumed in calculation of fair value for fixed-rate mortgages
%
%
Weighted average discount rates assumed in calculation of fair value for unsecured indebtedness
%
%</t>
  </si>
  <si>
    <t>Equity (Tables)</t>
  </si>
  <si>
    <t>Schedule of preferred units of the Operating Partnership and the amount of the noncontrolling redeemable interests in properties</t>
  </si>
  <si>
    <t>As of June 30, 2016
As of December 31, 2015
7.50% Cumulative Redeemable Preferred Units, 260,000 units authorized, 255,373 issued and outstanding
$
$
Other noncontrolling redeemable interests in properties
—
​
​
​
​
​
​
​
​
Limited partners' preferred interest in the Operating Partnership and noncontrolling redeemable interests in properties
$
$
​
​
​
​
​
​
​
​
​
​
​
​
​
​
​
​</t>
  </si>
  <si>
    <t>Schedule of LTIP units earned and aggregate grant date fair values adjusted for estimated forfeitures</t>
  </si>
  <si>
    <t>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82,779
$29.5 million
2014-2016 LTIP program
To be determined in 2017
$30.0 million
2015-2017 LTIP program
To be determined in 2018
$29.9 million
2016-2018 LTIP program
To be determined in 2019
$28.8 million</t>
  </si>
  <si>
    <t>Reconciliation of carrying amounts of equity</t>
  </si>
  <si>
    <t>Preferred Stock
Common Stock
Accumulated Other Comprehensive Income (Loss)
Capital in Excess of Par Value
Accumulated Deficit
Common Stock Held in Treasury
Noncontrolling interests
Total Equity
January 1, 2016
$
$
$
)
$
$
)
$
)
$
$
Exchange of limited partner units for common shares
)
—
LTIP units
Purchase and disposition of noncontrolling interests, net and other
)
)
)
)
Adjustment to limited partners' interest from change in ownership in the Operating Partnership
)
—
Distributions to common stockholders and limited partners, excluding Operating Partnership preferred interests
)
)
)
Distributions to other noncontrolling interest partners
)
)
Comprehensive income, excluding $957 attributable to preferred interests in the Operating Partnership and a $44 loss attributable to noncontrolling redeemable interests in properties
​
​
​
​
​
​
​
​
​
​
​
​
​
​
​
​
​
​
​
​
​
​
​
​
​
​
June 30, 2016
$
$
$
)
$
$
)
$
)
$
$
​
​
​
​
​
​
​
​
​
​
​
​
​
​
​
​
​
​
​
​
​
​
​
​
​
​
​
​
​
​
​
​
​
​
​
​
​
​
​
​
​
​
​
​
​
​
​
​
​
​
​
​</t>
  </si>
  <si>
    <t>As of June 30, 2016
As of December 31, 2015
7.50% Cumulative Redeemable Preferred Units, 260,000 units authorized, 255,373 issued and outstanding
$
$
Other noncontrolling redeemable interests in properties
—
​
​
​
​
​
​
​
​
Total preferred units, at liquidation value, and noncontrolling redeemable interests in properties
$
$
​
​
​
​
​
​
​
​
​
​
​
​
​
​
​
​</t>
  </si>
  <si>
    <t>Preferred Units
Simon (Managing General Partner)
Limited Partners
Noncontrolling interests
Total Equity
January 1, 2016
$
$
$
$
$
Limited partner units exchanged to units
)
—
LTIP Units
Purchase and disposition of noncontrolling interests, net and other
)
)
)
Adjustment to limited partners' interest from change in ownership in the Operating Partnership
)
—
Distributions to limited partners, excluding preferred interests classified as temporary equity
)
)
)
)
)
Comprehensive income, excluding $957 attributable to preferred distributions on temporary equity preferred units and a $44 loss attributable to noncontrolling redeemable interests in properties
​
​
​
​
​
​
​
​
​
​
​
​
​
​
​
​
​
June 30, 2016
$
$
$
$
$
​
​
​
​
​
​
​
​
​
​
​
​
​
​
​
​
​
​
​
​
​
​
​
​
​
​
​
​
​
​
​
​
​
​</t>
  </si>
  <si>
    <t>Organization (Details)</t>
  </si>
  <si>
    <t>Jun. 30, 2016statecountryproperty</t>
  </si>
  <si>
    <t>Jan. 01, 2016property</t>
  </si>
  <si>
    <t>Dec. 31, 2015property</t>
  </si>
  <si>
    <t>May 11, 2015</t>
  </si>
  <si>
    <t>Mar. 31, 2015</t>
  </si>
  <si>
    <t>Dec. 31, 2014</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Lifestyle/Community Centers</t>
  </si>
  <si>
    <t>U.S. and Puerto Rico | Other</t>
  </si>
  <si>
    <t>Japan | Premium Outlets</t>
  </si>
  <si>
    <t>South Korea | Premium Outlets</t>
  </si>
  <si>
    <t>Canada | Premium Outlets</t>
  </si>
  <si>
    <t>Canada | Designer Outlet properties</t>
  </si>
  <si>
    <t>Europe and Canada | Designer Outlet properties | Consolidated properties</t>
  </si>
  <si>
    <t>Mexico | Premium Outlets</t>
  </si>
  <si>
    <t>Malaysia | Premium Outlets</t>
  </si>
  <si>
    <t>Europe | Klepierre</t>
  </si>
  <si>
    <t>Ownership percentage</t>
  </si>
  <si>
    <t>20.30%</t>
  </si>
  <si>
    <t>18.30%</t>
  </si>
  <si>
    <t>28.90%</t>
  </si>
  <si>
    <t>Number of countries | country</t>
  </si>
  <si>
    <t>Europe | Designer Outlet properties</t>
  </si>
  <si>
    <t>Italy | Designer Outlet properties</t>
  </si>
  <si>
    <t>Austria | Designer Outlet properties</t>
  </si>
  <si>
    <t>Germany | Designer Outlet properties</t>
  </si>
  <si>
    <t>Netherlands | Designer Outlet properties</t>
  </si>
  <si>
    <t>United Kingdom | Designer Outlet properties</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Weighted average ownership in the Operating Partnership (as a percent)</t>
  </si>
  <si>
    <t>86.10%</t>
  </si>
  <si>
    <t>85.60%</t>
  </si>
  <si>
    <t>Ownership interest in the Operating Partnership (as a percent)</t>
  </si>
  <si>
    <t>86.90%</t>
  </si>
  <si>
    <t>85.70%</t>
  </si>
  <si>
    <t>Wholly owned properties</t>
  </si>
  <si>
    <t>Partially owned properties</t>
  </si>
  <si>
    <t>Significant Accounting Policies - Marketable and Non Marketable Securities (Details) - USD ($) shares in Thousands, $ in Thousands</t>
  </si>
  <si>
    <t>Jun. 24, 2015</t>
  </si>
  <si>
    <t>Net unrealized gains recorded in other comprehensive income (loss)</t>
  </si>
  <si>
    <t>Gain on sale of investment</t>
  </si>
  <si>
    <t>Carrying value of investments under the cost method</t>
  </si>
  <si>
    <t>Available for sale securities</t>
  </si>
  <si>
    <t>Marketable Securities</t>
  </si>
  <si>
    <t>Number of shares owned</t>
  </si>
  <si>
    <t>Proceeds received from the sale of investments</t>
  </si>
  <si>
    <t>Available for sale securities | Securities in captive insurance subsidiary portfolio | Minimum</t>
  </si>
  <si>
    <t>Investment maturity period</t>
  </si>
  <si>
    <t>1 year</t>
  </si>
  <si>
    <t>Available for sale securities | Securities in captive insurance subsidiary portfolio | Maximum</t>
  </si>
  <si>
    <t>10 years</t>
  </si>
  <si>
    <t>Available for sale securities | Other income.</t>
  </si>
  <si>
    <t>Significant Accounting Policies - Fair Value Measurements (Details) - Recurring - USD ($) $ in Millions</t>
  </si>
  <si>
    <t>Interest rate swap agreements and foreign currency forward contracts, gross liability balance</t>
  </si>
  <si>
    <t>Interest rate swap agreements and foreign currency forward contracts, gross asset balance</t>
  </si>
  <si>
    <t>Investments</t>
  </si>
  <si>
    <t>Significant Accounting Policies - Noncontrolling Interests, Simon Property Group, Inc. (Details) - USD ($) $ in Thousands</t>
  </si>
  <si>
    <t>Limited partners' interests in the Operating Partnership</t>
  </si>
  <si>
    <t>Total noncontrolling interests reflected in equity</t>
  </si>
  <si>
    <t>Significant Accounting Policies - Rollforward Of Noncontrolling Interest, Simon Group Property, Inc. (Details) - USD ($) $ in Thousands</t>
  </si>
  <si>
    <t>Noncontrolling interests:</t>
  </si>
  <si>
    <t>Balance</t>
  </si>
  <si>
    <t>Other comprehensive income (loss) allocable to noncontrolling interests:</t>
  </si>
  <si>
    <t>Unrealized gain (loss) on derivative hedge agreements</t>
  </si>
  <si>
    <t>Net (gain) loss reclassified from accumulated other comprehensive loss into earnings</t>
  </si>
  <si>
    <t>Contributions by noncontrolling interests, net, and other</t>
  </si>
  <si>
    <t>Net income attributable to noncontrolling interests after preferred distributions and income attributable to redeemable noncontrolling interests in consolidated properties</t>
  </si>
  <si>
    <t>Distributions to noncontrolling interest holders</t>
  </si>
  <si>
    <t>Other comprehensive income (loss)</t>
  </si>
  <si>
    <t>Adjustment to limited partners' interest from change in ownership in the Operating Partnership</t>
  </si>
  <si>
    <t>Units exchanged for common shares</t>
  </si>
  <si>
    <t>Units redeemed</t>
  </si>
  <si>
    <t>Long-term incentive performance units</t>
  </si>
  <si>
    <t>Significant Accounting Policies - Rollforward Of Noncontrolling Interest, Simon Group Property L.P. (Details) - USD ($) $ in Thousands</t>
  </si>
  <si>
    <t>Distributions to noncontrolling nonredeemable interest holders</t>
  </si>
  <si>
    <t>Purchase and disposition of noncontrolling interests, net and other</t>
  </si>
  <si>
    <t>Net income attributable to noncontrolling nonredeemable interests</t>
  </si>
  <si>
    <t>Beginning balance</t>
  </si>
  <si>
    <t>End balance</t>
  </si>
  <si>
    <t>Simon Property Group L.P. | Noncontrolling Interests</t>
  </si>
  <si>
    <t>Significant Accounting Policies - AOCI, Simon Property Group, Inc. (Details) $ in Thousands</t>
  </si>
  <si>
    <t>Jun. 30, 2016USD ($)</t>
  </si>
  <si>
    <t>Changes in accumulated other comprehensive income (loss)</t>
  </si>
  <si>
    <t>Ending balance</t>
  </si>
  <si>
    <t>Other comprehensive income (loss) before reclassifications</t>
  </si>
  <si>
    <t>Amounts reclassified from accumulated other comprehensive income (loss)</t>
  </si>
  <si>
    <t>Net current-period other comprehensive income (loss)</t>
  </si>
  <si>
    <t>Currency translation adjustments, attributable to parent</t>
  </si>
  <si>
    <t>Accumulated derivative losses, attributable to parent</t>
  </si>
  <si>
    <t>Realized gain on sale of marketable securities</t>
  </si>
  <si>
    <t>Significant Accounting Policies - Reclassification Out of AOCI, Simon Property Group, Inc. (Details) - USD ($) $ in Thousands</t>
  </si>
  <si>
    <t>Currency translation adjustments | Amount reclassified from accumulated other comprehensive income (loss)</t>
  </si>
  <si>
    <t>Currency translation adjustments, attributable to noncontrolling interests | Amount reclassified from accumulated other comprehensive income (loss)</t>
  </si>
  <si>
    <t>Currency translation adjustments, attributable to parent | Amount reclassified from accumulated other comprehensive income (loss)</t>
  </si>
  <si>
    <t>Accumulated derivative losses, net | Amount reclassified from accumulated other comprehensive income (loss)</t>
  </si>
  <si>
    <t>Accumulated derivative losses, attributable to noncontrolling interests | Amount reclassified from accumulated other comprehensive income (loss)</t>
  </si>
  <si>
    <t>Accumulated derivative losses, attributable to parent | Amount reclassified from accumulated other comprehensive income (loss)</t>
  </si>
  <si>
    <t>Realized gain on sale of marketable securities, including Portion Attributable to Noncontrolling Interest | Amount reclassified from accumulated other comprehensive income (loss)</t>
  </si>
  <si>
    <t>Realized gain on sale of marketable securities, attributable to Noncontrolling Interest | Amount reclassified from accumulated other comprehensive income (loss)</t>
  </si>
  <si>
    <t>Realized gain on sale of marketable securities | Amount reclassified from accumulated other comprehensive income (loss)</t>
  </si>
  <si>
    <t>Significant Accounting Policies - AOCI, Simon Property Group L.P. (Details) $ in Thousands</t>
  </si>
  <si>
    <t>Beginning Balance</t>
  </si>
  <si>
    <t>Accumulated Other Comprehensive Income (Loss) | Simon Property Group L.P.</t>
  </si>
  <si>
    <t>Currency translation adjustments, attributable to parent | Simon Property Group L.P.</t>
  </si>
  <si>
    <t>Accumulated derivative losses, attributable to parent | Simon Property Group L.P.</t>
  </si>
  <si>
    <t>Realized gain on sale of marketable securities | Simon Property Group L.P.</t>
  </si>
  <si>
    <t>Significant Accounting Policies - Reclassification Ouf Of AOCI, Simon Property Group, L.P. (Details) - USD ($) $ in Thousands</t>
  </si>
  <si>
    <t>Other Income</t>
  </si>
  <si>
    <t>Currency translation adjustments, attributable to parent | Simon Property Group L.P. | Amount reclassified from accumulated other comprehensive income (loss)</t>
  </si>
  <si>
    <t>Accumulated derivative losses, attributable to parent | Simon Property Group L.P. | Amount reclassified from accumulated other comprehensive income (loss)</t>
  </si>
  <si>
    <t>Realized gain on sale of marketable securities | Simon Property Group L.P. | Amount reclassified from accumulated other comprehensive income (loss)</t>
  </si>
  <si>
    <t>Significant Accounting Policies - Derivative Financial Instruments (Details) € in Thousands, $ in Millions</t>
  </si>
  <si>
    <t>Jun. 30, 2016EUR (€)item</t>
  </si>
  <si>
    <t>Jun. 30, 2016USD ($)item</t>
  </si>
  <si>
    <t>Dec. 31, 2015USD ($)</t>
  </si>
  <si>
    <t>Number of credit-risk-related hedging or derivative activities | item</t>
  </si>
  <si>
    <t>Gross accumulated other comprehensive loss related to derivative activities</t>
  </si>
  <si>
    <t>Interest rate swap | Designated as Hedging Instrument</t>
  </si>
  <si>
    <t>Number of Instruments | item</t>
  </si>
  <si>
    <t>Notional Amount</t>
  </si>
  <si>
    <t>Interest rate net, fair value</t>
  </si>
  <si>
    <t>Interest rate swap | Deferred costs and other assets | Designated as Hedging Instrument</t>
  </si>
  <si>
    <t>Interest rate derivative asset, fair value</t>
  </si>
  <si>
    <t>Interest rate swap | Other liabilities. | Designated as Hedging Instrument</t>
  </si>
  <si>
    <t>Interest rate derivative liabilities, fair value</t>
  </si>
  <si>
    <t>Interest rate cap | Designated as Hedging Instrument</t>
  </si>
  <si>
    <t>Euro-USD currency forward contract | August 12, 2016 | Designated as Hedging Instrument</t>
  </si>
  <si>
    <t>Notional Amount | €</t>
  </si>
  <si>
    <t>Forward contract net, fair value</t>
  </si>
  <si>
    <t>Euro-USD currency forward contract | August 11, 2017 | Designated as Hedging Instrument</t>
  </si>
  <si>
    <t>Euro-USD currency forward contract | May 15, 2019 | Designated as Hedging Instrument</t>
  </si>
  <si>
    <t>Euro-USD currency forward contract | May 15, 2020 | Designated as Hedging Instrument</t>
  </si>
  <si>
    <t>Euro-USD currency forward contract | May 14, 2021 | Designated as Hedging Instrument</t>
  </si>
  <si>
    <t>Significant Accounting Policies - New Accounting Pronouncements (Details) - USD ($) $ in Thousands</t>
  </si>
  <si>
    <t>Jan. 31, 2016</t>
  </si>
  <si>
    <t>Reduction of mortgages and unsecured indebtedness</t>
  </si>
  <si>
    <t>Accounting Standards Update 2015-03</t>
  </si>
  <si>
    <t>Per Share and Per Unit Data (Details) - USD ($) $ in Thousands</t>
  </si>
  <si>
    <t>Net Income attributable to Common Stockholders - Basic</t>
  </si>
  <si>
    <t>Net Income attributable to Common Stockholders - Diluted</t>
  </si>
  <si>
    <t>Weighted Average Shares Outstanding - Basic and Diluted</t>
  </si>
  <si>
    <t>Investment in Unconsolidated Entities - Real Estate Joint Ventures and Investments (Details) $ in Millions</t>
  </si>
  <si>
    <t>Jun. 30, 2016USD ($)property</t>
  </si>
  <si>
    <t>Total number of joint venture properties | property</t>
  </si>
  <si>
    <t>Construction and other related party loans</t>
  </si>
  <si>
    <t>Loans to related party | $</t>
  </si>
  <si>
    <t>Investment in Unconsolidated Entities - Unconsolidated Properties Transactions (Details) $ in Thousands</t>
  </si>
  <si>
    <t>Apr. 14, 2016USD ($)ft²</t>
  </si>
  <si>
    <t>Apr. 05, 2016USD ($)</t>
  </si>
  <si>
    <t>Sep. 30, 2015USD ($)property</t>
  </si>
  <si>
    <t>Jul. 22, 2015USD ($)property</t>
  </si>
  <si>
    <t>Jul. 07, 2015USD ($)shares</t>
  </si>
  <si>
    <t>Apr. 13, 2015USD ($)property</t>
  </si>
  <si>
    <t>Jun. 30, 2015USD ($)</t>
  </si>
  <si>
    <t>Distribution from joint venture financing proceeds</t>
  </si>
  <si>
    <t>HBS</t>
  </si>
  <si>
    <t>Number of Kaufhof properties purchased by the joint venture | property</t>
  </si>
  <si>
    <t>The Shops at Crystals</t>
  </si>
  <si>
    <t>Area of property (in square feet) | ft²</t>
  </si>
  <si>
    <t>Acquisition price</t>
  </si>
  <si>
    <t>Ownership interest (as a percent)</t>
  </si>
  <si>
    <t>50.00%</t>
  </si>
  <si>
    <t>Quaker Bridge Mall</t>
  </si>
  <si>
    <t>9.30%</t>
  </si>
  <si>
    <t>Committed amount to contribute</t>
  </si>
  <si>
    <t>Contributions for improvements to properties</t>
  </si>
  <si>
    <t>Contribution to form joint venture</t>
  </si>
  <si>
    <t>Share of net income, net of amortization of our excess investment</t>
  </si>
  <si>
    <t>Total revenues</t>
  </si>
  <si>
    <t>Total operating income</t>
  </si>
  <si>
    <t>Consolidated net income</t>
  </si>
  <si>
    <t>HBS | Hudson Bay Company</t>
  </si>
  <si>
    <t>Number of properties contributed to form joint venture | property</t>
  </si>
  <si>
    <t>Sears Joint Venture</t>
  </si>
  <si>
    <t>Sears Joint Venture | Minimum</t>
  </si>
  <si>
    <t>Percentage of property space subject to recapture</t>
  </si>
  <si>
    <t>Sears Joint Venture | Sears</t>
  </si>
  <si>
    <t>Number of property being leased back | property</t>
  </si>
  <si>
    <t>Seritage Growth Properties</t>
  </si>
  <si>
    <t>Payments to acquire equity method investment</t>
  </si>
  <si>
    <t>Shares acquired (in shares) | shares</t>
  </si>
  <si>
    <t>3.74% fixed-rate mortgage maturing July 2026 | The Shops at Crystals</t>
  </si>
  <si>
    <t>Debt instrument face value</t>
  </si>
  <si>
    <t>Fixed interest rate (as a percent)</t>
  </si>
  <si>
    <t>3.74%</t>
  </si>
  <si>
    <t>4.50% fixed-rate mortgage maturing May 2026 | Quaker Bridge Mall</t>
  </si>
  <si>
    <t>4.50%</t>
  </si>
  <si>
    <t>Investment in Unconsolidated Entities - European Investments (Details) $ / shares in Units, $ in Thousands, € in Millions</t>
  </si>
  <si>
    <t>Jul. 25, 2016EUR (€)property</t>
  </si>
  <si>
    <t>Jan. 01, 2016USD ($)property</t>
  </si>
  <si>
    <t>May 11, 2015USD ($)shares</t>
  </si>
  <si>
    <t>Mar. 19, 2015USD ($)</t>
  </si>
  <si>
    <t>Jul. 29, 2014</t>
  </si>
  <si>
    <t>Feb. 29, 2016USD ($)</t>
  </si>
  <si>
    <t>Jun. 30, 2016USD ($)property$ / sharesshares</t>
  </si>
  <si>
    <t>Mar. 31, 2016USD ($)</t>
  </si>
  <si>
    <t>Mar. 31, 2015USD ($)</t>
  </si>
  <si>
    <t>Dec. 31, 2015USD ($)property</t>
  </si>
  <si>
    <t>Cost method investments included in deferred costs and other assets</t>
  </si>
  <si>
    <t>European Joint Venture</t>
  </si>
  <si>
    <t>Non-cash gain on step acquisition</t>
  </si>
  <si>
    <t>Outlet Centers In Italy</t>
  </si>
  <si>
    <t>Ownership interests acquired (as a percent)</t>
  </si>
  <si>
    <t>33.00%</t>
  </si>
  <si>
    <t>Cash purchase price for acquisition | €</t>
  </si>
  <si>
    <t>Klepierre | Corio</t>
  </si>
  <si>
    <t>Ordinary share conversion ratio</t>
  </si>
  <si>
    <t>European Joint Venture | Minimum</t>
  </si>
  <si>
    <t>45.00%</t>
  </si>
  <si>
    <t>European Joint Venture | Maximum</t>
  </si>
  <si>
    <t>90.00%</t>
  </si>
  <si>
    <t>Outlet Center In Ochtrup</t>
  </si>
  <si>
    <t>75.00%</t>
  </si>
  <si>
    <t>Pre-Development Europe Projects Joint Venture | Disposed by Sales</t>
  </si>
  <si>
    <t>Aggregate proceeds received</t>
  </si>
  <si>
    <t>Gain on disposal of equity method investment</t>
  </si>
  <si>
    <t>Number of properties | property</t>
  </si>
  <si>
    <t>Number of consolidated properties under step acquisition | property</t>
  </si>
  <si>
    <t>Shares owned | shares</t>
  </si>
  <si>
    <t>Quoted market price per share (in dollars per share) | $ / shares</t>
  </si>
  <si>
    <t>Additional shares acquired (in shares) | shares</t>
  </si>
  <si>
    <t>Europe | Value Retail PLC</t>
  </si>
  <si>
    <t>Number of luxury outlets owned and operated | property</t>
  </si>
  <si>
    <t>Number of outlets in which the entity has a minority direct ownership | property</t>
  </si>
  <si>
    <t>Investment in Unconsolidated Entities - Asian Joint Ventures (Details) - USD ($) $ in Thousands</t>
  </si>
  <si>
    <t>Equity investment</t>
  </si>
  <si>
    <t>Japan | Mitsubishi Estate Co., Ltd. | Premium Outlets</t>
  </si>
  <si>
    <t>40.00%</t>
  </si>
  <si>
    <t>South Korea | Shinsegae International Co | Premium Outlets</t>
  </si>
  <si>
    <t>Investment in Unconsolidated Entities - Balance Sheets (Details) - USD ($) $ in Thousands</t>
  </si>
  <si>
    <t>Assets:</t>
  </si>
  <si>
    <t>Investment properties, at cost</t>
  </si>
  <si>
    <t>Liabilities and Partners' Deficit:</t>
  </si>
  <si>
    <t>Mortgages</t>
  </si>
  <si>
    <t>Partners' deficit</t>
  </si>
  <si>
    <t>Our Share of:</t>
  </si>
  <si>
    <t>Our net Investment in unconsolidated entities, at equity</t>
  </si>
  <si>
    <t>Equity Method Investments | Unconsolidated properties</t>
  </si>
  <si>
    <t>Preferred units</t>
  </si>
  <si>
    <t>Add: Excess Investment</t>
  </si>
  <si>
    <t>Equity Method Investments | Unconsolidated properties | Maximum</t>
  </si>
  <si>
    <t>Life of joint ventures with excess investment</t>
  </si>
  <si>
    <t>40 years</t>
  </si>
  <si>
    <t>Investment in Unconsolidated Entities - Statements of Operations (Details) - USD ($) $ in Thousands</t>
  </si>
  <si>
    <t>OPERATING EXPENSES:</t>
  </si>
  <si>
    <t>Operating Income</t>
  </si>
  <si>
    <t>Income from Unconsolidated Entities</t>
  </si>
  <si>
    <t>Gain on sale or disposal of assets and interests in unconsolidated entities</t>
  </si>
  <si>
    <t>Net Income</t>
  </si>
  <si>
    <t>Third-Party Investors' Share of Net Income</t>
  </si>
  <si>
    <t>Our Share of Net Income</t>
  </si>
  <si>
    <t>Amortization of Excess Investment</t>
  </si>
  <si>
    <t>Our Share of Gain on Sale or Disposal of Assets and Interests in Unconsolidated Entities, net</t>
  </si>
  <si>
    <t>Our Share of Gain on Sale or Disposal of Assets and Interests included in Other Income in the Consolidated Financial Statements</t>
  </si>
  <si>
    <t>Debt (Details) $ in Thousands, € in Millions</t>
  </si>
  <si>
    <t>Jul. 25, 2016property</t>
  </si>
  <si>
    <t>Jun. 30, 2016USD ($)itemproperty</t>
  </si>
  <si>
    <t>Apr. 06, 2016USD ($)</t>
  </si>
  <si>
    <t>May 13, 2016EUR (€)</t>
  </si>
  <si>
    <t>May 13, 2016USD ($)</t>
  </si>
  <si>
    <t>Jan. 13, 2016USD ($)</t>
  </si>
  <si>
    <t>Total Mortgages and Unsecured Indebtedness</t>
  </si>
  <si>
    <t>Europe | Parndorf Designer Outlet</t>
  </si>
  <si>
    <t>Interest rate on debt (as a percent)</t>
  </si>
  <si>
    <t>1.95%</t>
  </si>
  <si>
    <t>Mortgage debt assumed</t>
  </si>
  <si>
    <t>Europe | Roermond Designer Outlet</t>
  </si>
  <si>
    <t>1.86%</t>
  </si>
  <si>
    <t>Senior Unsecured Notes 2.50% due 2021 | Simon Property Group L.P.</t>
  </si>
  <si>
    <t>Debt issued</t>
  </si>
  <si>
    <t>2.50%</t>
  </si>
  <si>
    <t>Senior Unsecured Notes 3.30% due 2026 | Simon Property Group L.P.</t>
  </si>
  <si>
    <t>3.30%</t>
  </si>
  <si>
    <t>Senior Unsecured Notes 1.25% due 2025 | Simon Property Group L.P.</t>
  </si>
  <si>
    <t>1.25%</t>
  </si>
  <si>
    <t>Mortgage</t>
  </si>
  <si>
    <t>Debt repaid</t>
  </si>
  <si>
    <t>Number of properties unencumbered | property</t>
  </si>
  <si>
    <t>Weighted average interest rate (as a percent)</t>
  </si>
  <si>
    <t>7.31%</t>
  </si>
  <si>
    <t>Unsecured Debt</t>
  </si>
  <si>
    <t>Fair Value of Debt</t>
  </si>
  <si>
    <t>Weighted average discount rates assumed in calculation of fair value for debt (as a percent)</t>
  </si>
  <si>
    <t>3.24%</t>
  </si>
  <si>
    <t>3.59%</t>
  </si>
  <si>
    <t>Unsecured Debt | Senior unsecured notes | Simon Property Group L.P.</t>
  </si>
  <si>
    <t>Amount of debt redeemed</t>
  </si>
  <si>
    <t>6.10%</t>
  </si>
  <si>
    <t>Unsecured Debt | Credit Facility and the Supplemental Facility</t>
  </si>
  <si>
    <t>Available borrowing capacity</t>
  </si>
  <si>
    <t>Maximum amount outstanding during period</t>
  </si>
  <si>
    <t>Credit facility, weighted average amount outstanding</t>
  </si>
  <si>
    <t>Letters of credit outstanding</t>
  </si>
  <si>
    <t>Unsecured Debt | Credit Facility | Simon Property Group L.P.</t>
  </si>
  <si>
    <t>Credit facility, amount outstanding</t>
  </si>
  <si>
    <t>Maximum borrowing capacity</t>
  </si>
  <si>
    <t>Optional expanded maximum borrowing capacity</t>
  </si>
  <si>
    <t>Additional facility fee (as a percent)</t>
  </si>
  <si>
    <t>0.10%</t>
  </si>
  <si>
    <t>Unsecured Debt | Credit Facility | Simon Property Group L.P. | Yen</t>
  </si>
  <si>
    <t>Unsecured Debt | Credit Facility | Maximum | Simon Property Group L.P.</t>
  </si>
  <si>
    <t>Percentage of borrowings in currencies other than the U.S. dollar</t>
  </si>
  <si>
    <t>Unsecured Debt | Credit Facility | LIBOR | Simon Property Group L.P.</t>
  </si>
  <si>
    <t>Interest added to reference rate (as a percent)</t>
  </si>
  <si>
    <t>0.80%</t>
  </si>
  <si>
    <t>Unsecured Debt | Supplemental Facility | Simon Property Group L.P.</t>
  </si>
  <si>
    <t>Unsecured Debt | Amended Supplemental Facility | Simon Property Group L.P.</t>
  </si>
  <si>
    <t>Accordion feature to increase borrowing capacity from $2.75 billion to $3.50 billion</t>
  </si>
  <si>
    <t>Accordion feature to increase borrowing capacity from $3.50 billion to $4.25 billion</t>
  </si>
  <si>
    <t>Unsecured Debt | Amended Supplemental Facility | LIBOR | Simon Property Group L.P.</t>
  </si>
  <si>
    <t>Unsecured Debt | Commercial Paper | Simon Property Group L.P.</t>
  </si>
  <si>
    <t>Unsecured Debt | Commercial Paper | Simon Property Group L.P. | USD</t>
  </si>
  <si>
    <t>0.55%</t>
  </si>
  <si>
    <t>Secured Debt | Mortgage</t>
  </si>
  <si>
    <t>Debt covenants</t>
  </si>
  <si>
    <t>Number of non-recourse mortgage notes under which the Company and subsidiaries are borrowers | item</t>
  </si>
  <si>
    <t>Number of properties pledged as collateral | property</t>
  </si>
  <si>
    <t>Number of cross-defaulted and cross-collateralized mortgage pools | item</t>
  </si>
  <si>
    <t>Total number of properties pledged as collateral for cross defaulted and cross collateralized mortgages | property</t>
  </si>
  <si>
    <t>Fixed rate mortgages</t>
  </si>
  <si>
    <t>3.31%</t>
  </si>
  <si>
    <t>3.46%</t>
  </si>
  <si>
    <t>Book value | Fixed rate mortgages and unsecured indebtedness</t>
  </si>
  <si>
    <t>Fair value of fixed-rate mortgages and unsecured indebtedness</t>
  </si>
  <si>
    <t>Fair value | Fixed rate mortgages and unsecured indebtedness</t>
  </si>
  <si>
    <t>Designer Outlet properties | Europe</t>
  </si>
  <si>
    <t>Equity - Shares or Units Activity (Details) $ in Billions</t>
  </si>
  <si>
    <t>Apr. 02, 2015USD ($)</t>
  </si>
  <si>
    <t>Jun. 30, 2016itemshares</t>
  </si>
  <si>
    <t>Period common stock is authorized to repurchase</t>
  </si>
  <si>
    <t>24 months</t>
  </si>
  <si>
    <t>Shares repurchased (in shares)</t>
  </si>
  <si>
    <t>Partnership agreement of Operating Partnership | Limited Partners</t>
  </si>
  <si>
    <t>Exchange of limited partner units, common shares</t>
  </si>
  <si>
    <t>Number of limited partners who received common stock | item</t>
  </si>
  <si>
    <t>Maximum</t>
  </si>
  <si>
    <t>Common stock authorized for repurchase | $</t>
  </si>
  <si>
    <t>Equity - Temporary Equity (Details) - USD ($) $ in Thousands</t>
  </si>
  <si>
    <t>Temporary Equity</t>
  </si>
  <si>
    <t>7.5% Cumulative Redeemable Preferred Units</t>
  </si>
  <si>
    <t>Noncontrolling interests redeemable at amounts in excess of fair value</t>
  </si>
  <si>
    <t>7.50%</t>
  </si>
  <si>
    <t>Temporary equity, shares authorized</t>
  </si>
  <si>
    <t>Temporary equity, shares issued</t>
  </si>
  <si>
    <t>Temporary equity, shares outstanding</t>
  </si>
  <si>
    <t>7.5% Cumulative Redeemable Preferred Units | Simon Property Group L.P.</t>
  </si>
  <si>
    <t>Other noncontrolling redeemable interest</t>
  </si>
  <si>
    <t>Other noncontrolling redeemable interest | Simon Property Group L.P.</t>
  </si>
  <si>
    <t>Equity - Stock Based Compensation (Details) - USD ($) $ / shares in Units, $ in Millions</t>
  </si>
  <si>
    <t>May 11, 2016</t>
  </si>
  <si>
    <t>Jul. 06, 2011</t>
  </si>
  <si>
    <t>Dec. 31, 2013</t>
  </si>
  <si>
    <t>Restricted stock</t>
  </si>
  <si>
    <t>Stock-based incentive plan awards</t>
  </si>
  <si>
    <t>Compensation expense, net of capitalization</t>
  </si>
  <si>
    <t>Restricted stock | Employees</t>
  </si>
  <si>
    <t>Vesting period</t>
  </si>
  <si>
    <t>3 years</t>
  </si>
  <si>
    <t>Awards earned</t>
  </si>
  <si>
    <t>Weighted average fair value of shares granted during the period (in dollars per share)</t>
  </si>
  <si>
    <t>Restricted stock | Non-employee Directors</t>
  </si>
  <si>
    <t>LTIP Retention Award to Chairman and CEO</t>
  </si>
  <si>
    <t>Grant Date Fair Value</t>
  </si>
  <si>
    <t>Service period</t>
  </si>
  <si>
    <t>8 years</t>
  </si>
  <si>
    <t>LTIP Retention Award to Chairman and CEO | A Units</t>
  </si>
  <si>
    <t>LTIP Retention Award to Chairman and CEO | A Units | Maximum</t>
  </si>
  <si>
    <t>Awards that may be earned</t>
  </si>
  <si>
    <t>LTIP Retention Award to Chairman and CEO | B Units | Maximum</t>
  </si>
  <si>
    <t>LTIP Retention Award to Chairman and CEO | C Units | Maximum</t>
  </si>
  <si>
    <t>LTIP program</t>
  </si>
  <si>
    <t>2 years</t>
  </si>
  <si>
    <t>Vesting rights percentage</t>
  </si>
  <si>
    <t>Percent of distributions of Operating Partnership that participants are entitled to receive during performance period</t>
  </si>
  <si>
    <t>10.00%</t>
  </si>
  <si>
    <t>1-year 2010 LTIP Program | LTIP Units</t>
  </si>
  <si>
    <t>LTIP Units Earned (in shares)</t>
  </si>
  <si>
    <t>Performance period</t>
  </si>
  <si>
    <t>2-year 2010 LTIP Program | LTIP Units</t>
  </si>
  <si>
    <t>3-year 2010 LTIP Program | LTIP Units</t>
  </si>
  <si>
    <t>2011-2013 LTIP Program | LTIP Units</t>
  </si>
  <si>
    <t>2012-2014 LTIP Program | LTIP Units</t>
  </si>
  <si>
    <t>2013-2015 LTIP program | LTIP Units</t>
  </si>
  <si>
    <t>2014-2016 LTIP program | LTIP Units</t>
  </si>
  <si>
    <t>2015-2017 LTIP program | LTIP Units</t>
  </si>
  <si>
    <t>2016-2018 LTIP program | LTIP Units</t>
  </si>
  <si>
    <t>Equity - Changes in Equity, Simon Property Group, Inc. (Details) - USD ($) $ in Thousands</t>
  </si>
  <si>
    <t>Increase (Decrease) in Stockholders' Equity</t>
  </si>
  <si>
    <t>LTIP Units</t>
  </si>
  <si>
    <t>Distributions to common shareholders and limited partners, excluding Operating Partnership preferred interests</t>
  </si>
  <si>
    <t>Distributions to other noncontrolling interest partners</t>
  </si>
  <si>
    <t>Comprehensive income, excluding $957 attributable to preferred distributions on temporary equity preferred units and a $44 loss attributable to noncontrolling redeemable interests in properties</t>
  </si>
  <si>
    <t>Comprehensive income attributable to preferred interests</t>
  </si>
  <si>
    <t>Comprehensive income attributable to noncontrolling redeemable interests in properties</t>
  </si>
  <si>
    <t>Preferred Stock or Units</t>
  </si>
  <si>
    <t>Common Stock</t>
  </si>
  <si>
    <t>Exchange of limited partner units for common shares</t>
  </si>
  <si>
    <t>Capital in Excess of Par Value</t>
  </si>
  <si>
    <t>Accumulated Deficit</t>
  </si>
  <si>
    <t>Common Stock Held in Treasury</t>
  </si>
  <si>
    <t>Equity - Changes in Equity, Simon Property Group, L.P. (Details) - USD ($) $ in Thousands</t>
  </si>
  <si>
    <t>Distributions to limited partners, excluding preferred interests classified as temporary equity</t>
  </si>
  <si>
    <t>Preferred Stock or Units | Simon Property Group L.P.</t>
  </si>
  <si>
    <t>Simon (Managing General Partner) | Simon Property Group L.P.</t>
  </si>
  <si>
    <t>Limited partner units exchanged to units</t>
  </si>
  <si>
    <t>Limited Partners | Simon Property Group L.P.</t>
  </si>
  <si>
    <t>Noncontrolling Interests | Simon Property Group L.P.</t>
  </si>
  <si>
    <t>Commitments and Contingencies - Litigation (Details) - Opry Mills, Nashville, TN - USD ($) $ in Millions</t>
  </si>
  <si>
    <t>1 Months Ended</t>
  </si>
  <si>
    <t>2 Months Ended</t>
  </si>
  <si>
    <t>May 31, 2010</t>
  </si>
  <si>
    <t>Aug. 31, 2015</t>
  </si>
  <si>
    <t>Insurance</t>
  </si>
  <si>
    <t>Insurance proceeds funded by insurers</t>
  </si>
  <si>
    <t>Minimum insurance coverage</t>
  </si>
  <si>
    <t>Additional insurance proceeds</t>
  </si>
  <si>
    <t>Positive Outcome of Litigation</t>
  </si>
  <si>
    <t>Damages awarded, including amounts previously paid</t>
  </si>
  <si>
    <t>Positive Outcome of Litigation | Maximum</t>
  </si>
  <si>
    <t>Summary judgment of additional insurance coverage available under excess insurance policy</t>
  </si>
  <si>
    <t>Commitments and Contingencies - Guarantees of Indebtedness (Details) - Joint venture mortgage indebtedness - USD ($) $ in Millions</t>
  </si>
  <si>
    <t>Guarantees of Joint Venture Indebtedness:</t>
  </si>
  <si>
    <t>Loan guarantee</t>
  </si>
  <si>
    <t>Loan guarantees recoverable</t>
  </si>
  <si>
    <t>Commitments and Contingencies - Concentration of Credit Risk (Details)</t>
  </si>
  <si>
    <t>Consolidated revenues | Concentration of credit risk | Minimum</t>
  </si>
  <si>
    <t>Concentration of Credit Risk</t>
  </si>
  <si>
    <t>Percentage of consolidated revenues from a single customer or tenant</t>
  </si>
  <si>
    <t>5.00%</t>
  </si>
  <si>
    <t>Real Estate Acquisitions and Dispositions (Details) € in Millions, $ in Millions</t>
  </si>
  <si>
    <t>Jan. 15, 2015USD ($)</t>
  </si>
  <si>
    <t>Apr. 14, 2016</t>
  </si>
  <si>
    <t>Jersey Gardens and University Park Village</t>
  </si>
  <si>
    <t>100.00%</t>
  </si>
  <si>
    <t>Cash purchase price for acquisition</t>
  </si>
  <si>
    <t>Mortgage debt including debt premiums</t>
  </si>
  <si>
    <t>Assumed mortgage debt</t>
  </si>
  <si>
    <t>Mortgage debt premiums</t>
  </si>
  <si>
    <t>Acquisition related transaction costs</t>
  </si>
  <si>
    <t>Jersey Gardens and University Park Village | Lease related intangibles</t>
  </si>
  <si>
    <t>Finite-lived Intangible Assets Acquired</t>
  </si>
  <si>
    <t>Jersey Gardens and University Park Village | Maximum</t>
  </si>
  <si>
    <t>Weighted average useful life of acquired intangibles</t>
  </si>
  <si>
    <t>Unconsolidated properties | Retail properties</t>
  </si>
  <si>
    <t>Number of properties disposed of during the period | property</t>
  </si>
  <si>
    <t>Gain (loss) on disposition of interest in properties</t>
  </si>
  <si>
    <t>Unconsolidated properties | Residential properties</t>
  </si>
  <si>
    <t>Unconsolidated properties | Residential properties | Other income.</t>
  </si>
  <si>
    <t>Gain on disposition of interest in properties</t>
  </si>
  <si>
    <t>Unconsolidated properties | Residential properties | Income and other taxes</t>
  </si>
  <si>
    <t>Gain from sale of properties, tax effect</t>
  </si>
  <si>
    <t>Consolidated properties | Retail properties</t>
  </si>
  <si>
    <t>Proceeds from sale or disposal of real estate assets</t>
  </si>
</sst>
</file>

<file path=xl/styles.xml><?xml version="1.0" encoding="utf-8"?>
<styleSheet xmlns="http://schemas.openxmlformats.org/spreadsheetml/2006/main">
  <numFmts count="8">
    <numFmt formatCode="_(&quot;$ &quot;#,##0.0000_);_(&quot;$ &quot;(#,##0.0000)" numFmtId="165"/>
    <numFmt formatCode="_(&quot;$ &quot;#,##0_);_(&quot;$ &quot;(#,##0)" numFmtId="166"/>
    <numFmt formatCode="_(&quot;$ &quot;#,##0.00_);_(&quot;$ &quot;(#,##0.00)" numFmtId="167"/>
    <numFmt formatCode="_(&quot;Level &quot;#,##0_);_(&quot;Level &quot;(#,##0)" numFmtId="168"/>
    <numFmt formatCode="_(&quot;$ &quot;#,##0.0_);_(&quot;$ &quot;(#,##0.0)" numFmtId="169"/>
    <numFmt formatCode="#,##0.0_);(#,##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spans="1:2" r="1">
      <c s="1" r="A1" t="s">
        <v>0</v>
      </c>
      <c s="2" r="B1" t="s">
        <v>1</v>
      </c>
    </row>
    <row spans="1:2" r="2">
      <c s="2" r="B2" t="s">
        <v>2</v>
      </c>
    </row>
    <row spans="1:2" r="3">
      <c s="3" r="A3" t="s">
        <v>3</v>
      </c>
      <c s="3" r="B3" t="s">
        <v>4</v>
      </c>
    </row>
    <row spans="1:2" r="4">
      <c s="3" r="A4" t="s">
        <v>5</v>
      </c>
      <c s="5" r="B4" t="n">
        <v>1063761</v>
      </c>
    </row>
    <row spans="1:2" r="5">
      <c s="3" r="A5" t="s">
        <v>6</v>
      </c>
      <c s="3" r="B5" t="s">
        <v>7</v>
      </c>
    </row>
    <row spans="1:2" r="6">
      <c s="3" r="A6" t="s">
        <v>8</v>
      </c>
      <c s="3" r="B6" t="s">
        <v>9</v>
      </c>
    </row>
    <row spans="1:2" r="7">
      <c s="3" r="A7" t="s">
        <v>10</v>
      </c>
      <c s="3" r="B7" t="s">
        <v>11</v>
      </c>
    </row>
    <row spans="1:2" r="8">
      <c s="3" r="A8" t="s">
        <v>12</v>
      </c>
      <c s="3" r="B8" t="s">
        <v>13</v>
      </c>
    </row>
    <row spans="1:2" r="9">
      <c s="3" r="A9" t="s">
        <v>14</v>
      </c>
      <c s="3" r="B9" t="s">
        <v>15</v>
      </c>
    </row>
    <row spans="1:2" r="10">
      <c s="3" r="A10" t="s">
        <v>16</v>
      </c>
      <c s="3" r="B10" t="s">
        <v>17</v>
      </c>
    </row>
    <row spans="1:2" r="11">
      <c s="3" r="A11" t="s">
        <v>18</v>
      </c>
      <c s="5" r="B11" t="n">
        <v>2016</v>
      </c>
    </row>
    <row spans="1:2" r="12">
      <c s="3" r="A12" t="s">
        <v>19</v>
      </c>
      <c s="4" r="B12" t="s">
        <v>20</v>
      </c>
    </row>
    <row spans="1:2" r="13">
      <c s="3" r="A13" t="s">
        <v>21</v>
      </c>
    </row>
    <row spans="1:2" r="14">
      <c s="3" r="A14" t="s">
        <v>22</v>
      </c>
      <c s="5" r="B14" t="n">
        <v>314223623</v>
      </c>
    </row>
    <row spans="1:2" r="15">
      <c s="3" r="A15" t="s">
        <v>23</v>
      </c>
      <c s="6" r="B15" t="n">
        <v>0.0001</v>
      </c>
    </row>
    <row spans="1:2" r="16">
      <c s="3" r="A16" t="s">
        <v>24</v>
      </c>
    </row>
    <row spans="1:2" r="17">
      <c s="3" r="A17" t="s">
        <v>22</v>
      </c>
      <c s="5" r="B17" t="n">
        <v>8000</v>
      </c>
    </row>
    <row spans="1:2" r="18">
      <c s="3" r="A18" t="s">
        <v>23</v>
      </c>
      <c s="6" r="B18"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0</v>
      </c>
      <c s="2" r="B1" t="s">
        <v>1</v>
      </c>
    </row>
    <row spans="1:2" r="2">
      <c s="2" r="B2" t="s">
        <v>26</v>
      </c>
    </row>
    <row spans="1:2" r="3">
      <c s="7" r="A3" t="s">
        <v>170</v>
      </c>
    </row>
    <row spans="1:2" r="4">
      <c s="3" r="A4" t="s">
        <v>171</v>
      </c>
      <c s="3"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73</v>
      </c>
      <c s="2" r="B1" t="s">
        <v>1</v>
      </c>
    </row>
    <row spans="1:2" r="2">
      <c s="2" r="B2" t="s">
        <v>26</v>
      </c>
    </row>
    <row spans="1:2" r="3">
      <c s="7" r="A3" t="s">
        <v>173</v>
      </c>
    </row>
    <row spans="1:2" r="4">
      <c s="3" r="A4" t="s">
        <v>173</v>
      </c>
      <c s="3"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75</v>
      </c>
      <c s="2" r="B1" t="s">
        <v>1</v>
      </c>
    </row>
    <row spans="1:2" r="2">
      <c s="2" r="B2" t="s">
        <v>26</v>
      </c>
    </row>
    <row spans="1:2" r="3">
      <c s="7" r="A3" t="s">
        <v>175</v>
      </c>
    </row>
    <row spans="1:2" r="4">
      <c s="3" r="A4" t="s">
        <v>175</v>
      </c>
      <c s="3"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6</v>
      </c>
    </row>
    <row spans="1:2" r="3">
      <c s="7" r="A3" t="s">
        <v>178</v>
      </c>
    </row>
    <row spans="1:2" r="4">
      <c s="3" r="A4" t="s">
        <v>177</v>
      </c>
      <c s="3"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0</v>
      </c>
      <c s="2" r="B1" t="s">
        <v>1</v>
      </c>
    </row>
    <row spans="1:2" r="2">
      <c s="2" r="B2" t="s">
        <v>26</v>
      </c>
    </row>
    <row spans="1:2" r="3">
      <c s="7" r="A3" t="s">
        <v>180</v>
      </c>
    </row>
    <row spans="1:2" r="4">
      <c s="3" r="A4" t="s">
        <v>180</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6</v>
      </c>
    </row>
    <row spans="1:2" r="3">
      <c s="7" r="A3" t="s">
        <v>164</v>
      </c>
    </row>
    <row spans="1:2" r="4">
      <c s="3" r="A4" t="s">
        <v>164</v>
      </c>
      <c s="3" r="B4" t="s">
        <v>183</v>
      </c>
    </row>
    <row spans="1:2" r="5">
      <c s="3" r="A5" t="s">
        <v>184</v>
      </c>
      <c s="3" r="B5"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6</v>
      </c>
    </row>
    <row spans="1:2" r="3">
      <c s="7" r="A3" t="s">
        <v>166</v>
      </c>
    </row>
    <row spans="1:2" r="4">
      <c s="3" r="A4" t="s">
        <v>187</v>
      </c>
      <c s="3" r="B4" t="s">
        <v>188</v>
      </c>
    </row>
    <row spans="1:2" r="5">
      <c s="3" r="A5" t="s">
        <v>189</v>
      </c>
      <c s="3" r="B5" t="s">
        <v>190</v>
      </c>
    </row>
    <row spans="1:2" r="6">
      <c s="3" r="A6" t="s">
        <v>191</v>
      </c>
      <c s="3" r="B6" t="s">
        <v>192</v>
      </c>
    </row>
    <row spans="1:2" r="7">
      <c s="3" r="A7" t="s">
        <v>193</v>
      </c>
      <c s="3" r="B7" t="s">
        <v>194</v>
      </c>
    </row>
    <row spans="1:2" r="8">
      <c s="3" r="A8" t="s">
        <v>195</v>
      </c>
      <c s="3" r="B8" t="s">
        <v>196</v>
      </c>
    </row>
    <row spans="1:2" r="9">
      <c s="3" r="A9" t="s">
        <v>197</v>
      </c>
      <c s="3" r="B9" t="s">
        <v>198</v>
      </c>
    </row>
    <row spans="1:2" r="10">
      <c s="3" r="A10" t="s">
        <v>199</v>
      </c>
      <c s="3" r="B10"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6</v>
      </c>
    </row>
    <row spans="1:2" r="3">
      <c s="3" r="A3" t="s">
        <v>202</v>
      </c>
      <c s="3" r="B3" t="s">
        <v>203</v>
      </c>
    </row>
    <row spans="1:2" r="4">
      <c s="3" r="A4" t="s">
        <v>204</v>
      </c>
      <c s="3" r="B4" t="s">
        <v>205</v>
      </c>
    </row>
    <row spans="1:2" r="5">
      <c s="3" r="A5" t="s">
        <v>206</v>
      </c>
      <c s="3" r="B5" t="s">
        <v>207</v>
      </c>
    </row>
    <row spans="1:2" r="6">
      <c s="3" r="A6" t="s">
        <v>208</v>
      </c>
      <c s="3" r="B6" t="s">
        <v>209</v>
      </c>
    </row>
    <row spans="1:2" r="7">
      <c s="3" r="A7" t="s">
        <v>210</v>
      </c>
      <c s="3" r="B7" t="s">
        <v>211</v>
      </c>
    </row>
    <row spans="1:2" r="8">
      <c s="3" r="A8" t="s">
        <v>212</v>
      </c>
      <c s="3" r="B8" t="s">
        <v>213</v>
      </c>
    </row>
    <row spans="1:2" r="9">
      <c s="3" r="A9" t="s">
        <v>57</v>
      </c>
    </row>
    <row spans="1:2" r="10">
      <c s="3" r="A10" t="s">
        <v>204</v>
      </c>
      <c s="3" r="B10" t="s">
        <v>214</v>
      </c>
    </row>
    <row spans="1:2" r="11">
      <c s="3" r="A11" t="s">
        <v>206</v>
      </c>
      <c s="3" r="B11" t="s">
        <v>215</v>
      </c>
    </row>
    <row spans="1:2" r="12">
      <c s="3" r="A12" t="s">
        <v>208</v>
      </c>
      <c s="3" r="B12"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6</v>
      </c>
    </row>
    <row spans="1:2" r="3">
      <c s="3" r="A3" t="s">
        <v>218</v>
      </c>
      <c s="3" r="B3" t="s">
        <v>219</v>
      </c>
    </row>
    <row spans="1:2" r="4">
      <c s="3" r="A4" t="s">
        <v>57</v>
      </c>
    </row>
    <row spans="1:2" r="5">
      <c s="3" r="A5" t="s">
        <v>218</v>
      </c>
      <c s="3" r="B5"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6</v>
      </c>
    </row>
    <row spans="1:2" r="3">
      <c s="7" r="A3" t="s">
        <v>170</v>
      </c>
    </row>
    <row spans="1:2" r="4">
      <c s="3" r="A4" t="s">
        <v>222</v>
      </c>
      <c s="3" r="B4" t="s">
        <v>223</v>
      </c>
    </row>
    <row spans="1:2" r="5">
      <c s="3" r="A5" t="s">
        <v>224</v>
      </c>
      <c s="3" r="B5"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6</v>
      </c>
      <c s="2" r="C1" t="s">
        <v>27</v>
      </c>
    </row>
    <row spans="1:3" r="2">
      <c s="7" r="A2" t="s">
        <v>28</v>
      </c>
    </row>
    <row spans="1:3" r="3">
      <c s="3" r="A3" t="s">
        <v>29</v>
      </c>
      <c s="8" r="B3" t="n">
        <v>34332270</v>
      </c>
      <c s="8" r="C3" t="n">
        <v>33463124</v>
      </c>
    </row>
    <row spans="1:3" r="4">
      <c s="3" r="A4" t="s">
        <v>30</v>
      </c>
      <c s="5" r="B4" t="n">
        <v>10344141</v>
      </c>
      <c s="5" r="C4" t="n">
        <v>9915386</v>
      </c>
    </row>
    <row spans="1:3" r="5">
      <c s="3" r="A5" t="s">
        <v>31</v>
      </c>
      <c s="5" r="B5" t="n">
        <v>23988129</v>
      </c>
      <c s="5" r="C5" t="n">
        <v>23547738</v>
      </c>
    </row>
    <row spans="1:3" r="6">
      <c s="3" r="A6" t="s">
        <v>32</v>
      </c>
      <c s="5" r="B6" t="n">
        <v>884281</v>
      </c>
      <c s="5" r="C6" t="n">
        <v>701134</v>
      </c>
    </row>
    <row spans="1:3" r="7">
      <c s="3" r="A7" t="s">
        <v>33</v>
      </c>
      <c s="5" r="B7" t="n">
        <v>600817</v>
      </c>
      <c s="5" r="C7" t="n">
        <v>624605</v>
      </c>
    </row>
    <row spans="1:3" r="8">
      <c s="3" r="A8" t="s">
        <v>34</v>
      </c>
      <c s="5" r="B8" t="n">
        <v>2690821</v>
      </c>
      <c s="5" r="C8" t="n">
        <v>2481574</v>
      </c>
    </row>
    <row spans="1:3" r="9">
      <c s="3" r="A9" t="s">
        <v>35</v>
      </c>
      <c s="5" r="B9" t="n">
        <v>1878751</v>
      </c>
      <c s="5" r="C9" t="n">
        <v>1943363</v>
      </c>
    </row>
    <row spans="1:3" r="10">
      <c s="3" r="A10" t="s">
        <v>36</v>
      </c>
      <c s="5" r="B10" t="n">
        <v>1336984</v>
      </c>
      <c s="5" r="C10" t="n">
        <v>1266768</v>
      </c>
    </row>
    <row spans="1:3" r="11">
      <c s="3" r="A11" t="s">
        <v>37</v>
      </c>
      <c s="5" r="B11" t="n">
        <v>31379783</v>
      </c>
      <c s="5" r="C11" t="n">
        <v>30565182</v>
      </c>
    </row>
    <row spans="1:3" r="12">
      <c s="7" r="A12" t="s">
        <v>38</v>
      </c>
    </row>
    <row spans="1:3" r="13">
      <c s="3" r="A13" t="s">
        <v>39</v>
      </c>
      <c s="5" r="B13" t="n">
        <v>22923941</v>
      </c>
      <c s="5" r="C13" t="n">
        <v>22416682</v>
      </c>
    </row>
    <row spans="1:3" r="14">
      <c s="3" r="A14" t="s">
        <v>40</v>
      </c>
      <c s="5" r="B14" t="n">
        <v>1209518</v>
      </c>
      <c s="5" r="C14" t="n">
        <v>1323801</v>
      </c>
    </row>
    <row spans="1:3" r="15">
      <c s="3" r="A15" t="s">
        <v>41</v>
      </c>
      <c s="5" r="B15" t="n">
        <v>1402230</v>
      </c>
      <c s="5" r="C15" t="n">
        <v>1368544</v>
      </c>
    </row>
    <row spans="1:3" r="16">
      <c s="3" r="A16" t="s">
        <v>42</v>
      </c>
      <c s="5" r="B16" t="n">
        <v>369281</v>
      </c>
      <c s="5" r="C16" t="n">
        <v>214249</v>
      </c>
    </row>
    <row spans="1:3" r="17">
      <c s="3" r="A17" t="s">
        <v>43</v>
      </c>
      <c s="5" r="B17" t="n">
        <v>25904970</v>
      </c>
      <c s="5" r="C17" t="n">
        <v>25323276</v>
      </c>
    </row>
    <row spans="1:3" r="18">
      <c s="3" r="A18" t="s">
        <v>44</v>
      </c>
      <c s="3" r="B18" t="s">
        <v>45</v>
      </c>
      <c s="3" r="C18" t="s">
        <v>45</v>
      </c>
    </row>
    <row spans="1:3" r="19">
      <c s="3" r="A19" t="s">
        <v>46</v>
      </c>
      <c s="5" r="B19" t="n">
        <v>157436</v>
      </c>
      <c s="5" r="C19" t="n">
        <v>25537</v>
      </c>
    </row>
    <row spans="1:3" r="20">
      <c s="7" r="A20" t="s">
        <v>47</v>
      </c>
    </row>
    <row spans="1:3" r="21">
      <c s="3" r="A21" t="s">
        <v>48</v>
      </c>
      <c s="5" r="B21" t="n">
        <v>43569</v>
      </c>
      <c s="5" r="C21" t="n">
        <v>43733</v>
      </c>
    </row>
    <row spans="1:3" r="22">
      <c s="3" r="A22" t="s">
        <v>49</v>
      </c>
      <c s="5" r="B22" t="n">
        <v>9465862</v>
      </c>
      <c s="5" r="C22" t="n">
        <v>9384450</v>
      </c>
    </row>
    <row spans="1:3" r="23">
      <c s="3" r="A23" t="s">
        <v>50</v>
      </c>
      <c s="5" r="B23" t="n">
        <v>-4341316</v>
      </c>
      <c s="5" r="C23" t="n">
        <v>-4266930</v>
      </c>
    </row>
    <row spans="1:3" r="24">
      <c s="3" r="A24" t="s">
        <v>51</v>
      </c>
      <c s="5" r="B24" t="n">
        <v>-119915</v>
      </c>
      <c s="5" r="C24" t="n">
        <v>-252686</v>
      </c>
    </row>
    <row spans="1:3" r="25">
      <c s="3" r="A25" t="s">
        <v>52</v>
      </c>
      <c s="5" r="B25" t="n">
        <v>-427141</v>
      </c>
      <c s="5" r="C25" t="n">
        <v>-437134</v>
      </c>
    </row>
    <row spans="1:3" r="26">
      <c s="3" r="A26" t="s">
        <v>53</v>
      </c>
      <c s="5" r="B26" t="n">
        <v>4621091</v>
      </c>
      <c s="5" r="C26" t="n">
        <v>4471464</v>
      </c>
    </row>
    <row spans="1:3" r="27">
      <c s="3" r="A27" t="s">
        <v>54</v>
      </c>
      <c s="5" r="B27" t="n">
        <v>696286</v>
      </c>
      <c s="5" r="C27" t="n">
        <v>744905</v>
      </c>
    </row>
    <row spans="1:3" r="28">
      <c s="3" r="A28" t="s">
        <v>55</v>
      </c>
      <c s="5" r="B28" t="n">
        <v>5317377</v>
      </c>
      <c s="5" r="C28" t="n">
        <v>5216369</v>
      </c>
    </row>
    <row spans="1:3" r="29">
      <c s="3" r="A29" t="s">
        <v>56</v>
      </c>
      <c s="5" r="B29" t="n">
        <v>31379783</v>
      </c>
      <c s="5" r="C29" t="n">
        <v>30565182</v>
      </c>
    </row>
    <row spans="1:3" r="30">
      <c s="3" r="A30" t="s">
        <v>57</v>
      </c>
    </row>
    <row spans="1:3" r="31">
      <c s="7" r="A31" t="s">
        <v>28</v>
      </c>
    </row>
    <row spans="1:3" r="32">
      <c s="3" r="A32" t="s">
        <v>29</v>
      </c>
      <c s="5" r="B32" t="n">
        <v>34332270</v>
      </c>
      <c s="5" r="C32" t="n">
        <v>33463124</v>
      </c>
    </row>
    <row spans="1:3" r="33">
      <c s="3" r="A33" t="s">
        <v>30</v>
      </c>
      <c s="5" r="B33" t="n">
        <v>10344141</v>
      </c>
      <c s="5" r="C33" t="n">
        <v>9915386</v>
      </c>
    </row>
    <row spans="1:3" r="34">
      <c s="3" r="A34" t="s">
        <v>31</v>
      </c>
      <c s="5" r="B34" t="n">
        <v>23988129</v>
      </c>
      <c s="5" r="C34" t="n">
        <v>23547738</v>
      </c>
    </row>
    <row spans="1:3" r="35">
      <c s="3" r="A35" t="s">
        <v>32</v>
      </c>
      <c s="5" r="B35" t="n">
        <v>884281</v>
      </c>
      <c s="5" r="C35" t="n">
        <v>701134</v>
      </c>
    </row>
    <row spans="1:3" r="36">
      <c s="3" r="A36" t="s">
        <v>33</v>
      </c>
      <c s="5" r="B36" t="n">
        <v>600817</v>
      </c>
      <c s="5" r="C36" t="n">
        <v>624605</v>
      </c>
    </row>
    <row spans="1:3" r="37">
      <c s="3" r="A37" t="s">
        <v>34</v>
      </c>
      <c s="5" r="B37" t="n">
        <v>2690821</v>
      </c>
      <c s="5" r="C37" t="n">
        <v>2481574</v>
      </c>
    </row>
    <row spans="1:3" r="38">
      <c s="3" r="A38" t="s">
        <v>35</v>
      </c>
      <c s="5" r="B38" t="n">
        <v>1878751</v>
      </c>
      <c s="5" r="C38" t="n">
        <v>1943363</v>
      </c>
    </row>
    <row spans="1:3" r="39">
      <c s="3" r="A39" t="s">
        <v>36</v>
      </c>
      <c s="5" r="B39" t="n">
        <v>1336984</v>
      </c>
      <c s="5" r="C39" t="n">
        <v>1266768</v>
      </c>
    </row>
    <row spans="1:3" r="40">
      <c s="3" r="A40" t="s">
        <v>37</v>
      </c>
      <c s="5" r="B40" t="n">
        <v>31379783</v>
      </c>
      <c s="5" r="C40" t="n">
        <v>30565182</v>
      </c>
    </row>
    <row spans="1:3" r="41">
      <c s="7" r="A41" t="s">
        <v>38</v>
      </c>
    </row>
    <row spans="1:3" r="42">
      <c s="3" r="A42" t="s">
        <v>39</v>
      </c>
      <c s="5" r="B42" t="n">
        <v>22923941</v>
      </c>
      <c s="5" r="C42" t="n">
        <v>22416682</v>
      </c>
    </row>
    <row spans="1:3" r="43">
      <c s="3" r="A43" t="s">
        <v>40</v>
      </c>
      <c s="5" r="B43" t="n">
        <v>1209518</v>
      </c>
      <c s="5" r="C43" t="n">
        <v>1323801</v>
      </c>
    </row>
    <row spans="1:3" r="44">
      <c s="3" r="A44" t="s">
        <v>41</v>
      </c>
      <c s="5" r="B44" t="n">
        <v>1402230</v>
      </c>
      <c s="5" r="C44" t="n">
        <v>1368544</v>
      </c>
    </row>
    <row spans="1:3" r="45">
      <c s="3" r="A45" t="s">
        <v>42</v>
      </c>
      <c s="5" r="B45" t="n">
        <v>369281</v>
      </c>
      <c s="5" r="C45" t="n">
        <v>214249</v>
      </c>
    </row>
    <row spans="1:3" r="46">
      <c s="3" r="A46" t="s">
        <v>43</v>
      </c>
      <c s="5" r="B46" t="n">
        <v>25904970</v>
      </c>
      <c s="5" r="C46" t="n">
        <v>25323276</v>
      </c>
    </row>
    <row spans="1:3" r="47">
      <c s="3" r="A47" t="s">
        <v>44</v>
      </c>
      <c s="3" r="B47" t="s">
        <v>45</v>
      </c>
      <c s="3" r="C47" t="s">
        <v>45</v>
      </c>
    </row>
    <row spans="1:3" r="48">
      <c s="3" r="A48" t="s">
        <v>46</v>
      </c>
      <c s="5" r="B48" t="n">
        <v>157436</v>
      </c>
      <c s="5" r="C48" t="n">
        <v>25537</v>
      </c>
    </row>
    <row spans="1:3" r="49">
      <c s="7" r="A49" t="s">
        <v>47</v>
      </c>
    </row>
    <row spans="1:3" r="50">
      <c s="3" r="A50" t="s">
        <v>58</v>
      </c>
      <c s="5" r="B50" t="n">
        <v>43569</v>
      </c>
      <c s="5" r="C50" t="n">
        <v>43733</v>
      </c>
    </row>
    <row spans="1:3" r="51">
      <c s="3" r="A51" t="s">
        <v>59</v>
      </c>
      <c s="5" r="B51" t="n">
        <v>4577522</v>
      </c>
      <c s="5" r="C51" t="n">
        <v>4427731</v>
      </c>
    </row>
    <row spans="1:3" r="52">
      <c s="3" r="A52" t="s">
        <v>60</v>
      </c>
      <c s="5" r="B52" t="n">
        <v>692433</v>
      </c>
      <c s="5" r="C52" t="n">
        <v>741449</v>
      </c>
    </row>
    <row spans="1:3" r="53">
      <c s="3" r="A53" t="s">
        <v>61</v>
      </c>
      <c s="5" r="B53" t="n">
        <v>5313524</v>
      </c>
      <c s="5" r="C53" t="n">
        <v>5212913</v>
      </c>
    </row>
    <row spans="1:3" r="54">
      <c s="3" r="A54" t="s">
        <v>62</v>
      </c>
      <c s="5" r="B54" t="n">
        <v>3853</v>
      </c>
      <c s="5" r="C54" t="n">
        <v>3456</v>
      </c>
    </row>
    <row spans="1:3" r="55">
      <c s="3" r="A55" t="s">
        <v>55</v>
      </c>
      <c s="5" r="B55" t="n">
        <v>5317377</v>
      </c>
      <c s="5" r="C55" t="n">
        <v>5216369</v>
      </c>
    </row>
    <row spans="1:3" r="56">
      <c s="3" r="A56" t="s">
        <v>56</v>
      </c>
      <c s="5" r="B56" t="n">
        <v>31379783</v>
      </c>
      <c s="5" r="C56" t="n">
        <v>30565182</v>
      </c>
    </row>
    <row spans="1:3" r="57">
      <c s="3" r="A57" t="s">
        <v>21</v>
      </c>
    </row>
    <row spans="1:3" r="58">
      <c s="7" r="A58" t="s">
        <v>47</v>
      </c>
    </row>
    <row spans="1:3" r="59">
      <c s="3" r="A59" t="s">
        <v>21</v>
      </c>
      <c s="5" r="B59" t="n">
        <v>32</v>
      </c>
      <c s="5" r="C59" t="n">
        <v>31</v>
      </c>
    </row>
    <row spans="1:3" r="60">
      <c s="3" r="A60" t="s">
        <v>24</v>
      </c>
    </row>
    <row spans="1:3" r="61">
      <c s="7" r="A61" t="s">
        <v>47</v>
      </c>
    </row>
    <row spans="1:3" r="62">
      <c s="3" r="A62" t="s">
        <v>21</v>
      </c>
      <c s="3" r="B62" t="s">
        <v>45</v>
      </c>
      <c s="3" r="C62" t="s">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6</v>
      </c>
    </row>
    <row spans="1:2" r="3">
      <c s="7" r="A3" t="s">
        <v>173</v>
      </c>
    </row>
    <row spans="1:2" r="4">
      <c s="3" r="A4" t="s">
        <v>227</v>
      </c>
      <c s="3"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6</v>
      </c>
    </row>
    <row spans="1:2" r="3">
      <c s="3" r="A3" t="s">
        <v>230</v>
      </c>
      <c s="3" r="B3" t="s">
        <v>231</v>
      </c>
    </row>
    <row spans="1:2" r="4">
      <c s="3" r="A4" t="s">
        <v>232</v>
      </c>
      <c s="3" r="B4" t="s">
        <v>233</v>
      </c>
    </row>
    <row spans="1:2" r="5">
      <c s="3" r="A5" t="s">
        <v>234</v>
      </c>
      <c s="3" r="B5" t="s">
        <v>235</v>
      </c>
    </row>
    <row spans="1:2" r="6">
      <c s="3" r="A6" t="s">
        <v>57</v>
      </c>
    </row>
    <row spans="1:2" r="7">
      <c s="3" r="A7" t="s">
        <v>230</v>
      </c>
      <c s="3" r="B7" t="s">
        <v>236</v>
      </c>
    </row>
    <row spans="1:2" r="8">
      <c s="3" r="A8" t="s">
        <v>234</v>
      </c>
      <c s="3" r="B8"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3"/>
    <col customWidth="1" max="2" min="2" width="34"/>
    <col customWidth="1" max="3" min="3" width="22"/>
    <col customWidth="1" max="4" min="4" width="22"/>
    <col customWidth="1" max="5" min="5" width="13"/>
    <col customWidth="1" max="6" min="6" width="14"/>
    <col customWidth="1" max="7" min="7" width="14"/>
  </cols>
  <sheetData>
    <row spans="1:7" r="1">
      <c s="1" r="A1" t="s">
        <v>238</v>
      </c>
      <c s="2" r="B1" t="s">
        <v>239</v>
      </c>
      <c s="2" r="C1" t="s">
        <v>240</v>
      </c>
      <c s="2" r="D1" t="s">
        <v>241</v>
      </c>
      <c s="2" r="E1" t="s">
        <v>242</v>
      </c>
      <c s="2" r="F1" t="s">
        <v>243</v>
      </c>
      <c s="2" r="G1" t="s">
        <v>244</v>
      </c>
    </row>
    <row spans="1:7" r="2">
      <c s="3" r="A2" t="s">
        <v>245</v>
      </c>
    </row>
    <row spans="1:7" r="3">
      <c s="7" r="A3" t="s">
        <v>246</v>
      </c>
    </row>
    <row spans="1:7" r="4">
      <c s="3" r="A4" t="s">
        <v>247</v>
      </c>
      <c s="5" r="B4" t="n">
        <v>207</v>
      </c>
    </row>
    <row spans="1:7" r="5">
      <c s="3" r="A5" t="s">
        <v>248</v>
      </c>
      <c s="5" r="B5" t="n">
        <v>37</v>
      </c>
    </row>
    <row spans="1:7" r="6">
      <c s="3" r="A6" t="s">
        <v>249</v>
      </c>
    </row>
    <row spans="1:7" r="7">
      <c s="7" r="A7" t="s">
        <v>246</v>
      </c>
    </row>
    <row spans="1:7" r="8">
      <c s="3" r="A8" t="s">
        <v>247</v>
      </c>
      <c s="5" r="B8" t="n">
        <v>108</v>
      </c>
    </row>
    <row spans="1:7" r="9">
      <c s="3" r="A9" t="s">
        <v>250</v>
      </c>
    </row>
    <row spans="1:7" r="10">
      <c s="7" r="A10" t="s">
        <v>246</v>
      </c>
    </row>
    <row spans="1:7" r="11">
      <c s="3" r="A11" t="s">
        <v>247</v>
      </c>
      <c s="5" r="B11" t="n">
        <v>71</v>
      </c>
    </row>
    <row spans="1:7" r="12">
      <c s="3" r="A12" t="s">
        <v>251</v>
      </c>
    </row>
    <row spans="1:7" r="13">
      <c s="7" r="A13" t="s">
        <v>246</v>
      </c>
    </row>
    <row spans="1:7" r="14">
      <c s="3" r="A14" t="s">
        <v>247</v>
      </c>
      <c s="5" r="B14" t="n">
        <v>14</v>
      </c>
    </row>
    <row spans="1:7" r="15">
      <c s="3" r="A15" t="s">
        <v>252</v>
      </c>
    </row>
    <row spans="1:7" r="16">
      <c s="7" r="A16" t="s">
        <v>246</v>
      </c>
    </row>
    <row spans="1:7" r="17">
      <c s="3" r="A17" t="s">
        <v>247</v>
      </c>
      <c s="5" r="B17" t="n">
        <v>4</v>
      </c>
    </row>
    <row spans="1:7" r="18">
      <c s="3" r="A18" t="s">
        <v>253</v>
      </c>
    </row>
    <row spans="1:7" r="19">
      <c s="7" r="A19" t="s">
        <v>246</v>
      </c>
    </row>
    <row spans="1:7" r="20">
      <c s="3" r="A20" t="s">
        <v>247</v>
      </c>
      <c s="5" r="B20" t="n">
        <v>10</v>
      </c>
    </row>
    <row spans="1:7" r="21">
      <c s="3" r="A21" t="s">
        <v>254</v>
      </c>
    </row>
    <row spans="1:7" r="22">
      <c s="7" r="A22" t="s">
        <v>246</v>
      </c>
    </row>
    <row spans="1:7" r="23">
      <c s="3" r="A23" t="s">
        <v>247</v>
      </c>
      <c s="5" r="B23" t="n">
        <v>9</v>
      </c>
    </row>
    <row spans="1:7" r="24">
      <c s="3" r="A24" t="s">
        <v>255</v>
      </c>
    </row>
    <row spans="1:7" r="25">
      <c s="7" r="A25" t="s">
        <v>246</v>
      </c>
    </row>
    <row spans="1:7" r="26">
      <c s="3" r="A26" t="s">
        <v>247</v>
      </c>
      <c s="5" r="B26" t="n">
        <v>3</v>
      </c>
    </row>
    <row spans="1:7" r="27">
      <c s="3" r="A27" t="s">
        <v>256</v>
      </c>
    </row>
    <row spans="1:7" r="28">
      <c s="7" r="A28" t="s">
        <v>246</v>
      </c>
    </row>
    <row spans="1:7" r="29">
      <c s="3" r="A29" t="s">
        <v>247</v>
      </c>
      <c s="5" r="B29" t="n">
        <v>2</v>
      </c>
    </row>
    <row spans="1:7" r="30">
      <c s="3" r="A30" t="s">
        <v>257</v>
      </c>
    </row>
    <row spans="1:7" r="31">
      <c s="7" r="A31" t="s">
        <v>246</v>
      </c>
    </row>
    <row spans="1:7" r="32">
      <c s="3" r="A32" t="s">
        <v>247</v>
      </c>
      <c s="5" r="B32" t="n">
        <v>1</v>
      </c>
    </row>
    <row spans="1:7" r="33">
      <c s="3" r="A33" t="s">
        <v>258</v>
      </c>
    </row>
    <row spans="1:7" r="34">
      <c s="7" r="A34" t="s">
        <v>246</v>
      </c>
    </row>
    <row spans="1:7" r="35">
      <c s="3" r="A35" t="s">
        <v>247</v>
      </c>
      <c s="5" r="B35" t="n">
        <v>2</v>
      </c>
    </row>
    <row spans="1:7" r="36">
      <c s="3" r="A36" t="s">
        <v>259</v>
      </c>
    </row>
    <row spans="1:7" r="37">
      <c s="7" r="A37" t="s">
        <v>246</v>
      </c>
    </row>
    <row spans="1:7" r="38">
      <c s="3" r="A38" t="s">
        <v>247</v>
      </c>
      <c s="5" r="B38" t="n">
        <v>1</v>
      </c>
    </row>
    <row spans="1:7" r="39">
      <c s="3" r="A39" t="s">
        <v>260</v>
      </c>
    </row>
    <row spans="1:7" r="40">
      <c s="7" r="A40" t="s">
        <v>246</v>
      </c>
    </row>
    <row spans="1:7" r="41">
      <c s="3" r="A41" t="s">
        <v>247</v>
      </c>
      <c s="5" r="B41" t="n">
        <v>1</v>
      </c>
    </row>
    <row spans="1:7" r="42">
      <c s="3" r="A42" t="s">
        <v>261</v>
      </c>
    </row>
    <row spans="1:7" r="43">
      <c s="7" r="A43" t="s">
        <v>246</v>
      </c>
    </row>
    <row spans="1:7" r="44">
      <c s="3" r="A44" t="s">
        <v>262</v>
      </c>
      <c s="3" r="B44" t="s">
        <v>263</v>
      </c>
      <c s="3" r="E44" t="s">
        <v>263</v>
      </c>
      <c s="3" r="F44" t="s">
        <v>264</v>
      </c>
      <c s="3" r="G44" t="s">
        <v>265</v>
      </c>
    </row>
    <row spans="1:7" r="45">
      <c s="3" r="A45" t="s">
        <v>266</v>
      </c>
      <c s="5" r="B45" t="n">
        <v>16</v>
      </c>
    </row>
    <row spans="1:7" r="46">
      <c s="3" r="A46" t="s">
        <v>267</v>
      </c>
    </row>
    <row spans="1:7" r="47">
      <c s="7" r="A47" t="s">
        <v>246</v>
      </c>
    </row>
    <row spans="1:7" r="48">
      <c s="3" r="A48" t="s">
        <v>247</v>
      </c>
      <c s="5" r="B48" t="n">
        <v>6</v>
      </c>
      <c s="5" r="C48" t="n">
        <v>6</v>
      </c>
      <c s="5" r="D48" t="n">
        <v>6</v>
      </c>
    </row>
    <row spans="1:7" r="49">
      <c s="3" r="A49" t="s">
        <v>268</v>
      </c>
    </row>
    <row spans="1:7" r="50">
      <c s="7" r="A50" t="s">
        <v>246</v>
      </c>
    </row>
    <row spans="1:7" r="51">
      <c s="3" r="A51" t="s">
        <v>247</v>
      </c>
      <c s="5" r="B51" t="n">
        <v>2</v>
      </c>
    </row>
    <row spans="1:7" r="52">
      <c s="3" r="A52" t="s">
        <v>269</v>
      </c>
    </row>
    <row spans="1:7" r="53">
      <c s="7" r="A53" t="s">
        <v>246</v>
      </c>
    </row>
    <row spans="1:7" r="54">
      <c s="3" r="A54" t="s">
        <v>247</v>
      </c>
      <c s="5" r="B54" t="n">
        <v>1</v>
      </c>
    </row>
    <row spans="1:7" r="55">
      <c s="3" r="A55" t="s">
        <v>270</v>
      </c>
    </row>
    <row spans="1:7" r="56">
      <c s="7" r="A56" t="s">
        <v>246</v>
      </c>
    </row>
    <row spans="1:7" r="57">
      <c s="3" r="A57" t="s">
        <v>247</v>
      </c>
      <c s="5" r="B57" t="n">
        <v>1</v>
      </c>
    </row>
    <row spans="1:7" r="58">
      <c s="3" r="A58" t="s">
        <v>271</v>
      </c>
    </row>
    <row spans="1:7" r="59">
      <c s="7" r="A59" t="s">
        <v>246</v>
      </c>
    </row>
    <row spans="1:7" r="60">
      <c s="3" r="A60" t="s">
        <v>247</v>
      </c>
      <c s="5" r="B60" t="n">
        <v>1</v>
      </c>
    </row>
    <row spans="1:7" r="61">
      <c s="3" r="A61" t="s">
        <v>272</v>
      </c>
    </row>
    <row spans="1:7" r="62">
      <c s="7" r="A62" t="s">
        <v>246</v>
      </c>
    </row>
    <row spans="1:7" r="63">
      <c s="3" r="A63" t="s">
        <v>247</v>
      </c>
      <c s="5" r="B63"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273</v>
      </c>
      <c s="2" r="B1" t="s">
        <v>1</v>
      </c>
    </row>
    <row spans="1:4" r="2">
      <c s="2" r="B2" t="s">
        <v>26</v>
      </c>
      <c s="2" r="C2" t="s">
        <v>85</v>
      </c>
      <c s="2" r="D2" t="s">
        <v>27</v>
      </c>
    </row>
    <row spans="1:4" r="3">
      <c s="7" r="A3" t="s">
        <v>246</v>
      </c>
    </row>
    <row spans="1:4" r="4">
      <c s="3" r="A4" t="s">
        <v>274</v>
      </c>
      <c s="5" r="B4" t="n">
        <v>81</v>
      </c>
    </row>
    <row spans="1:4" r="5">
      <c s="3" r="A5" t="s">
        <v>275</v>
      </c>
      <c s="5" r="B5" t="n">
        <v>58</v>
      </c>
    </row>
    <row spans="1:4" r="6">
      <c s="3" r="A6" t="s">
        <v>276</v>
      </c>
      <c s="5" r="B6" t="n">
        <v>19</v>
      </c>
    </row>
    <row spans="1:4" r="7">
      <c s="3" r="A7" t="s">
        <v>277</v>
      </c>
      <c s="5" r="B7" t="n">
        <v>23</v>
      </c>
    </row>
    <row spans="1:4" r="8">
      <c s="7" r="A8" t="s">
        <v>278</v>
      </c>
    </row>
    <row spans="1:4" r="9">
      <c s="3" r="A9" t="s">
        <v>279</v>
      </c>
      <c s="3" r="B9" t="s">
        <v>280</v>
      </c>
      <c s="3" r="C9" t="s">
        <v>281</v>
      </c>
    </row>
    <row spans="1:4" r="10">
      <c s="3" r="A10" t="s">
        <v>282</v>
      </c>
      <c s="3" r="B10" t="s">
        <v>283</v>
      </c>
      <c s="3" r="D10" t="s">
        <v>284</v>
      </c>
    </row>
    <row spans="1:4" r="11">
      <c s="3" r="A11" t="s">
        <v>285</v>
      </c>
    </row>
    <row spans="1:4" r="12">
      <c s="7" r="A12" t="s">
        <v>246</v>
      </c>
    </row>
    <row spans="1:4" r="13">
      <c s="3" r="A13" t="s">
        <v>247</v>
      </c>
      <c s="5" r="B13" t="n">
        <v>134</v>
      </c>
    </row>
    <row spans="1:4" r="14">
      <c s="3" r="A14" t="s">
        <v>286</v>
      </c>
    </row>
    <row spans="1:4" r="15">
      <c s="7" r="A15" t="s">
        <v>246</v>
      </c>
    </row>
    <row spans="1:4" r="16">
      <c s="3" r="A16" t="s">
        <v>247</v>
      </c>
      <c s="5" r="B16" t="n">
        <v>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87</v>
      </c>
      <c s="2" r="B1" t="s">
        <v>288</v>
      </c>
      <c s="2" r="C1" t="s">
        <v>85</v>
      </c>
      <c s="2" r="D1" t="s">
        <v>26</v>
      </c>
      <c s="2" r="E1" t="s">
        <v>85</v>
      </c>
      <c s="2" r="F1" t="s">
        <v>27</v>
      </c>
    </row>
    <row spans="1:6" r="2">
      <c s="7" r="A2" t="s">
        <v>189</v>
      </c>
    </row>
    <row spans="1:6" r="3">
      <c s="3" r="A3" t="s">
        <v>289</v>
      </c>
      <c s="8" r="D3" t="n">
        <v>24300</v>
      </c>
      <c s="8" r="F3" t="n">
        <v>12600</v>
      </c>
    </row>
    <row spans="1:6" r="4">
      <c s="3" r="A4" t="s">
        <v>290</v>
      </c>
      <c s="8" r="E4" t="n">
        <v>80187</v>
      </c>
    </row>
    <row spans="1:6" r="5">
      <c s="3" r="A5" t="s">
        <v>291</v>
      </c>
      <c s="5" r="D5" t="n">
        <v>187000</v>
      </c>
      <c s="5" r="F5" t="n">
        <v>181400</v>
      </c>
    </row>
    <row spans="1:6" r="6">
      <c s="3" r="A6" t="s">
        <v>292</v>
      </c>
    </row>
    <row spans="1:6" r="7">
      <c s="7" r="A7" t="s">
        <v>189</v>
      </c>
    </row>
    <row spans="1:6" r="8">
      <c s="3" r="A8" t="s">
        <v>293</v>
      </c>
      <c s="8" r="D8" t="n">
        <v>203800</v>
      </c>
      <c s="8" r="F8" t="n">
        <v>183800</v>
      </c>
    </row>
    <row spans="1:6" r="9">
      <c s="3" r="A9" t="s">
        <v>294</v>
      </c>
      <c s="5" r="B9" t="n">
        <v>5710</v>
      </c>
    </row>
    <row spans="1:6" r="10">
      <c s="3" r="A10" t="s">
        <v>295</v>
      </c>
      <c s="8" r="B10" t="n">
        <v>454000</v>
      </c>
    </row>
    <row spans="1:6" r="11">
      <c s="3" r="A11" t="s">
        <v>296</v>
      </c>
    </row>
    <row spans="1:6" r="12">
      <c s="7" r="A12" t="s">
        <v>189</v>
      </c>
    </row>
    <row spans="1:6" r="13">
      <c s="3" r="A13" t="s">
        <v>297</v>
      </c>
      <c s="3" r="D13" t="s">
        <v>298</v>
      </c>
    </row>
    <row spans="1:6" r="14">
      <c s="3" r="A14" t="s">
        <v>299</v>
      </c>
    </row>
    <row spans="1:6" r="15">
      <c s="7" r="A15" t="s">
        <v>189</v>
      </c>
    </row>
    <row spans="1:6" r="16">
      <c s="3" r="A16" t="s">
        <v>297</v>
      </c>
      <c s="3" r="D16" t="s">
        <v>300</v>
      </c>
    </row>
    <row spans="1:6" r="17">
      <c s="3" r="A17" t="s">
        <v>301</v>
      </c>
    </row>
    <row spans="1:6" r="18">
      <c s="7" r="A18" t="s">
        <v>189</v>
      </c>
    </row>
    <row spans="1:6" r="19">
      <c s="3" r="A19" t="s">
        <v>290</v>
      </c>
      <c s="8" r="C19" t="n">
        <v>80200</v>
      </c>
      <c s="8" r="E19" t="n">
        <v>80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6</v>
      </c>
      <c s="2" r="C1" t="s">
        <v>27</v>
      </c>
    </row>
    <row spans="1:3" r="2">
      <c s="10" r="A2" t="n">
        <v>2</v>
      </c>
    </row>
    <row spans="1:3" r="3">
      <c s="7" r="A3" t="s">
        <v>191</v>
      </c>
    </row>
    <row spans="1:3" r="4">
      <c s="3" r="A4" t="s">
        <v>303</v>
      </c>
      <c s="11" r="B4" t="n">
        <v>13.6</v>
      </c>
    </row>
    <row spans="1:3" r="5">
      <c s="3" r="A5" t="s">
        <v>304</v>
      </c>
      <c s="12" r="B5" t="n">
        <v>26.7</v>
      </c>
      <c s="11" r="C5" t="n">
        <v>27.8</v>
      </c>
    </row>
    <row spans="1:3" r="6">
      <c s="10" r="A6" t="n">
        <v>3</v>
      </c>
    </row>
    <row spans="1:3" r="7">
      <c s="7" r="A7" t="s">
        <v>191</v>
      </c>
    </row>
    <row spans="1:3" r="8">
      <c s="3" r="A8" t="s">
        <v>305</v>
      </c>
      <c s="8" r="B8"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6</v>
      </c>
      <c s="2" r="C1" t="s">
        <v>27</v>
      </c>
    </row>
    <row spans="1:3" r="2">
      <c s="7" r="A2" t="s">
        <v>166</v>
      </c>
    </row>
    <row spans="1:3" r="3">
      <c s="3" r="A3" t="s">
        <v>307</v>
      </c>
      <c s="8" r="B3" t="n">
        <v>692433</v>
      </c>
      <c s="8" r="C3" t="n">
        <v>741449</v>
      </c>
    </row>
    <row spans="1:3" r="4">
      <c s="3" r="A4" t="s">
        <v>62</v>
      </c>
      <c s="5" r="B4" t="n">
        <v>3853</v>
      </c>
      <c s="5" r="C4" t="n">
        <v>3456</v>
      </c>
    </row>
    <row spans="1:3" r="5">
      <c s="3" r="A5" t="s">
        <v>308</v>
      </c>
      <c s="8" r="B5" t="n">
        <v>696286</v>
      </c>
      <c s="8" r="C5" t="n">
        <v>7449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9</v>
      </c>
      <c s="2" r="B1" t="s">
        <v>84</v>
      </c>
      <c s="2" r="D1" t="s">
        <v>1</v>
      </c>
    </row>
    <row spans="1:5" r="2">
      <c s="2" r="B2" t="s">
        <v>26</v>
      </c>
      <c s="2" r="C2" t="s">
        <v>85</v>
      </c>
      <c s="2" r="D2" t="s">
        <v>26</v>
      </c>
      <c s="2" r="E2" t="s">
        <v>85</v>
      </c>
    </row>
    <row spans="1:5" r="3">
      <c s="7" r="A3" t="s">
        <v>310</v>
      </c>
    </row>
    <row spans="1:5" r="4">
      <c s="3" r="A4" t="s">
        <v>311</v>
      </c>
      <c s="8" r="D4" t="n">
        <v>5216369</v>
      </c>
    </row>
    <row spans="1:5" r="5">
      <c s="7" r="A5" t="s">
        <v>312</v>
      </c>
    </row>
    <row spans="1:5" r="6">
      <c s="3" r="A6" t="s">
        <v>313</v>
      </c>
      <c s="8" r="B6" t="n">
        <v>-320</v>
      </c>
      <c s="8" r="C6" t="n">
        <v>9240</v>
      </c>
      <c s="5" r="D6" t="n">
        <v>-15095</v>
      </c>
      <c s="8" r="E6" t="n">
        <v>19339</v>
      </c>
    </row>
    <row spans="1:5" r="7">
      <c s="3" r="A7" t="s">
        <v>314</v>
      </c>
      <c s="5" r="B7" t="n">
        <v>3199</v>
      </c>
      <c s="5" r="C7" t="n">
        <v>-77536</v>
      </c>
      <c s="5" r="D7" t="n">
        <v>142538</v>
      </c>
      <c s="5" r="E7" t="n">
        <v>-74909</v>
      </c>
    </row>
    <row spans="1:5" r="8">
      <c s="3" r="A8" t="s">
        <v>118</v>
      </c>
      <c s="5" r="B8" t="n">
        <v>-3492</v>
      </c>
      <c s="5" r="C8" t="n">
        <v>-14282</v>
      </c>
      <c s="5" r="D8" t="n">
        <v>17441</v>
      </c>
      <c s="5" r="E8" t="n">
        <v>-138793</v>
      </c>
    </row>
    <row spans="1:5" r="9">
      <c s="3" r="A9" t="s">
        <v>119</v>
      </c>
      <c s="5" r="B9" t="n">
        <v>171</v>
      </c>
      <c s="5" r="C9" t="n">
        <v>-27721</v>
      </c>
      <c s="5" r="D9" t="n">
        <v>12062</v>
      </c>
      <c s="5" r="E9" t="n">
        <v>-22084</v>
      </c>
    </row>
    <row spans="1:5" r="10">
      <c s="3" r="A10" t="s">
        <v>315</v>
      </c>
      <c s="5" r="D10" t="n">
        <v>-9574</v>
      </c>
    </row>
    <row spans="1:5" r="11">
      <c s="3" r="A11" t="s">
        <v>311</v>
      </c>
      <c s="5" r="B11" t="n">
        <v>5317377</v>
      </c>
      <c s="5" r="D11" t="n">
        <v>5317377</v>
      </c>
    </row>
    <row spans="1:5" r="12">
      <c s="3" r="A12" t="s">
        <v>193</v>
      </c>
    </row>
    <row spans="1:5" r="13">
      <c s="7" r="A13" t="s">
        <v>310</v>
      </c>
    </row>
    <row spans="1:5" r="14">
      <c s="3" r="A14" t="s">
        <v>311</v>
      </c>
      <c s="5" r="B14" t="n">
        <v>771957</v>
      </c>
      <c s="5" r="C14" t="n">
        <v>858611</v>
      </c>
      <c s="5" r="D14" t="n">
        <v>744905</v>
      </c>
      <c s="5" r="E14" t="n">
        <v>858328</v>
      </c>
    </row>
    <row spans="1:5" r="15">
      <c s="3" r="A15" t="s">
        <v>316</v>
      </c>
      <c s="5" r="B15" t="n">
        <v>70739</v>
      </c>
      <c s="5" r="C15" t="n">
        <v>80269</v>
      </c>
      <c s="5" r="D15" t="n">
        <v>152198</v>
      </c>
      <c s="5" r="E15" t="n">
        <v>172257</v>
      </c>
    </row>
    <row spans="1:5" r="16">
      <c s="3" r="A16" t="s">
        <v>317</v>
      </c>
      <c s="5" r="B16" t="n">
        <v>-76716</v>
      </c>
      <c s="5" r="C16" t="n">
        <v>-78488</v>
      </c>
      <c s="5" r="D16" t="n">
        <v>-160444</v>
      </c>
      <c s="5" r="E16" t="n">
        <v>-153398</v>
      </c>
    </row>
    <row spans="1:5" r="17">
      <c s="7" r="A17" t="s">
        <v>312</v>
      </c>
    </row>
    <row spans="1:5" r="18">
      <c s="3" r="A18" t="s">
        <v>313</v>
      </c>
      <c s="5" r="B18" t="n">
        <v>381</v>
      </c>
      <c s="5" r="C18" t="n">
        <v>1380</v>
      </c>
      <c s="5" r="D18" t="n">
        <v>-1722</v>
      </c>
      <c s="5" r="E18" t="n">
        <v>2861</v>
      </c>
    </row>
    <row spans="1:5" r="19">
      <c s="3" r="A19" t="s">
        <v>314</v>
      </c>
      <c s="5" r="B19" t="n">
        <v>-1417</v>
      </c>
      <c s="5" r="C19" t="n">
        <v>-11126</v>
      </c>
      <c s="5" r="D19" t="n">
        <v>18729</v>
      </c>
      <c s="5" r="E19" t="n">
        <v>-10745</v>
      </c>
    </row>
    <row spans="1:5" r="20">
      <c s="3" r="A20" t="s">
        <v>118</v>
      </c>
      <c s="5" r="B20" t="n">
        <v>3087</v>
      </c>
      <c s="5" r="C20" t="n">
        <v>-1667</v>
      </c>
      <c s="5" r="D20" t="n">
        <v>5783</v>
      </c>
      <c s="5" r="E20" t="n">
        <v>-19665</v>
      </c>
    </row>
    <row spans="1:5" r="21">
      <c s="3" r="A21" t="s">
        <v>119</v>
      </c>
      <c s="5" r="B21" t="n">
        <v>-295</v>
      </c>
      <c s="5" r="C21" t="n">
        <v>-4141</v>
      </c>
      <c s="5" r="D21" t="n">
        <v>1385</v>
      </c>
      <c s="5" r="E21" t="n">
        <v>-3364</v>
      </c>
    </row>
    <row spans="1:5" r="22">
      <c s="3" r="A22" t="s">
        <v>318</v>
      </c>
      <c s="5" r="B22" t="n">
        <v>1756</v>
      </c>
      <c s="5" r="C22" t="n">
        <v>-15554</v>
      </c>
      <c s="5" r="D22" t="n">
        <v>24175</v>
      </c>
      <c s="5" r="E22" t="n">
        <v>-30913</v>
      </c>
    </row>
    <row spans="1:5" r="23">
      <c s="3" r="A23" t="s">
        <v>319</v>
      </c>
      <c s="5" r="B23" t="n">
        <v>-13822</v>
      </c>
      <c s="5" r="C23" t="n">
        <v>-75905</v>
      </c>
      <c s="5" r="D23" t="n">
        <v>-18965</v>
      </c>
      <c s="5" r="E23" t="n">
        <v>-81503</v>
      </c>
    </row>
    <row spans="1:5" r="24">
      <c s="3" r="A24" t="s">
        <v>320</v>
      </c>
      <c s="5" r="B24" t="n">
        <v>-69989</v>
      </c>
      <c s="5" r="C24" t="n">
        <v>-56</v>
      </c>
      <c s="5" r="D24" t="n">
        <v>-70005</v>
      </c>
      <c s="5" r="E24" t="n">
        <v>-7905</v>
      </c>
    </row>
    <row spans="1:5" r="25">
      <c s="3" r="A25" t="s">
        <v>321</v>
      </c>
      <c s="5" r="C25" t="n">
        <v>-14843</v>
      </c>
      <c s="5" r="E25" t="n">
        <v>-14843</v>
      </c>
    </row>
    <row spans="1:5" r="26">
      <c s="3" r="A26" t="s">
        <v>322</v>
      </c>
      <c s="5" r="B26" t="n">
        <v>12101</v>
      </c>
      <c s="5" r="C26" t="n">
        <v>11812</v>
      </c>
      <c s="5" r="D26" t="n">
        <v>24162</v>
      </c>
      <c s="5" r="E26" t="n">
        <v>23640</v>
      </c>
    </row>
    <row spans="1:5" r="27">
      <c s="3" r="A27" t="s">
        <v>315</v>
      </c>
      <c s="5" r="B27" t="n">
        <v>260</v>
      </c>
      <c s="5" r="C27" t="n">
        <v>415</v>
      </c>
      <c s="5" r="D27" t="n">
        <v>260</v>
      </c>
      <c s="5" r="E27" t="n">
        <v>598</v>
      </c>
    </row>
    <row spans="1:5" r="28">
      <c s="3" r="A28" t="s">
        <v>311</v>
      </c>
      <c s="8" r="B28" t="n">
        <v>696286</v>
      </c>
      <c s="8" r="C28" t="n">
        <v>766261</v>
      </c>
      <c s="8" r="D28" t="n">
        <v>696286</v>
      </c>
      <c s="8" r="E28" t="n">
        <v>766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84</v>
      </c>
      <c s="2" r="D1" t="s">
        <v>1</v>
      </c>
    </row>
    <row spans="1:5" r="2">
      <c s="2" r="B2" t="s">
        <v>26</v>
      </c>
      <c s="2" r="C2" t="s">
        <v>85</v>
      </c>
      <c s="2" r="D2" t="s">
        <v>26</v>
      </c>
      <c s="2" r="E2" t="s">
        <v>85</v>
      </c>
    </row>
    <row spans="1:5" r="3">
      <c s="7" r="A3" t="s">
        <v>310</v>
      </c>
    </row>
    <row spans="1:5" r="4">
      <c s="3" r="A4" t="s">
        <v>324</v>
      </c>
      <c s="8" r="D4" t="n">
        <v>-1202</v>
      </c>
    </row>
    <row spans="1:5" r="5">
      <c s="3" r="A5" t="s">
        <v>325</v>
      </c>
      <c s="5" r="D5" t="n">
        <v>-9574</v>
      </c>
    </row>
    <row spans="1:5" r="6">
      <c s="3" r="A6" t="s">
        <v>193</v>
      </c>
    </row>
    <row spans="1:5" r="7">
      <c s="7" r="A7" t="s">
        <v>310</v>
      </c>
    </row>
    <row spans="1:5" r="8">
      <c s="3" r="A8" t="s">
        <v>326</v>
      </c>
      <c s="8" r="B8" t="n">
        <v>70739</v>
      </c>
      <c s="8" r="C8" t="n">
        <v>80269</v>
      </c>
      <c s="5" r="D8" t="n">
        <v>152198</v>
      </c>
      <c s="8" r="E8" t="n">
        <v>172257</v>
      </c>
    </row>
    <row spans="1:5" r="9">
      <c s="3" r="A9" t="s">
        <v>324</v>
      </c>
      <c s="5" r="D9" t="n">
        <v>-1202</v>
      </c>
    </row>
    <row spans="1:5" r="10">
      <c s="3" r="A10" t="s">
        <v>325</v>
      </c>
      <c s="5" r="B10" t="n">
        <v>260</v>
      </c>
      <c s="5" r="C10" t="n">
        <v>415</v>
      </c>
      <c s="5" r="D10" t="n">
        <v>260</v>
      </c>
      <c s="5" r="E10" t="n">
        <v>598</v>
      </c>
    </row>
    <row spans="1:5" r="11">
      <c s="3" r="A11" t="s">
        <v>57</v>
      </c>
    </row>
    <row spans="1:5" r="12">
      <c s="7" r="A12" t="s">
        <v>310</v>
      </c>
    </row>
    <row spans="1:5" r="13">
      <c s="3" r="A13" t="s">
        <v>327</v>
      </c>
      <c s="5" r="D13" t="n">
        <v>5216369</v>
      </c>
    </row>
    <row spans="1:5" r="14">
      <c s="3" r="A14" t="s">
        <v>325</v>
      </c>
      <c s="5" r="D14" t="n">
        <v>-9574</v>
      </c>
    </row>
    <row spans="1:5" r="15">
      <c s="3" r="A15" t="s">
        <v>328</v>
      </c>
      <c s="5" r="B15" t="n">
        <v>5317377</v>
      </c>
      <c s="5" r="D15" t="n">
        <v>5317377</v>
      </c>
    </row>
    <row spans="1:5" r="16">
      <c s="3" r="A16" t="s">
        <v>329</v>
      </c>
    </row>
    <row spans="1:5" r="17">
      <c s="7" r="A17" t="s">
        <v>310</v>
      </c>
    </row>
    <row spans="1:5" r="18">
      <c s="3" r="A18" t="s">
        <v>327</v>
      </c>
      <c s="5" r="B18" t="n">
        <v>3459</v>
      </c>
      <c s="5" r="C18" t="n">
        <v>-728</v>
      </c>
      <c s="5" r="D18" t="n">
        <v>3456</v>
      </c>
      <c s="5" r="E18" t="n">
        <v>-229</v>
      </c>
    </row>
    <row spans="1:5" r="19">
      <c s="3" r="A19" t="s">
        <v>326</v>
      </c>
      <c s="5" r="B19" t="n">
        <v>682</v>
      </c>
      <c s="5" r="C19" t="n">
        <v>608</v>
      </c>
      <c s="5" r="D19" t="n">
        <v>1339</v>
      </c>
      <c s="5" r="E19" t="n">
        <v>1298</v>
      </c>
    </row>
    <row spans="1:5" r="20">
      <c s="3" r="A20" t="s">
        <v>324</v>
      </c>
      <c s="5" r="B20" t="n">
        <v>-548</v>
      </c>
      <c s="5" r="C20" t="n">
        <v>-708</v>
      </c>
      <c s="5" r="D20" t="n">
        <v>-1202</v>
      </c>
      <c s="5" r="E20" t="n">
        <v>-2080</v>
      </c>
    </row>
    <row spans="1:5" r="21">
      <c s="3" r="A21" t="s">
        <v>325</v>
      </c>
      <c s="5" r="B21" t="n">
        <v>260</v>
      </c>
      <c s="5" r="C21" t="n">
        <v>417</v>
      </c>
      <c s="5" r="D21" t="n">
        <v>260</v>
      </c>
      <c s="5" r="E21" t="n">
        <v>600</v>
      </c>
    </row>
    <row spans="1:5" r="22">
      <c s="3" r="A22" t="s">
        <v>328</v>
      </c>
      <c s="8" r="B22" t="n">
        <v>3853</v>
      </c>
      <c s="8" r="C22" t="n">
        <v>-411</v>
      </c>
      <c s="8" r="D22" t="n">
        <v>3853</v>
      </c>
      <c s="8" r="E22" t="n">
        <v>-4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330</v>
      </c>
      <c s="2" r="B1" t="s">
        <v>1</v>
      </c>
    </row>
    <row spans="1:2" r="2">
      <c s="2" r="B2" t="s">
        <v>331</v>
      </c>
    </row>
    <row spans="1:2" r="3">
      <c s="7" r="A3" t="s">
        <v>332</v>
      </c>
    </row>
    <row spans="1:2" r="4">
      <c s="3" r="A4" t="s">
        <v>327</v>
      </c>
      <c s="8" r="B4" t="n">
        <v>4471464</v>
      </c>
    </row>
    <row spans="1:2" r="5">
      <c s="3" r="A5" t="s">
        <v>333</v>
      </c>
      <c s="5" r="B5" t="n">
        <v>4621091</v>
      </c>
    </row>
    <row spans="1:2" r="6">
      <c s="3" r="A6" t="s">
        <v>195</v>
      </c>
    </row>
    <row spans="1:2" r="7">
      <c s="7" r="A7" t="s">
        <v>332</v>
      </c>
    </row>
    <row spans="1:2" r="8">
      <c s="3" r="A8" t="s">
        <v>327</v>
      </c>
      <c s="5" r="B8" t="n">
        <v>-252686</v>
      </c>
    </row>
    <row spans="1:2" r="9">
      <c s="3" r="A9" t="s">
        <v>334</v>
      </c>
      <c s="5" r="B9" t="n">
        <v>8962</v>
      </c>
    </row>
    <row spans="1:2" r="10">
      <c s="3" r="A10" t="s">
        <v>335</v>
      </c>
      <c s="5" r="B10" t="n">
        <v>123809</v>
      </c>
    </row>
    <row spans="1:2" r="11">
      <c s="3" r="A11" t="s">
        <v>336</v>
      </c>
      <c s="5" r="B11" t="n">
        <v>132771</v>
      </c>
    </row>
    <row spans="1:2" r="12">
      <c s="3" r="A12" t="s">
        <v>333</v>
      </c>
      <c s="5" r="B12" t="n">
        <v>-119915</v>
      </c>
    </row>
    <row spans="1:2" r="13">
      <c s="3" r="A13" t="s">
        <v>337</v>
      </c>
    </row>
    <row spans="1:2" r="14">
      <c s="7" r="A14" t="s">
        <v>332</v>
      </c>
    </row>
    <row spans="1:2" r="15">
      <c s="3" r="A15" t="s">
        <v>327</v>
      </c>
      <c s="5" r="B15" t="n">
        <v>-248285</v>
      </c>
    </row>
    <row spans="1:2" r="16">
      <c s="3" r="A16" t="s">
        <v>334</v>
      </c>
      <c s="5" r="B16" t="n">
        <v>11658</v>
      </c>
    </row>
    <row spans="1:2" r="17">
      <c s="3" r="A17" t="s">
        <v>335</v>
      </c>
      <c s="5" r="B17" t="n">
        <v>118830</v>
      </c>
    </row>
    <row spans="1:2" r="18">
      <c s="3" r="A18" t="s">
        <v>336</v>
      </c>
      <c s="5" r="B18" t="n">
        <v>130488</v>
      </c>
    </row>
    <row spans="1:2" r="19">
      <c s="3" r="A19" t="s">
        <v>333</v>
      </c>
      <c s="5" r="B19" t="n">
        <v>-117797</v>
      </c>
    </row>
    <row spans="1:2" r="20">
      <c s="3" r="A20" t="s">
        <v>338</v>
      </c>
    </row>
    <row spans="1:2" r="21">
      <c s="7" r="A21" t="s">
        <v>332</v>
      </c>
    </row>
    <row spans="1:2" r="22">
      <c s="3" r="A22" t="s">
        <v>327</v>
      </c>
      <c s="5" r="B22" t="n">
        <v>-15161</v>
      </c>
    </row>
    <row spans="1:2" r="23">
      <c s="3" r="A23" t="s">
        <v>334</v>
      </c>
      <c s="5" r="B23" t="n">
        <v>-13001</v>
      </c>
    </row>
    <row spans="1:2" r="24">
      <c s="3" r="A24" t="s">
        <v>335</v>
      </c>
      <c s="5" r="B24" t="n">
        <v>4979</v>
      </c>
    </row>
    <row spans="1:2" r="25">
      <c s="3" r="A25" t="s">
        <v>336</v>
      </c>
      <c s="5" r="B25" t="n">
        <v>-8022</v>
      </c>
    </row>
    <row spans="1:2" r="26">
      <c s="3" r="A26" t="s">
        <v>333</v>
      </c>
      <c s="5" r="B26" t="n">
        <v>-23183</v>
      </c>
    </row>
    <row spans="1:2" r="27">
      <c s="3" r="A27" t="s">
        <v>339</v>
      </c>
    </row>
    <row spans="1:2" r="28">
      <c s="7" r="A28" t="s">
        <v>332</v>
      </c>
    </row>
    <row spans="1:2" r="29">
      <c s="3" r="A29" t="s">
        <v>327</v>
      </c>
      <c s="5" r="B29" t="n">
        <v>10760</v>
      </c>
    </row>
    <row spans="1:2" r="30">
      <c s="3" r="A30" t="s">
        <v>334</v>
      </c>
      <c s="5" r="B30" t="n">
        <v>10305</v>
      </c>
    </row>
    <row spans="1:2" r="31">
      <c s="3" r="A31" t="s">
        <v>336</v>
      </c>
      <c s="5" r="B31" t="n">
        <v>10305</v>
      </c>
    </row>
    <row spans="1:2" r="32">
      <c s="3" r="A32" t="s">
        <v>333</v>
      </c>
      <c s="8" r="B32" t="n">
        <v>210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63</v>
      </c>
      <c s="2" r="B1" t="s">
        <v>1</v>
      </c>
      <c s="2" r="C1" t="s">
        <v>64</v>
      </c>
    </row>
    <row spans="1:3" r="2">
      <c s="2" r="B2" t="s">
        <v>26</v>
      </c>
      <c s="2" r="C2" t="s">
        <v>27</v>
      </c>
    </row>
    <row spans="1:3" r="3">
      <c s="3" r="A3" t="s">
        <v>65</v>
      </c>
      <c s="5" r="B3" t="n">
        <v>850000000</v>
      </c>
      <c s="5" r="C3" t="n">
        <v>850000000</v>
      </c>
    </row>
    <row spans="1:3" r="4">
      <c s="3" r="A4" t="s">
        <v>66</v>
      </c>
      <c s="6" r="B4" t="n">
        <v>0.0001</v>
      </c>
      <c s="6" r="C4" t="n">
        <v>0.0001</v>
      </c>
    </row>
    <row spans="1:3" r="5">
      <c s="3" r="A5" t="s">
        <v>67</v>
      </c>
      <c s="5" r="B5" t="n">
        <v>238000000</v>
      </c>
      <c s="5" r="C5" t="n">
        <v>238000000</v>
      </c>
    </row>
    <row spans="1:3" r="6">
      <c s="3" r="A6" t="s">
        <v>68</v>
      </c>
      <c s="5" r="B6" t="n">
        <v>100000000</v>
      </c>
      <c s="5" r="C6" t="n">
        <v>100000000</v>
      </c>
    </row>
    <row spans="1:3" r="7">
      <c s="3" r="A7" t="s">
        <v>69</v>
      </c>
      <c s="3" r="B7" t="s">
        <v>70</v>
      </c>
      <c s="3" r="C7" t="s">
        <v>70</v>
      </c>
    </row>
    <row spans="1:3" r="8">
      <c s="3" r="A8" t="s">
        <v>71</v>
      </c>
      <c s="5" r="B8" t="n">
        <v>1000000</v>
      </c>
      <c s="5" r="C8" t="n">
        <v>1000000</v>
      </c>
    </row>
    <row spans="1:3" r="9">
      <c s="3" r="A9" t="s">
        <v>72</v>
      </c>
      <c s="5" r="B9" t="n">
        <v>796948</v>
      </c>
      <c s="5" r="C9" t="n">
        <v>796948</v>
      </c>
    </row>
    <row spans="1:3" r="10">
      <c s="3" r="A10" t="s">
        <v>73</v>
      </c>
      <c s="5" r="B10" t="n">
        <v>796948</v>
      </c>
      <c s="5" r="C10" t="n">
        <v>796948</v>
      </c>
    </row>
    <row spans="1:3" r="11">
      <c s="3" r="A11" t="s">
        <v>74</v>
      </c>
      <c s="5" r="B11" t="n">
        <v>5346843</v>
      </c>
      <c s="5" r="C11" t="n">
        <v>5394345</v>
      </c>
    </row>
    <row spans="1:3" r="12">
      <c s="3" r="A12" t="s">
        <v>75</v>
      </c>
      <c s="8" r="B12" t="n">
        <v>39847</v>
      </c>
      <c s="8" r="C12" t="n">
        <v>39847</v>
      </c>
    </row>
    <row spans="1:3" r="13">
      <c s="3" r="A13" t="s">
        <v>21</v>
      </c>
    </row>
    <row spans="1:3" r="14">
      <c s="3" r="A14" t="s">
        <v>76</v>
      </c>
      <c s="6" r="B14" t="n">
        <v>0.0001</v>
      </c>
      <c s="6" r="C14" t="n">
        <v>0.0001</v>
      </c>
    </row>
    <row spans="1:3" r="15">
      <c s="3" r="A15" t="s">
        <v>77</v>
      </c>
      <c s="5" r="B15" t="n">
        <v>511990000</v>
      </c>
      <c s="5" r="C15" t="n">
        <v>511990000</v>
      </c>
    </row>
    <row spans="1:3" r="16">
      <c s="3" r="A16" t="s">
        <v>78</v>
      </c>
      <c s="5" r="B16" t="n">
        <v>319570466</v>
      </c>
      <c s="5" r="C16" t="n">
        <v>314806914</v>
      </c>
    </row>
    <row spans="1:3" r="17">
      <c s="3" r="A17" t="s">
        <v>79</v>
      </c>
      <c s="5" r="B17" t="n">
        <v>319570466</v>
      </c>
      <c s="5" r="C17" t="n">
        <v>314806914</v>
      </c>
    </row>
    <row spans="1:3" r="18">
      <c s="3" r="A18" t="s">
        <v>24</v>
      </c>
    </row>
    <row spans="1:3" r="19">
      <c s="3" r="A19" t="s">
        <v>76</v>
      </c>
      <c s="6" r="B19" t="n">
        <v>0.0001</v>
      </c>
      <c s="6" r="C19" t="n">
        <v>0.0001</v>
      </c>
    </row>
    <row spans="1:3" r="20">
      <c s="3" r="A20" t="s">
        <v>77</v>
      </c>
      <c s="5" r="B20" t="n">
        <v>10000</v>
      </c>
      <c s="5" r="C20" t="n">
        <v>10000</v>
      </c>
    </row>
    <row spans="1:3" r="21">
      <c s="3" r="A21" t="s">
        <v>78</v>
      </c>
      <c s="5" r="B21" t="n">
        <v>8000</v>
      </c>
      <c s="5" r="C21" t="n">
        <v>8000</v>
      </c>
    </row>
    <row spans="1:3" r="22">
      <c s="3" r="A22" t="s">
        <v>79</v>
      </c>
      <c s="5" r="B22" t="n">
        <v>8000</v>
      </c>
      <c s="5" r="C22" t="n">
        <v>8000</v>
      </c>
    </row>
    <row spans="1:3" r="23">
      <c s="3" r="A23" t="s">
        <v>57</v>
      </c>
    </row>
    <row spans="1:3" r="24">
      <c s="3" r="A24" t="s">
        <v>80</v>
      </c>
      <c s="5" r="B24" t="n">
        <v>796948</v>
      </c>
      <c s="5" r="C24" t="n">
        <v>796948</v>
      </c>
    </row>
    <row spans="1:3" r="25">
      <c s="3" r="A25" t="s">
        <v>75</v>
      </c>
      <c s="8" r="B25" t="n">
        <v>39847</v>
      </c>
      <c s="8" r="C25" t="n">
        <v>39847</v>
      </c>
    </row>
    <row spans="1:3" r="26">
      <c s="3" r="A26" t="s">
        <v>81</v>
      </c>
      <c s="5" r="B26" t="n">
        <v>314231623</v>
      </c>
      <c s="5" r="C26" t="n">
        <v>309420569</v>
      </c>
    </row>
    <row spans="1:3" r="27">
      <c s="3" r="A27" t="s">
        <v>82</v>
      </c>
      <c s="5" r="B27" t="n">
        <v>47533197</v>
      </c>
      <c s="5" r="C27" t="n">
        <v>5181423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0</v>
      </c>
      <c s="2" r="B1" t="s">
        <v>84</v>
      </c>
      <c s="2" r="D1" t="s">
        <v>1</v>
      </c>
    </row>
    <row spans="1:5" r="2">
      <c s="2" r="B2" t="s">
        <v>26</v>
      </c>
      <c s="2" r="C2" t="s">
        <v>85</v>
      </c>
      <c s="2" r="D2" t="s">
        <v>26</v>
      </c>
      <c s="2" r="E2" t="s">
        <v>85</v>
      </c>
    </row>
    <row spans="1:5" r="3">
      <c s="7" r="A3" t="s">
        <v>166</v>
      </c>
    </row>
    <row spans="1:5" r="4">
      <c s="3" r="A4" t="s">
        <v>110</v>
      </c>
      <c s="8" r="B4" t="n">
        <v>-71102</v>
      </c>
      <c s="8" r="C4" t="n">
        <v>-80748</v>
      </c>
      <c s="8" r="D4" t="n">
        <v>-153111</v>
      </c>
      <c s="8" r="E4" t="n">
        <v>-173215</v>
      </c>
    </row>
    <row spans="1:5" r="5">
      <c s="3" r="A5" t="s">
        <v>105</v>
      </c>
      <c s="5" r="B5" t="n">
        <v>-213995</v>
      </c>
      <c s="5" r="C5" t="n">
        <v>-230974</v>
      </c>
      <c s="5" r="D5" t="n">
        <v>-433185</v>
      </c>
      <c s="5" r="E5" t="n">
        <v>-463147</v>
      </c>
    </row>
    <row spans="1:5" r="6">
      <c s="3" r="A6" t="s">
        <v>108</v>
      </c>
      <c s="5" r="B6" t="n">
        <v>4209</v>
      </c>
      <c s="5" r="C6" t="n">
        <v>16339</v>
      </c>
      <c s="5" r="D6" t="n">
        <v>26897</v>
      </c>
      <c s="5" r="E6" t="n">
        <v>223266</v>
      </c>
    </row>
    <row spans="1:5" r="7">
      <c s="3" r="A7" t="s">
        <v>112</v>
      </c>
      <c s="5" r="B7" t="n">
        <v>455389</v>
      </c>
      <c s="5" r="C7" t="n">
        <v>472944</v>
      </c>
      <c s="5" r="D7" t="n">
        <v>936384</v>
      </c>
      <c s="5" r="E7" t="n">
        <v>1012078</v>
      </c>
    </row>
    <row spans="1:5" r="8">
      <c s="3" r="A8" t="s">
        <v>91</v>
      </c>
      <c s="8" r="B8" t="n">
        <v>60366</v>
      </c>
      <c s="8" r="C8" t="n">
        <v>139607</v>
      </c>
      <c s="5" r="D8" t="n">
        <v>144614</v>
      </c>
      <c s="5" r="E8" t="n">
        <v>188191</v>
      </c>
    </row>
    <row spans="1:5" r="9">
      <c s="3" r="A9" t="s">
        <v>341</v>
      </c>
    </row>
    <row spans="1:5" r="10">
      <c s="7" r="A10" t="s">
        <v>166</v>
      </c>
    </row>
    <row spans="1:5" r="11">
      <c s="3" r="A11" t="s">
        <v>108</v>
      </c>
      <c s="5" r="D11" t="n">
        <v>-136806</v>
      </c>
    </row>
    <row spans="1:5" r="12">
      <c s="3" r="A12" t="s">
        <v>342</v>
      </c>
    </row>
    <row spans="1:5" r="13">
      <c s="7" r="A13" t="s">
        <v>166</v>
      </c>
    </row>
    <row spans="1:5" r="14">
      <c s="3" r="A14" t="s">
        <v>110</v>
      </c>
      <c s="5" r="D14" t="n">
        <v>17976</v>
      </c>
    </row>
    <row spans="1:5" r="15">
      <c s="3" r="A15" t="s">
        <v>343</v>
      </c>
    </row>
    <row spans="1:5" r="16">
      <c s="7" r="A16" t="s">
        <v>166</v>
      </c>
    </row>
    <row spans="1:5" r="17">
      <c s="3" r="A17" t="s">
        <v>112</v>
      </c>
      <c s="5" r="D17" t="n">
        <v>-118830</v>
      </c>
    </row>
    <row spans="1:5" r="18">
      <c s="3" r="A18" t="s">
        <v>344</v>
      </c>
    </row>
    <row spans="1:5" r="19">
      <c s="7" r="A19" t="s">
        <v>166</v>
      </c>
    </row>
    <row spans="1:5" r="20">
      <c s="3" r="A20" t="s">
        <v>105</v>
      </c>
      <c s="5" r="D20" t="n">
        <v>-6104</v>
      </c>
      <c s="5" r="E20" t="n">
        <v>-5278</v>
      </c>
    </row>
    <row spans="1:5" r="21">
      <c s="3" r="A21" t="s">
        <v>108</v>
      </c>
      <c s="5" r="D21" t="n">
        <v>372</v>
      </c>
    </row>
    <row spans="1:5" r="22">
      <c s="3" r="A22" t="s">
        <v>345</v>
      </c>
    </row>
    <row spans="1:5" r="23">
      <c s="7" r="A23" t="s">
        <v>166</v>
      </c>
    </row>
    <row spans="1:5" r="24">
      <c s="3" r="A24" t="s">
        <v>110</v>
      </c>
      <c s="5" r="D24" t="n">
        <v>753</v>
      </c>
      <c s="5" r="E24" t="n">
        <v>757</v>
      </c>
    </row>
    <row spans="1:5" r="25">
      <c s="3" r="A25" t="s">
        <v>346</v>
      </c>
    </row>
    <row spans="1:5" r="26">
      <c s="7" r="A26" t="s">
        <v>166</v>
      </c>
    </row>
    <row spans="1:5" r="27">
      <c s="3" r="A27" t="s">
        <v>112</v>
      </c>
      <c s="8" r="D27" t="n">
        <v>-4979</v>
      </c>
      <c s="5" r="E27" t="n">
        <v>-4521</v>
      </c>
    </row>
    <row spans="1:5" r="28">
      <c s="3" r="A28" t="s">
        <v>347</v>
      </c>
    </row>
    <row spans="1:5" r="29">
      <c s="7" r="A29" t="s">
        <v>166</v>
      </c>
    </row>
    <row spans="1:5" r="30">
      <c s="3" r="A30" t="s">
        <v>91</v>
      </c>
      <c s="5" r="E30" t="n">
        <v>80187</v>
      </c>
    </row>
    <row spans="1:5" r="31">
      <c s="3" r="A31" t="s">
        <v>348</v>
      </c>
    </row>
    <row spans="1:5" r="32">
      <c s="7" r="A32" t="s">
        <v>166</v>
      </c>
    </row>
    <row spans="1:5" r="33">
      <c s="3" r="A33" t="s">
        <v>110</v>
      </c>
      <c s="5" r="E33" t="n">
        <v>-11502</v>
      </c>
    </row>
    <row spans="1:5" r="34">
      <c s="3" r="A34" t="s">
        <v>349</v>
      </c>
    </row>
    <row spans="1:5" r="35">
      <c s="7" r="A35" t="s">
        <v>166</v>
      </c>
    </row>
    <row spans="1:5" r="36">
      <c s="3" r="A36" t="s">
        <v>112</v>
      </c>
      <c s="8" r="E36" t="n">
        <v>686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s="1" r="A1" t="s">
        <v>350</v>
      </c>
      <c s="2" r="B1" t="s">
        <v>1</v>
      </c>
    </row>
    <row spans="1:2" r="2">
      <c s="2" r="B2" t="s">
        <v>331</v>
      </c>
    </row>
    <row spans="1:2" r="3">
      <c s="3" r="A3" t="s">
        <v>57</v>
      </c>
    </row>
    <row spans="1:2" r="4">
      <c s="7" r="A4" t="s">
        <v>332</v>
      </c>
    </row>
    <row spans="1:2" r="5">
      <c s="3" r="A5" t="s">
        <v>351</v>
      </c>
      <c s="8" r="B5" t="n">
        <v>5212913</v>
      </c>
    </row>
    <row spans="1:2" r="6">
      <c s="3" r="A6" t="s">
        <v>333</v>
      </c>
      <c s="5" r="B6" t="n">
        <v>5313524</v>
      </c>
    </row>
    <row spans="1:2" r="7">
      <c s="3" r="A7" t="s">
        <v>195</v>
      </c>
    </row>
    <row spans="1:2" r="8">
      <c s="7" r="A8" t="s">
        <v>332</v>
      </c>
    </row>
    <row spans="1:2" r="9">
      <c s="3" r="A9" t="s">
        <v>334</v>
      </c>
      <c s="5" r="B9" t="n">
        <v>8962</v>
      </c>
    </row>
    <row spans="1:2" r="10">
      <c s="3" r="A10" t="s">
        <v>335</v>
      </c>
      <c s="5" r="B10" t="n">
        <v>123809</v>
      </c>
    </row>
    <row spans="1:2" r="11">
      <c s="3" r="A11" t="s">
        <v>336</v>
      </c>
      <c s="5" r="B11" t="n">
        <v>132771</v>
      </c>
    </row>
    <row spans="1:2" r="12">
      <c s="3" r="A12" t="s">
        <v>352</v>
      </c>
    </row>
    <row spans="1:2" r="13">
      <c s="7" r="A13" t="s">
        <v>332</v>
      </c>
    </row>
    <row spans="1:2" r="14">
      <c s="3" r="A14" t="s">
        <v>351</v>
      </c>
      <c s="5" r="B14" t="n">
        <v>-295007</v>
      </c>
    </row>
    <row spans="1:2" r="15">
      <c s="3" r="A15" t="s">
        <v>334</v>
      </c>
      <c s="5" r="B15" t="n">
        <v>14408</v>
      </c>
    </row>
    <row spans="1:2" r="16">
      <c s="3" r="A16" t="s">
        <v>335</v>
      </c>
      <c s="5" r="B16" t="n">
        <v>142538</v>
      </c>
    </row>
    <row spans="1:2" r="17">
      <c s="3" r="A17" t="s">
        <v>336</v>
      </c>
      <c s="5" r="B17" t="n">
        <v>156946</v>
      </c>
    </row>
    <row spans="1:2" r="18">
      <c s="3" r="A18" t="s">
        <v>333</v>
      </c>
      <c s="5" r="B18" t="n">
        <v>-138061</v>
      </c>
    </row>
    <row spans="1:2" r="19">
      <c s="3" r="A19" t="s">
        <v>337</v>
      </c>
    </row>
    <row spans="1:2" r="20">
      <c s="7" r="A20" t="s">
        <v>332</v>
      </c>
    </row>
    <row spans="1:2" r="21">
      <c s="3" r="A21" t="s">
        <v>334</v>
      </c>
      <c s="5" r="B21" t="n">
        <v>11658</v>
      </c>
    </row>
    <row spans="1:2" r="22">
      <c s="3" r="A22" t="s">
        <v>335</v>
      </c>
      <c s="5" r="B22" t="n">
        <v>118830</v>
      </c>
    </row>
    <row spans="1:2" r="23">
      <c s="3" r="A23" t="s">
        <v>336</v>
      </c>
      <c s="5" r="B23" t="n">
        <v>130488</v>
      </c>
    </row>
    <row spans="1:2" r="24">
      <c s="3" r="A24" t="s">
        <v>353</v>
      </c>
    </row>
    <row spans="1:2" r="25">
      <c s="7" r="A25" t="s">
        <v>332</v>
      </c>
    </row>
    <row spans="1:2" r="26">
      <c s="3" r="A26" t="s">
        <v>351</v>
      </c>
      <c s="5" r="B26" t="n">
        <v>-289866</v>
      </c>
    </row>
    <row spans="1:2" r="27">
      <c s="3" r="A27" t="s">
        <v>334</v>
      </c>
      <c s="5" r="B27" t="n">
        <v>17441</v>
      </c>
    </row>
    <row spans="1:2" r="28">
      <c s="3" r="A28" t="s">
        <v>335</v>
      </c>
      <c s="5" r="B28" t="n">
        <v>136806</v>
      </c>
    </row>
    <row spans="1:2" r="29">
      <c s="3" r="A29" t="s">
        <v>336</v>
      </c>
      <c s="5" r="B29" t="n">
        <v>154247</v>
      </c>
    </row>
    <row spans="1:2" r="30">
      <c s="3" r="A30" t="s">
        <v>333</v>
      </c>
      <c s="5" r="B30" t="n">
        <v>-135619</v>
      </c>
    </row>
    <row spans="1:2" r="31">
      <c s="3" r="A31" t="s">
        <v>338</v>
      </c>
    </row>
    <row spans="1:2" r="32">
      <c s="7" r="A32" t="s">
        <v>332</v>
      </c>
    </row>
    <row spans="1:2" r="33">
      <c s="3" r="A33" t="s">
        <v>334</v>
      </c>
      <c s="5" r="B33" t="n">
        <v>-13001</v>
      </c>
    </row>
    <row spans="1:2" r="34">
      <c s="3" r="A34" t="s">
        <v>335</v>
      </c>
      <c s="5" r="B34" t="n">
        <v>4979</v>
      </c>
    </row>
    <row spans="1:2" r="35">
      <c s="3" r="A35" t="s">
        <v>336</v>
      </c>
      <c s="5" r="B35" t="n">
        <v>-8022</v>
      </c>
    </row>
    <row spans="1:2" r="36">
      <c s="3" r="A36" t="s">
        <v>354</v>
      </c>
    </row>
    <row spans="1:2" r="37">
      <c s="7" r="A37" t="s">
        <v>332</v>
      </c>
    </row>
    <row spans="1:2" r="38">
      <c s="3" r="A38" t="s">
        <v>351</v>
      </c>
      <c s="5" r="B38" t="n">
        <v>-17704</v>
      </c>
    </row>
    <row spans="1:2" r="39">
      <c s="3" r="A39" t="s">
        <v>334</v>
      </c>
      <c s="5" r="B39" t="n">
        <v>-14723</v>
      </c>
    </row>
    <row spans="1:2" r="40">
      <c s="3" r="A40" t="s">
        <v>335</v>
      </c>
      <c s="5" r="B40" t="n">
        <v>5732</v>
      </c>
    </row>
    <row spans="1:2" r="41">
      <c s="3" r="A41" t="s">
        <v>336</v>
      </c>
      <c s="5" r="B41" t="n">
        <v>-8991</v>
      </c>
    </row>
    <row spans="1:2" r="42">
      <c s="3" r="A42" t="s">
        <v>333</v>
      </c>
      <c s="5" r="B42" t="n">
        <v>-26695</v>
      </c>
    </row>
    <row spans="1:2" r="43">
      <c s="3" r="A43" t="s">
        <v>339</v>
      </c>
    </row>
    <row spans="1:2" r="44">
      <c s="7" r="A44" t="s">
        <v>332</v>
      </c>
    </row>
    <row spans="1:2" r="45">
      <c s="3" r="A45" t="s">
        <v>334</v>
      </c>
      <c s="5" r="B45" t="n">
        <v>10305</v>
      </c>
    </row>
    <row spans="1:2" r="46">
      <c s="3" r="A46" t="s">
        <v>336</v>
      </c>
      <c s="5" r="B46" t="n">
        <v>10305</v>
      </c>
    </row>
    <row spans="1:2" r="47">
      <c s="3" r="A47" t="s">
        <v>355</v>
      </c>
    </row>
    <row spans="1:2" r="48">
      <c s="7" r="A48" t="s">
        <v>332</v>
      </c>
    </row>
    <row spans="1:2" r="49">
      <c s="3" r="A49" t="s">
        <v>351</v>
      </c>
      <c s="5" r="B49" t="n">
        <v>12563</v>
      </c>
    </row>
    <row spans="1:2" r="50">
      <c s="3" r="A50" t="s">
        <v>334</v>
      </c>
      <c s="5" r="B50" t="n">
        <v>11690</v>
      </c>
    </row>
    <row spans="1:2" r="51">
      <c s="3" r="A51" t="s">
        <v>336</v>
      </c>
      <c s="5" r="B51" t="n">
        <v>11690</v>
      </c>
    </row>
    <row spans="1:2" r="52">
      <c s="3" r="A52" t="s">
        <v>333</v>
      </c>
      <c s="8" r="B52" t="n">
        <v>24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84</v>
      </c>
      <c s="2" r="D1" t="s">
        <v>1</v>
      </c>
    </row>
    <row spans="1:5" r="2">
      <c s="2" r="B2" t="s">
        <v>26</v>
      </c>
      <c s="2" r="C2" t="s">
        <v>85</v>
      </c>
      <c s="2" r="D2" t="s">
        <v>26</v>
      </c>
      <c s="2" r="E2" t="s">
        <v>85</v>
      </c>
    </row>
    <row spans="1:5" r="3">
      <c s="7" r="A3" t="s">
        <v>166</v>
      </c>
    </row>
    <row spans="1:5" r="4">
      <c s="3" r="A4" t="s">
        <v>105</v>
      </c>
      <c s="8" r="B4" t="n">
        <v>-213995</v>
      </c>
      <c s="8" r="C4" t="n">
        <v>-230974</v>
      </c>
      <c s="8" r="D4" t="n">
        <v>-433185</v>
      </c>
      <c s="8" r="E4" t="n">
        <v>-463147</v>
      </c>
    </row>
    <row spans="1:5" r="5">
      <c s="3" r="A5" t="s">
        <v>108</v>
      </c>
      <c s="5" r="B5" t="n">
        <v>4209</v>
      </c>
      <c s="5" r="C5" t="n">
        <v>16339</v>
      </c>
      <c s="5" r="D5" t="n">
        <v>26897</v>
      </c>
      <c s="5" r="E5" t="n">
        <v>223266</v>
      </c>
    </row>
    <row spans="1:5" r="6">
      <c s="3" r="A6" t="s">
        <v>357</v>
      </c>
      <c s="5" r="B6" t="n">
        <v>60366</v>
      </c>
      <c s="5" r="C6" t="n">
        <v>139607</v>
      </c>
      <c s="5" r="D6" t="n">
        <v>144614</v>
      </c>
      <c s="5" r="E6" t="n">
        <v>188191</v>
      </c>
    </row>
    <row spans="1:5" r="7">
      <c s="3" r="A7" t="s">
        <v>112</v>
      </c>
      <c s="5" r="B7" t="n">
        <v>455389</v>
      </c>
      <c s="5" r="C7" t="n">
        <v>472944</v>
      </c>
      <c s="5" r="D7" t="n">
        <v>936384</v>
      </c>
      <c s="5" r="E7" t="n">
        <v>1012078</v>
      </c>
    </row>
    <row spans="1:5" r="8">
      <c s="3" r="A8" t="s">
        <v>57</v>
      </c>
    </row>
    <row spans="1:5" r="9">
      <c s="7" r="A9" t="s">
        <v>166</v>
      </c>
    </row>
    <row spans="1:5" r="10">
      <c s="3" r="A10" t="s">
        <v>105</v>
      </c>
      <c s="5" r="B10" t="n">
        <v>-213995</v>
      </c>
      <c s="5" r="C10" t="n">
        <v>-230974</v>
      </c>
      <c s="5" r="D10" t="n">
        <v>-433185</v>
      </c>
      <c s="5" r="E10" t="n">
        <v>-463147</v>
      </c>
    </row>
    <row spans="1:5" r="11">
      <c s="3" r="A11" t="s">
        <v>108</v>
      </c>
      <c s="5" r="B11" t="n">
        <v>4209</v>
      </c>
      <c s="5" r="C11" t="n">
        <v>16339</v>
      </c>
      <c s="5" r="D11" t="n">
        <v>26897</v>
      </c>
      <c s="5" r="E11" t="n">
        <v>223266</v>
      </c>
    </row>
    <row spans="1:5" r="12">
      <c s="3" r="A12" t="s">
        <v>357</v>
      </c>
      <c s="5" r="B12" t="n">
        <v>60366</v>
      </c>
      <c s="5" r="C12" t="n">
        <v>139607</v>
      </c>
      <c s="5" r="D12" t="n">
        <v>144614</v>
      </c>
      <c s="5" r="E12" t="n">
        <v>188191</v>
      </c>
    </row>
    <row spans="1:5" r="13">
      <c s="3" r="A13" t="s">
        <v>112</v>
      </c>
      <c s="8" r="B13" t="n">
        <v>525447</v>
      </c>
      <c s="8" r="C13" t="n">
        <v>552604</v>
      </c>
      <c s="5" r="D13" t="n">
        <v>1087244</v>
      </c>
      <c s="5" r="E13" t="n">
        <v>1183038</v>
      </c>
    </row>
    <row spans="1:5" r="14">
      <c s="3" r="A14" t="s">
        <v>343</v>
      </c>
    </row>
    <row spans="1:5" r="15">
      <c s="7" r="A15" t="s">
        <v>166</v>
      </c>
    </row>
    <row spans="1:5" r="16">
      <c s="3" r="A16" t="s">
        <v>112</v>
      </c>
      <c s="5" r="D16" t="n">
        <v>-118830</v>
      </c>
    </row>
    <row spans="1:5" r="17">
      <c s="3" r="A17" t="s">
        <v>358</v>
      </c>
    </row>
    <row spans="1:5" r="18">
      <c s="7" r="A18" t="s">
        <v>166</v>
      </c>
    </row>
    <row spans="1:5" r="19">
      <c s="3" r="A19" t="s">
        <v>108</v>
      </c>
      <c s="5" r="D19" t="n">
        <v>-136806</v>
      </c>
    </row>
    <row spans="1:5" r="20">
      <c s="3" r="A20" t="s">
        <v>112</v>
      </c>
      <c s="5" r="D20" t="n">
        <v>-136806</v>
      </c>
    </row>
    <row spans="1:5" r="21">
      <c s="3" r="A21" t="s">
        <v>346</v>
      </c>
    </row>
    <row spans="1:5" r="22">
      <c s="7" r="A22" t="s">
        <v>166</v>
      </c>
    </row>
    <row spans="1:5" r="23">
      <c s="3" r="A23" t="s">
        <v>112</v>
      </c>
      <c s="5" r="D23" t="n">
        <v>-4979</v>
      </c>
      <c s="5" r="E23" t="n">
        <v>-4521</v>
      </c>
    </row>
    <row spans="1:5" r="24">
      <c s="3" r="A24" t="s">
        <v>359</v>
      </c>
    </row>
    <row spans="1:5" r="25">
      <c s="7" r="A25" t="s">
        <v>166</v>
      </c>
    </row>
    <row spans="1:5" r="26">
      <c s="3" r="A26" t="s">
        <v>105</v>
      </c>
      <c s="5" r="D26" t="n">
        <v>-6104</v>
      </c>
      <c s="5" r="E26" t="n">
        <v>-5278</v>
      </c>
    </row>
    <row spans="1:5" r="27">
      <c s="3" r="A27" t="s">
        <v>108</v>
      </c>
      <c s="5" r="D27" t="n">
        <v>372</v>
      </c>
    </row>
    <row spans="1:5" r="28">
      <c s="3" r="A28" t="s">
        <v>112</v>
      </c>
      <c s="8" r="D28" t="n">
        <v>-5732</v>
      </c>
      <c s="5" r="E28" t="n">
        <v>-5278</v>
      </c>
    </row>
    <row spans="1:5" r="29">
      <c s="3" r="A29" t="s">
        <v>360</v>
      </c>
    </row>
    <row spans="1:5" r="30">
      <c s="7" r="A30" t="s">
        <v>166</v>
      </c>
    </row>
    <row spans="1:5" r="31">
      <c s="3" r="A31" t="s">
        <v>357</v>
      </c>
      <c s="5" r="E31" t="n">
        <v>80187</v>
      </c>
    </row>
    <row spans="1:5" r="32">
      <c s="3" r="A32" t="s">
        <v>112</v>
      </c>
      <c s="8" r="E32" t="n">
        <v>801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361</v>
      </c>
      <c s="2" r="B1" t="s">
        <v>362</v>
      </c>
      <c s="2" r="C1" t="s">
        <v>363</v>
      </c>
      <c s="2" r="D1" t="s">
        <v>364</v>
      </c>
    </row>
    <row spans="1:4" r="2">
      <c s="7" r="A2" t="s">
        <v>197</v>
      </c>
    </row>
    <row spans="1:4" r="3">
      <c s="3" r="A3" t="s">
        <v>365</v>
      </c>
      <c s="5" r="B3" t="n">
        <v>0</v>
      </c>
      <c s="5" r="C3" t="n">
        <v>0</v>
      </c>
    </row>
    <row spans="1:4" r="4">
      <c s="3" r="A4" t="s">
        <v>366</v>
      </c>
      <c s="11" r="C4" t="n">
        <v>26.7</v>
      </c>
      <c s="11" r="D4" t="n">
        <v>17.7</v>
      </c>
    </row>
    <row spans="1:4" r="5">
      <c s="3" r="A5" t="s">
        <v>367</v>
      </c>
    </row>
    <row spans="1:4" r="6">
      <c s="7" r="A6" t="s">
        <v>197</v>
      </c>
    </row>
    <row spans="1:4" r="7">
      <c s="3" r="A7" t="s">
        <v>368</v>
      </c>
      <c s="5" r="B7" t="n">
        <v>3</v>
      </c>
      <c s="5" r="C7" t="n">
        <v>3</v>
      </c>
    </row>
    <row spans="1:4" r="8">
      <c s="3" r="A8" t="s">
        <v>369</v>
      </c>
      <c s="8" r="C8" t="n">
        <v>750</v>
      </c>
    </row>
    <row spans="1:4" r="9">
      <c s="3" r="A9" t="s">
        <v>370</v>
      </c>
      <c s="12" r="C9" t="n">
        <v>-10.3</v>
      </c>
      <c s="5" r="D9" t="n">
        <v>0</v>
      </c>
    </row>
    <row spans="1:4" r="10">
      <c s="3" r="A10" t="s">
        <v>371</v>
      </c>
    </row>
    <row spans="1:4" r="11">
      <c s="7" r="A11" t="s">
        <v>197</v>
      </c>
    </row>
    <row spans="1:4" r="12">
      <c s="3" r="A12" t="s">
        <v>372</v>
      </c>
      <c s="12" r="C12" t="n">
        <v>0.5</v>
      </c>
    </row>
    <row spans="1:4" r="13">
      <c s="3" r="A13" t="s">
        <v>373</v>
      </c>
    </row>
    <row spans="1:4" r="14">
      <c s="7" r="A14" t="s">
        <v>197</v>
      </c>
    </row>
    <row spans="1:4" r="15">
      <c s="3" r="A15" t="s">
        <v>374</v>
      </c>
      <c s="11" r="C15" t="n">
        <v>10.8</v>
      </c>
    </row>
    <row spans="1:4" r="16">
      <c s="3" r="A16" t="s">
        <v>375</v>
      </c>
    </row>
    <row spans="1:4" r="17">
      <c s="7" r="A17" t="s">
        <v>197</v>
      </c>
    </row>
    <row spans="1:4" r="18">
      <c s="3" r="A18" t="s">
        <v>368</v>
      </c>
      <c s="5" r="B18" t="n">
        <v>1</v>
      </c>
      <c s="5" r="C18" t="n">
        <v>1</v>
      </c>
    </row>
    <row spans="1:4" r="19">
      <c s="3" r="A19" t="s">
        <v>369</v>
      </c>
      <c s="8" r="C19" t="n">
        <v>52</v>
      </c>
    </row>
    <row spans="1:4" r="20">
      <c s="3" r="A20" t="s">
        <v>376</v>
      </c>
    </row>
    <row spans="1:4" r="21">
      <c s="7" r="A21" t="s">
        <v>197</v>
      </c>
    </row>
    <row spans="1:4" r="22">
      <c s="3" r="A22" t="s">
        <v>377</v>
      </c>
      <c s="13" r="B22" t="n">
        <v>50000</v>
      </c>
    </row>
    <row spans="1:4" r="23">
      <c s="3" r="A23" t="s">
        <v>378</v>
      </c>
      <c s="12" r="C23" t="n">
        <v>12.2</v>
      </c>
      <c s="5" r="D23" t="n">
        <v>13</v>
      </c>
    </row>
    <row spans="1:4" r="24">
      <c s="3" r="A24" t="s">
        <v>379</v>
      </c>
    </row>
    <row spans="1:4" r="25">
      <c s="7" r="A25" t="s">
        <v>197</v>
      </c>
    </row>
    <row spans="1:4" r="26">
      <c s="3" r="A26" t="s">
        <v>377</v>
      </c>
      <c s="5" r="B26" t="n">
        <v>50000</v>
      </c>
    </row>
    <row spans="1:4" r="27">
      <c s="3" r="A27" t="s">
        <v>378</v>
      </c>
      <c s="12" r="C27" t="n">
        <v>12.4</v>
      </c>
      <c s="5" r="D27" t="n">
        <v>13</v>
      </c>
    </row>
    <row spans="1:4" r="28">
      <c s="3" r="A28" t="s">
        <v>380</v>
      </c>
    </row>
    <row spans="1:4" r="29">
      <c s="7" r="A29" t="s">
        <v>197</v>
      </c>
    </row>
    <row spans="1:4" r="30">
      <c s="3" r="A30" t="s">
        <v>377</v>
      </c>
      <c s="5" r="B30" t="n">
        <v>50000</v>
      </c>
    </row>
    <row spans="1:4" r="31">
      <c s="3" r="A31" t="s">
        <v>378</v>
      </c>
      <c s="12" r="C31" t="n">
        <v>1.5</v>
      </c>
      <c s="11" r="D31" t="n">
        <v>1.8</v>
      </c>
    </row>
    <row spans="1:4" r="32">
      <c s="3" r="A32" t="s">
        <v>380</v>
      </c>
    </row>
    <row spans="1:4" r="33">
      <c s="7" r="A33" t="s">
        <v>197</v>
      </c>
    </row>
    <row spans="1:4" r="34">
      <c s="3" r="A34" t="s">
        <v>377</v>
      </c>
      <c s="5" r="B34" t="n">
        <v>50000</v>
      </c>
    </row>
    <row spans="1:4" r="35">
      <c s="3" r="A35" t="s">
        <v>378</v>
      </c>
      <c s="12" r="C35" t="n">
        <v>-0.9</v>
      </c>
    </row>
    <row spans="1:4" r="36">
      <c s="3" r="A36" t="s">
        <v>381</v>
      </c>
    </row>
    <row spans="1:4" r="37">
      <c s="7" r="A37" t="s">
        <v>197</v>
      </c>
    </row>
    <row spans="1:4" r="38">
      <c s="3" r="A38" t="s">
        <v>377</v>
      </c>
      <c s="5" r="B38" t="n">
        <v>50000</v>
      </c>
    </row>
    <row spans="1:4" r="39">
      <c s="3" r="A39" t="s">
        <v>378</v>
      </c>
      <c s="12" r="C39" t="n">
        <v>-0.8</v>
      </c>
    </row>
    <row spans="1:4" r="40">
      <c s="3" r="A40" t="s">
        <v>382</v>
      </c>
    </row>
    <row spans="1:4" r="41">
      <c s="7" r="A41" t="s">
        <v>197</v>
      </c>
    </row>
    <row spans="1:4" r="42">
      <c s="3" r="A42" t="s">
        <v>377</v>
      </c>
      <c s="13" r="B42" t="n">
        <v>50000</v>
      </c>
    </row>
    <row spans="1:4" r="43">
      <c s="3" r="A43" t="s">
        <v>378</v>
      </c>
      <c s="8" r="C43"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3</v>
      </c>
      <c s="2" r="B1" t="s">
        <v>26</v>
      </c>
      <c s="2" r="C1" t="s">
        <v>384</v>
      </c>
      <c s="2" r="D1" t="s">
        <v>27</v>
      </c>
    </row>
    <row spans="1:4" r="2">
      <c s="7" r="A2" t="s">
        <v>199</v>
      </c>
    </row>
    <row spans="1:4" r="3">
      <c s="3" r="A3" t="s">
        <v>36</v>
      </c>
      <c s="8" r="B3" t="n">
        <v>-1336984</v>
      </c>
      <c s="8" r="D3" t="n">
        <v>-1266768</v>
      </c>
    </row>
    <row spans="1:4" r="4">
      <c s="3" r="A4" t="s">
        <v>385</v>
      </c>
      <c s="8" r="B4" t="n">
        <v>-22923941</v>
      </c>
      <c s="8" r="D4" t="n">
        <v>-22416682</v>
      </c>
    </row>
    <row spans="1:4" r="5">
      <c s="3" r="A5" t="s">
        <v>386</v>
      </c>
    </row>
    <row spans="1:4" r="6">
      <c s="7" r="A6" t="s">
        <v>199</v>
      </c>
    </row>
    <row spans="1:4" r="7">
      <c s="3" r="A7" t="s">
        <v>36</v>
      </c>
      <c s="8" r="C7" t="n">
        <v>85500</v>
      </c>
    </row>
    <row spans="1:4" r="8">
      <c s="3" r="A8" t="s">
        <v>385</v>
      </c>
      <c s="8" r="C8" t="n">
        <v>85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387</v>
      </c>
      <c s="2" r="B1" t="s">
        <v>84</v>
      </c>
      <c s="2" r="D1" t="s">
        <v>1</v>
      </c>
    </row>
    <row spans="1:5" r="2">
      <c s="2" r="B2" t="s">
        <v>26</v>
      </c>
      <c s="2" r="C2" t="s">
        <v>85</v>
      </c>
      <c s="2" r="D2" t="s">
        <v>26</v>
      </c>
      <c s="2" r="E2" t="s">
        <v>85</v>
      </c>
    </row>
    <row spans="1:5" r="3">
      <c s="3" r="A3" t="s">
        <v>388</v>
      </c>
      <c s="8" r="B3" t="n">
        <v>455389</v>
      </c>
      <c s="8" r="C3" t="n">
        <v>472944</v>
      </c>
      <c s="8" r="D3" t="n">
        <v>936384</v>
      </c>
      <c s="8" r="E3" t="n">
        <v>1012078</v>
      </c>
    </row>
    <row spans="1:5" r="4">
      <c s="3" r="A4" t="s">
        <v>389</v>
      </c>
      <c s="8" r="B4" t="n">
        <v>455389</v>
      </c>
      <c s="8" r="C4" t="n">
        <v>472944</v>
      </c>
      <c s="8" r="D4" t="n">
        <v>936384</v>
      </c>
      <c s="8" r="E4" t="n">
        <v>1012078</v>
      </c>
    </row>
    <row spans="1:5" r="5">
      <c s="3" r="A5" t="s">
        <v>390</v>
      </c>
      <c s="5" r="B5" t="n">
        <v>313399467</v>
      </c>
      <c s="5" r="C5" t="n">
        <v>310498911</v>
      </c>
      <c s="5" r="D5" t="n">
        <v>311407955</v>
      </c>
      <c s="5" r="E5" t="n">
        <v>310798814</v>
      </c>
    </row>
    <row spans="1:5" r="6">
      <c s="3" r="A6" t="s">
        <v>57</v>
      </c>
    </row>
    <row spans="1:5" r="7">
      <c s="3" r="A7" t="s">
        <v>388</v>
      </c>
      <c s="8" r="B7" t="n">
        <v>525447</v>
      </c>
      <c s="8" r="C7" t="n">
        <v>552604</v>
      </c>
      <c s="8" r="D7" t="n">
        <v>1087244</v>
      </c>
      <c s="8" r="E7" t="n">
        <v>1183038</v>
      </c>
    </row>
    <row spans="1:5" r="8">
      <c s="3" r="A8" t="s">
        <v>389</v>
      </c>
      <c s="8" r="B8" t="n">
        <v>525447</v>
      </c>
      <c s="8" r="C8" t="n">
        <v>552604</v>
      </c>
      <c s="8" r="D8" t="n">
        <v>1087244</v>
      </c>
      <c s="8" r="E8" t="n">
        <v>1183038</v>
      </c>
    </row>
    <row spans="1:5" r="9">
      <c s="3" r="A9" t="s">
        <v>390</v>
      </c>
      <c s="5" r="B9" t="n">
        <v>361761991</v>
      </c>
      <c s="5" r="C9" t="n">
        <v>362762067</v>
      </c>
      <c s="5" r="D9" t="n">
        <v>361578379</v>
      </c>
      <c s="5" r="E9" t="n">
        <v>3632705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91</v>
      </c>
      <c s="2" r="B1" t="s">
        <v>392</v>
      </c>
      <c s="2" r="C1" t="s">
        <v>364</v>
      </c>
    </row>
    <row spans="1:3" r="2">
      <c s="7" r="A2" t="s">
        <v>170</v>
      </c>
    </row>
    <row spans="1:3" r="3">
      <c s="3" r="A3" t="s">
        <v>393</v>
      </c>
      <c s="5" r="B3" t="n">
        <v>81</v>
      </c>
    </row>
    <row spans="1:3" r="4">
      <c s="3" r="A4" t="s">
        <v>394</v>
      </c>
    </row>
    <row spans="1:3" r="5">
      <c s="7" r="A5" t="s">
        <v>170</v>
      </c>
    </row>
    <row spans="1:3" r="6">
      <c s="3" r="A6" t="s">
        <v>395</v>
      </c>
      <c s="11" r="B6" t="n">
        <v>13.3</v>
      </c>
      <c s="11" r="C6" t="n">
        <v>1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 customWidth="1" max="5" min="5" width="29"/>
    <col customWidth="1" max="6" min="6" width="27"/>
    <col customWidth="1" max="7" min="7" width="29"/>
    <col customWidth="1" max="8" min="8" width="21"/>
    <col customWidth="1" max="9" min="9" width="21"/>
    <col customWidth="1" max="10" min="10" width="21"/>
  </cols>
  <sheetData>
    <row spans="1:10" r="1">
      <c s="1" r="A1" t="s">
        <v>396</v>
      </c>
      <c s="2" r="B1" t="s">
        <v>397</v>
      </c>
      <c s="2" r="C1" t="s">
        <v>398</v>
      </c>
      <c s="2" r="D1" t="s">
        <v>399</v>
      </c>
      <c s="2" r="E1" t="s">
        <v>400</v>
      </c>
      <c s="2" r="F1" t="s">
        <v>401</v>
      </c>
      <c s="2" r="G1" t="s">
        <v>402</v>
      </c>
      <c s="2" r="H1" t="s">
        <v>331</v>
      </c>
      <c s="2" r="I1" t="s">
        <v>331</v>
      </c>
      <c s="2" r="J1" t="s">
        <v>403</v>
      </c>
    </row>
    <row spans="1:10" r="2">
      <c s="7" r="A2" t="s">
        <v>170</v>
      </c>
    </row>
    <row spans="1:10" r="3">
      <c s="3" r="A3" t="s">
        <v>404</v>
      </c>
      <c s="8" r="I3" t="n">
        <v>163679</v>
      </c>
      <c s="8" r="J3" t="n">
        <v>120918</v>
      </c>
    </row>
    <row spans="1:10" r="4">
      <c s="3" r="A4" t="s">
        <v>405</v>
      </c>
    </row>
    <row spans="1:10" r="5">
      <c s="7" r="A5" t="s">
        <v>170</v>
      </c>
    </row>
    <row spans="1:10" r="6">
      <c s="3" r="A6" t="s">
        <v>406</v>
      </c>
      <c s="5" r="D6" t="n">
        <v>41</v>
      </c>
    </row>
    <row spans="1:10" r="7">
      <c s="3" r="A7" t="s">
        <v>407</v>
      </c>
    </row>
    <row spans="1:10" r="8">
      <c s="7" r="A8" t="s">
        <v>170</v>
      </c>
    </row>
    <row spans="1:10" r="9">
      <c s="3" r="A9" t="s">
        <v>408</v>
      </c>
      <c s="5" r="B9" t="n">
        <v>262000</v>
      </c>
    </row>
    <row spans="1:10" r="10">
      <c s="3" r="A10" t="s">
        <v>409</v>
      </c>
      <c s="8" r="B10" t="n">
        <v>1100000</v>
      </c>
    </row>
    <row spans="1:10" r="11">
      <c s="3" r="A11" t="s">
        <v>410</v>
      </c>
      <c s="3" r="B11" t="s">
        <v>411</v>
      </c>
    </row>
    <row spans="1:10" r="12">
      <c s="3" r="A12" t="s">
        <v>412</v>
      </c>
    </row>
    <row spans="1:10" r="13">
      <c s="7" r="A13" t="s">
        <v>170</v>
      </c>
    </row>
    <row spans="1:10" r="14">
      <c s="3" r="A14" t="s">
        <v>410</v>
      </c>
      <c s="3" r="C14" t="s">
        <v>411</v>
      </c>
    </row>
    <row spans="1:10" r="15">
      <c s="3" r="A15" t="s">
        <v>405</v>
      </c>
    </row>
    <row spans="1:10" r="16">
      <c s="7" r="A16" t="s">
        <v>170</v>
      </c>
    </row>
    <row spans="1:10" r="17">
      <c s="3" r="A17" t="s">
        <v>410</v>
      </c>
      <c s="3" r="H17" t="s">
        <v>413</v>
      </c>
      <c s="3" r="I17" t="s">
        <v>413</v>
      </c>
    </row>
    <row spans="1:10" r="18">
      <c s="3" r="A18" t="s">
        <v>414</v>
      </c>
      <c s="8" r="E18" t="n">
        <v>100000</v>
      </c>
    </row>
    <row spans="1:10" r="19">
      <c s="3" r="A19" t="s">
        <v>415</v>
      </c>
      <c s="8" r="H19" t="n">
        <v>8800</v>
      </c>
      <c s="8" r="I19" t="n">
        <v>8800</v>
      </c>
    </row>
    <row spans="1:10" r="20">
      <c s="3" r="A20" t="s">
        <v>416</v>
      </c>
      <c s="8" r="D20" t="n">
        <v>178500</v>
      </c>
    </row>
    <row spans="1:10" r="21">
      <c s="3" r="A21" t="s">
        <v>417</v>
      </c>
      <c s="5" r="H21" t="n">
        <v>6800</v>
      </c>
      <c s="5" r="I21" t="n">
        <v>7900</v>
      </c>
    </row>
    <row spans="1:10" r="22">
      <c s="3" r="A22" t="s">
        <v>37</v>
      </c>
      <c s="5" r="H22" t="n">
        <v>4400000</v>
      </c>
      <c s="5" r="I22" t="n">
        <v>4400000</v>
      </c>
    </row>
    <row spans="1:10" r="23">
      <c s="3" r="A23" t="s">
        <v>43</v>
      </c>
      <c s="8" r="H23" t="n">
        <v>2900000</v>
      </c>
      <c s="5" r="I23" t="n">
        <v>2900000</v>
      </c>
    </row>
    <row spans="1:10" r="24">
      <c s="3" r="A24" t="s">
        <v>418</v>
      </c>
      <c s="5" r="I24" t="n">
        <v>175800</v>
      </c>
    </row>
    <row spans="1:10" r="25">
      <c s="3" r="A25" t="s">
        <v>419</v>
      </c>
      <c s="5" r="I25" t="n">
        <v>133900</v>
      </c>
    </row>
    <row spans="1:10" r="26">
      <c s="3" r="A26" t="s">
        <v>420</v>
      </c>
      <c s="8" r="I26" t="n">
        <v>87400</v>
      </c>
    </row>
    <row spans="1:10" r="27">
      <c s="3" r="A27" t="s">
        <v>421</v>
      </c>
    </row>
    <row spans="1:10" r="28">
      <c s="7" r="A28" t="s">
        <v>170</v>
      </c>
    </row>
    <row spans="1:10" r="29">
      <c s="3" r="A29" t="s">
        <v>422</v>
      </c>
      <c s="5" r="E29" t="n">
        <v>42</v>
      </c>
    </row>
    <row spans="1:10" r="30">
      <c s="3" r="A30" t="s">
        <v>423</v>
      </c>
    </row>
    <row spans="1:10" r="31">
      <c s="7" r="A31" t="s">
        <v>170</v>
      </c>
    </row>
    <row spans="1:10" r="32">
      <c s="3" r="A32" t="s">
        <v>410</v>
      </c>
      <c s="3" r="G32" t="s">
        <v>411</v>
      </c>
    </row>
    <row spans="1:10" r="33">
      <c s="3" r="A33" t="s">
        <v>416</v>
      </c>
      <c s="8" r="G33" t="n">
        <v>114000</v>
      </c>
    </row>
    <row spans="1:10" r="34">
      <c s="3" r="A34" t="s">
        <v>424</v>
      </c>
    </row>
    <row spans="1:10" r="35">
      <c s="7" r="A35" t="s">
        <v>170</v>
      </c>
    </row>
    <row spans="1:10" r="36">
      <c s="3" r="A36" t="s">
        <v>425</v>
      </c>
      <c s="3" r="G36" t="s">
        <v>411</v>
      </c>
    </row>
    <row spans="1:10" r="37">
      <c s="3" r="A37" t="s">
        <v>426</v>
      </c>
    </row>
    <row spans="1:10" r="38">
      <c s="7" r="A38" t="s">
        <v>170</v>
      </c>
    </row>
    <row spans="1:10" r="39">
      <c s="3" r="A39" t="s">
        <v>410</v>
      </c>
      <c s="3" r="G39" t="s">
        <v>411</v>
      </c>
    </row>
    <row spans="1:10" r="40">
      <c s="3" r="A40" t="s">
        <v>422</v>
      </c>
      <c s="5" r="G40" t="n">
        <v>10</v>
      </c>
    </row>
    <row spans="1:10" r="41">
      <c s="3" r="A41" t="s">
        <v>427</v>
      </c>
      <c s="5" r="G41" t="n">
        <v>10</v>
      </c>
    </row>
    <row spans="1:10" r="42">
      <c s="3" r="A42" t="s">
        <v>428</v>
      </c>
    </row>
    <row spans="1:10" r="43">
      <c s="7" r="A43" t="s">
        <v>170</v>
      </c>
    </row>
    <row spans="1:10" r="44">
      <c s="3" r="A44" t="s">
        <v>429</v>
      </c>
      <c s="8" r="F44" t="n">
        <v>33000</v>
      </c>
    </row>
    <row spans="1:10" r="45">
      <c s="3" r="A45" t="s">
        <v>430</v>
      </c>
      <c s="5" r="F45" t="n">
        <v>1125760</v>
      </c>
    </row>
    <row spans="1:10" r="46">
      <c s="3" r="A46" t="s">
        <v>431</v>
      </c>
    </row>
    <row spans="1:10" r="47">
      <c s="7" r="A47" t="s">
        <v>170</v>
      </c>
    </row>
    <row spans="1:10" r="48">
      <c s="3" r="A48" t="s">
        <v>432</v>
      </c>
      <c s="8" r="B48" t="n">
        <v>550000</v>
      </c>
    </row>
    <row spans="1:10" r="49">
      <c s="3" r="A49" t="s">
        <v>433</v>
      </c>
      <c s="3" r="B49" t="s">
        <v>434</v>
      </c>
    </row>
    <row spans="1:10" r="50">
      <c s="3" r="A50" t="s">
        <v>435</v>
      </c>
    </row>
    <row spans="1:10" r="51">
      <c s="7" r="A51" t="s">
        <v>170</v>
      </c>
    </row>
    <row spans="1:10" r="52">
      <c s="3" r="A52" t="s">
        <v>432</v>
      </c>
      <c s="8" r="C52" t="n">
        <v>180000</v>
      </c>
    </row>
    <row spans="1:10" r="53">
      <c s="3" r="A53" t="s">
        <v>433</v>
      </c>
      <c s="3" r="C53" t="s">
        <v>436</v>
      </c>
    </row>
    <row spans="1:10" r="54">
      <c s="3" r="A54" t="s">
        <v>404</v>
      </c>
      <c s="8" r="C54" t="n">
        <v>1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6"/>
    <col customWidth="1" max="5" min="5" width="21"/>
    <col customWidth="1" max="6" min="6" width="14"/>
    <col customWidth="1" max="7" min="7" width="21"/>
    <col customWidth="1" max="8" min="8" width="45"/>
    <col customWidth="1" max="9" min="9" width="21"/>
    <col customWidth="1" max="10" min="10" width="21"/>
    <col customWidth="1" max="11" min="11" width="21"/>
    <col customWidth="1" max="12" min="12" width="45"/>
    <col customWidth="1" max="13" min="13" width="21"/>
    <col customWidth="1" max="14" min="14" width="29"/>
    <col customWidth="1" max="15" min="15" width="14"/>
  </cols>
  <sheetData>
    <row spans="1:15" r="1">
      <c s="1" r="A1" t="s">
        <v>437</v>
      </c>
      <c s="2" r="B1" t="s">
        <v>438</v>
      </c>
      <c s="2" r="C1" t="s">
        <v>439</v>
      </c>
      <c s="2" r="D1" t="s">
        <v>440</v>
      </c>
      <c s="2" r="E1" t="s">
        <v>441</v>
      </c>
      <c s="2" r="F1" t="s">
        <v>442</v>
      </c>
      <c s="2" r="G1" t="s">
        <v>443</v>
      </c>
      <c s="2" r="H1" t="s">
        <v>444</v>
      </c>
      <c s="2" r="I1" t="s">
        <v>445</v>
      </c>
      <c s="2" r="J1" t="s">
        <v>403</v>
      </c>
      <c s="2" r="K1" t="s">
        <v>446</v>
      </c>
      <c s="2" r="L1" t="s">
        <v>444</v>
      </c>
      <c s="2" r="M1" t="s">
        <v>403</v>
      </c>
      <c s="2" r="N1" t="s">
        <v>447</v>
      </c>
      <c s="2" r="O1" t="s">
        <v>244</v>
      </c>
    </row>
    <row spans="1:15" r="2">
      <c s="7" r="A2" t="s">
        <v>170</v>
      </c>
    </row>
    <row spans="1:15" r="3">
      <c s="3" r="A3" t="s">
        <v>108</v>
      </c>
      <c s="8" r="H3" t="n">
        <v>4209</v>
      </c>
      <c s="8" r="J3" t="n">
        <v>16339</v>
      </c>
      <c s="8" r="L3" t="n">
        <v>26897</v>
      </c>
      <c s="8" r="M3" t="n">
        <v>223266</v>
      </c>
    </row>
    <row spans="1:15" r="4">
      <c s="3" r="A4" t="s">
        <v>417</v>
      </c>
      <c s="5" r="H4" t="n">
        <v>84990</v>
      </c>
      <c s="5" r="J4" t="n">
        <v>70196</v>
      </c>
      <c s="5" r="L4" t="n">
        <v>175616</v>
      </c>
      <c s="5" r="M4" t="n">
        <v>135068</v>
      </c>
    </row>
    <row spans="1:15" r="5">
      <c s="3" r="A5" t="s">
        <v>448</v>
      </c>
      <c s="8" r="H5" t="n">
        <v>187000</v>
      </c>
      <c s="8" r="L5" t="n">
        <v>187000</v>
      </c>
      <c s="8" r="N5" t="n">
        <v>181400</v>
      </c>
    </row>
    <row spans="1:15" r="6">
      <c s="3" r="A6" t="s">
        <v>449</v>
      </c>
    </row>
    <row spans="1:15" r="7">
      <c s="7" r="A7" t="s">
        <v>170</v>
      </c>
    </row>
    <row spans="1:15" r="8">
      <c s="3" r="A8" t="s">
        <v>450</v>
      </c>
      <c s="8" r="C8" t="n">
        <v>12100</v>
      </c>
      <c s="8" r="I8" t="n">
        <v>12100</v>
      </c>
    </row>
    <row spans="1:15" r="9">
      <c s="3" r="A9" t="s">
        <v>451</v>
      </c>
    </row>
    <row spans="1:15" r="10">
      <c s="7" r="A10" t="s">
        <v>170</v>
      </c>
    </row>
    <row spans="1:15" r="11">
      <c s="3" r="A11" t="s">
        <v>452</v>
      </c>
      <c s="3" r="B11" t="s">
        <v>453</v>
      </c>
    </row>
    <row spans="1:15" r="12">
      <c s="3" r="A12" t="s">
        <v>454</v>
      </c>
      <c s="14" r="B12" t="n">
        <v>145.5</v>
      </c>
    </row>
    <row spans="1:15" r="13">
      <c s="3" r="A13" t="s">
        <v>455</v>
      </c>
    </row>
    <row spans="1:15" r="14">
      <c s="7" r="A14" t="s">
        <v>170</v>
      </c>
    </row>
    <row spans="1:15" r="15">
      <c s="3" r="A15" t="s">
        <v>456</v>
      </c>
      <c s="15" r="F15" t="n">
        <v>1.14</v>
      </c>
    </row>
    <row spans="1:15" r="16">
      <c s="3" r="A16" t="s">
        <v>457</v>
      </c>
    </row>
    <row spans="1:15" r="17">
      <c s="7" r="A17" t="s">
        <v>170</v>
      </c>
    </row>
    <row spans="1:15" r="18">
      <c s="3" r="A18" t="s">
        <v>262</v>
      </c>
      <c s="3" r="I18" t="s">
        <v>458</v>
      </c>
    </row>
    <row spans="1:15" r="19">
      <c s="3" r="A19" t="s">
        <v>459</v>
      </c>
    </row>
    <row spans="1:15" r="20">
      <c s="7" r="A20" t="s">
        <v>170</v>
      </c>
    </row>
    <row spans="1:15" r="21">
      <c s="3" r="A21" t="s">
        <v>262</v>
      </c>
      <c s="3" r="I21" t="s">
        <v>460</v>
      </c>
    </row>
    <row spans="1:15" r="22">
      <c s="3" r="A22" t="s">
        <v>461</v>
      </c>
    </row>
    <row spans="1:15" r="23">
      <c s="7" r="A23" t="s">
        <v>170</v>
      </c>
    </row>
    <row spans="1:15" r="24">
      <c s="3" r="A24" t="s">
        <v>262</v>
      </c>
      <c s="3" r="G24" t="s">
        <v>462</v>
      </c>
    </row>
    <row spans="1:15" r="25">
      <c s="3" r="A25" t="s">
        <v>429</v>
      </c>
      <c s="8" r="G25" t="n">
        <v>38300</v>
      </c>
    </row>
    <row spans="1:15" r="26">
      <c s="3" r="A26" t="s">
        <v>463</v>
      </c>
    </row>
    <row spans="1:15" r="27">
      <c s="7" r="A27" t="s">
        <v>170</v>
      </c>
    </row>
    <row spans="1:15" r="28">
      <c s="3" r="A28" t="s">
        <v>464</v>
      </c>
      <c s="8" r="E28" t="n">
        <v>19000</v>
      </c>
    </row>
    <row spans="1:15" r="29">
      <c s="3" r="A29" t="s">
        <v>465</v>
      </c>
      <c s="8" r="E29" t="n">
        <v>8300</v>
      </c>
    </row>
    <row spans="1:15" r="30">
      <c s="3" r="A30" t="s">
        <v>267</v>
      </c>
    </row>
    <row spans="1:15" r="31">
      <c s="7" r="A31" t="s">
        <v>170</v>
      </c>
    </row>
    <row spans="1:15" r="32">
      <c s="3" r="A32" t="s">
        <v>466</v>
      </c>
      <c s="5" r="C32" t="n">
        <v>6</v>
      </c>
      <c s="5" r="H32" t="n">
        <v>6</v>
      </c>
      <c s="5" r="L32" t="n">
        <v>6</v>
      </c>
      <c s="5" r="N32" t="n">
        <v>6</v>
      </c>
    </row>
    <row spans="1:15" r="33">
      <c s="3" r="A33" t="s">
        <v>467</v>
      </c>
      <c s="5" r="B33" t="n">
        <v>2</v>
      </c>
      <c s="5" r="L33" t="n">
        <v>2</v>
      </c>
    </row>
    <row spans="1:15" r="34">
      <c s="3" r="A34" t="s">
        <v>261</v>
      </c>
    </row>
    <row spans="1:15" r="35">
      <c s="7" r="A35" t="s">
        <v>170</v>
      </c>
    </row>
    <row spans="1:15" r="36">
      <c s="3" r="A36" t="s">
        <v>468</v>
      </c>
      <c s="5" r="H36" t="n">
        <v>63924148</v>
      </c>
      <c s="5" r="L36" t="n">
        <v>63924148</v>
      </c>
    </row>
    <row spans="1:15" r="37">
      <c s="3" r="A37" t="s">
        <v>262</v>
      </c>
      <c s="3" r="D37" t="s">
        <v>263</v>
      </c>
      <c s="3" r="H37" t="s">
        <v>263</v>
      </c>
      <c s="3" r="K37" t="s">
        <v>264</v>
      </c>
      <c s="3" r="L37" t="s">
        <v>263</v>
      </c>
      <c s="3" r="O37" t="s">
        <v>265</v>
      </c>
    </row>
    <row spans="1:15" r="38">
      <c s="3" r="A38" t="s">
        <v>469</v>
      </c>
      <c s="9" r="H38" t="n">
        <v>44.34</v>
      </c>
      <c s="9" r="L38" t="n">
        <v>44.34</v>
      </c>
    </row>
    <row spans="1:15" r="39">
      <c s="3" r="A39" t="s">
        <v>108</v>
      </c>
      <c s="8" r="K39" t="n">
        <v>206900</v>
      </c>
    </row>
    <row spans="1:15" r="40">
      <c s="3" r="A40" t="s">
        <v>470</v>
      </c>
      <c s="5" r="D40" t="n">
        <v>6290000</v>
      </c>
    </row>
    <row spans="1:15" r="41">
      <c s="3" r="A41" t="s">
        <v>429</v>
      </c>
      <c s="8" r="D41" t="n">
        <v>279400</v>
      </c>
    </row>
    <row spans="1:15" r="42">
      <c s="3" r="A42" t="s">
        <v>417</v>
      </c>
      <c s="8" r="H42" t="n">
        <v>5600</v>
      </c>
      <c s="8" r="J42" t="n">
        <v>3500</v>
      </c>
      <c s="8" r="L42" t="n">
        <v>18700</v>
      </c>
      <c s="5" r="M42" t="n">
        <v>9600</v>
      </c>
    </row>
    <row spans="1:15" r="43">
      <c s="3" r="A43" t="s">
        <v>418</v>
      </c>
      <c s="5" r="L43" t="n">
        <v>730800</v>
      </c>
      <c s="5" r="M43" t="n">
        <v>740300</v>
      </c>
    </row>
    <row spans="1:15" r="44">
      <c s="3" r="A44" t="s">
        <v>419</v>
      </c>
      <c s="5" r="L44" t="n">
        <v>232100</v>
      </c>
      <c s="5" r="M44" t="n">
        <v>277600</v>
      </c>
    </row>
    <row spans="1:15" r="45">
      <c s="3" r="A45" t="s">
        <v>420</v>
      </c>
      <c s="8" r="L45" t="n">
        <v>131300</v>
      </c>
      <c s="8" r="M45" t="n">
        <v>96900</v>
      </c>
    </row>
    <row spans="1:15" r="46">
      <c s="3" r="A46" t="s">
        <v>471</v>
      </c>
    </row>
    <row spans="1:15" r="47">
      <c s="7" r="A47" t="s">
        <v>170</v>
      </c>
    </row>
    <row spans="1:15" r="48">
      <c s="3" r="A48" t="s">
        <v>472</v>
      </c>
      <c s="5" r="H48" t="n">
        <v>9</v>
      </c>
      <c s="5" r="L48" t="n">
        <v>9</v>
      </c>
    </row>
    <row spans="1:15" r="49">
      <c s="3" r="A49" t="s">
        <v>473</v>
      </c>
      <c s="5" r="H49" t="n">
        <v>3</v>
      </c>
      <c s="5" r="L49" t="n">
        <v>3</v>
      </c>
    </row>
    <row spans="1:15" r="50">
      <c s="3" r="A50" t="s">
        <v>448</v>
      </c>
      <c s="8" r="H50" t="n">
        <v>115400</v>
      </c>
      <c s="8" r="L50" t="n">
        <v>115400</v>
      </c>
      <c s="8" r="N50" t="n">
        <v>115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6</v>
      </c>
      <c s="2" r="C1" t="s">
        <v>27</v>
      </c>
    </row>
    <row spans="1:3" r="2">
      <c s="7" r="A2" t="s">
        <v>170</v>
      </c>
    </row>
    <row spans="1:3" r="3">
      <c s="3" r="A3" t="s">
        <v>475</v>
      </c>
      <c s="8" r="B3" t="n">
        <v>2690821</v>
      </c>
      <c s="8" r="C3" t="n">
        <v>2481574</v>
      </c>
    </row>
    <row spans="1:3" r="4">
      <c s="3" r="A4" t="s">
        <v>476</v>
      </c>
    </row>
    <row spans="1:3" r="5">
      <c s="7" r="A5" t="s">
        <v>170</v>
      </c>
    </row>
    <row spans="1:3" r="6">
      <c s="3" r="A6" t="s">
        <v>262</v>
      </c>
      <c s="3" r="B6" t="s">
        <v>477</v>
      </c>
    </row>
    <row spans="1:3" r="7">
      <c s="3" r="A7" t="s">
        <v>475</v>
      </c>
      <c s="8" r="B7" t="n">
        <v>245900</v>
      </c>
      <c s="5" r="C7" t="n">
        <v>224600</v>
      </c>
    </row>
    <row spans="1:3" r="8">
      <c s="3" r="A8" t="s">
        <v>478</v>
      </c>
    </row>
    <row spans="1:3" r="9">
      <c s="7" r="A9" t="s">
        <v>170</v>
      </c>
    </row>
    <row spans="1:3" r="10">
      <c s="3" r="A10" t="s">
        <v>262</v>
      </c>
      <c s="3" r="B10" t="s">
        <v>411</v>
      </c>
    </row>
    <row spans="1:3" r="11">
      <c s="3" r="A11" t="s">
        <v>475</v>
      </c>
      <c s="8" r="B11" t="n">
        <v>122800</v>
      </c>
      <c s="8" r="C11" t="n">
        <v>11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6</v>
      </c>
      <c s="2" r="C2" t="s">
        <v>85</v>
      </c>
      <c s="2" r="D2" t="s">
        <v>26</v>
      </c>
      <c s="2" r="E2" t="s">
        <v>85</v>
      </c>
    </row>
    <row spans="1:5" r="3">
      <c s="7" r="A3" t="s">
        <v>86</v>
      </c>
    </row>
    <row spans="1:5" r="4">
      <c s="3" r="A4" t="s">
        <v>87</v>
      </c>
      <c s="8" r="B4" t="n">
        <v>822224</v>
      </c>
      <c s="8" r="C4" t="n">
        <v>768138</v>
      </c>
      <c s="8" r="D4" t="n">
        <v>1640760</v>
      </c>
      <c s="8" r="E4" t="n">
        <v>1521583</v>
      </c>
    </row>
    <row spans="1:5" r="5">
      <c s="3" r="A5" t="s">
        <v>88</v>
      </c>
      <c s="5" r="B5" t="n">
        <v>31250</v>
      </c>
      <c s="5" r="C5" t="n">
        <v>37029</v>
      </c>
      <c s="5" r="D5" t="n">
        <v>60167</v>
      </c>
      <c s="5" r="E5" t="n">
        <v>75986</v>
      </c>
    </row>
    <row spans="1:5" r="6">
      <c s="3" r="A6" t="s">
        <v>89</v>
      </c>
      <c s="5" r="B6" t="n">
        <v>367062</v>
      </c>
      <c s="5" r="C6" t="n">
        <v>364309</v>
      </c>
      <c s="5" r="D6" t="n">
        <v>738676</v>
      </c>
      <c s="5" r="E6" t="n">
        <v>704479</v>
      </c>
    </row>
    <row spans="1:5" r="7">
      <c s="3" r="A7" t="s">
        <v>90</v>
      </c>
      <c s="5" r="B7" t="n">
        <v>34478</v>
      </c>
      <c s="5" r="C7" t="n">
        <v>40027</v>
      </c>
      <c s="5" r="D7" t="n">
        <v>67878</v>
      </c>
      <c s="5" r="E7" t="n">
        <v>75106</v>
      </c>
    </row>
    <row spans="1:5" r="8">
      <c s="3" r="A8" t="s">
        <v>91</v>
      </c>
      <c s="5" r="B8" t="n">
        <v>60366</v>
      </c>
      <c s="5" r="C8" t="n">
        <v>139607</v>
      </c>
      <c s="5" r="D8" t="n">
        <v>144614</v>
      </c>
      <c s="5" r="E8" t="n">
        <v>188191</v>
      </c>
    </row>
    <row spans="1:5" r="9">
      <c s="3" r="A9" t="s">
        <v>92</v>
      </c>
      <c s="5" r="B9" t="n">
        <v>1315380</v>
      </c>
      <c s="5" r="C9" t="n">
        <v>1349110</v>
      </c>
      <c s="5" r="D9" t="n">
        <v>2652095</v>
      </c>
      <c s="5" r="E9" t="n">
        <v>2565345</v>
      </c>
    </row>
    <row spans="1:5" r="10">
      <c s="7" r="A10" t="s">
        <v>93</v>
      </c>
    </row>
    <row spans="1:5" r="11">
      <c s="3" r="A11" t="s">
        <v>94</v>
      </c>
      <c s="5" r="B11" t="n">
        <v>104756</v>
      </c>
      <c s="5" r="C11" t="n">
        <v>99841</v>
      </c>
      <c s="5" r="D11" t="n">
        <v>207817</v>
      </c>
      <c s="5" r="E11" t="n">
        <v>199598</v>
      </c>
    </row>
    <row spans="1:5" r="12">
      <c s="3" r="A12" t="s">
        <v>95</v>
      </c>
      <c s="5" r="B12" t="n">
        <v>303585</v>
      </c>
      <c s="5" r="C12" t="n">
        <v>295778</v>
      </c>
      <c s="5" r="D12" t="n">
        <v>604199</v>
      </c>
      <c s="5" r="E12" t="n">
        <v>583883</v>
      </c>
    </row>
    <row spans="1:5" r="13">
      <c s="3" r="A13" t="s">
        <v>96</v>
      </c>
      <c s="5" r="B13" t="n">
        <v>107505</v>
      </c>
      <c s="5" r="C13" t="n">
        <v>106487</v>
      </c>
      <c s="5" r="D13" t="n">
        <v>216929</v>
      </c>
      <c s="5" r="E13" t="n">
        <v>213374</v>
      </c>
    </row>
    <row spans="1:5" r="14">
      <c s="3" r="A14" t="s">
        <v>97</v>
      </c>
      <c s="5" r="B14" t="n">
        <v>22842</v>
      </c>
      <c s="5" r="C14" t="n">
        <v>22676</v>
      </c>
      <c s="5" r="D14" t="n">
        <v>48907</v>
      </c>
      <c s="5" r="E14" t="n">
        <v>52410</v>
      </c>
    </row>
    <row spans="1:5" r="15">
      <c s="3" r="A15" t="s">
        <v>98</v>
      </c>
      <c s="5" r="B15" t="n">
        <v>33172</v>
      </c>
      <c s="5" r="C15" t="n">
        <v>41215</v>
      </c>
      <c s="5" r="D15" t="n">
        <v>68210</v>
      </c>
      <c s="5" r="E15" t="n">
        <v>59971</v>
      </c>
    </row>
    <row spans="1:5" r="16">
      <c s="3" r="A16" t="s">
        <v>99</v>
      </c>
      <c s="5" r="B16" t="n">
        <v>4944</v>
      </c>
      <c s="5" r="C16" t="n">
        <v>2685</v>
      </c>
      <c s="5" r="D16" t="n">
        <v>8608</v>
      </c>
      <c s="5" r="E16" t="n">
        <v>6533</v>
      </c>
    </row>
    <row spans="1:5" r="17">
      <c s="3" r="A17" t="s">
        <v>100</v>
      </c>
      <c s="5" r="B17" t="n">
        <v>40326</v>
      </c>
      <c s="5" r="C17" t="n">
        <v>39346</v>
      </c>
      <c s="5" r="D17" t="n">
        <v>78933</v>
      </c>
      <c s="5" r="E17" t="n">
        <v>75250</v>
      </c>
    </row>
    <row spans="1:5" r="18">
      <c s="3" r="A18" t="s">
        <v>101</v>
      </c>
      <c s="5" r="B18" t="n">
        <v>15125</v>
      </c>
      <c s="5" r="C18" t="n">
        <v>15345</v>
      </c>
      <c s="5" r="D18" t="n">
        <v>29989</v>
      </c>
      <c s="5" r="E18" t="n">
        <v>30344</v>
      </c>
    </row>
    <row spans="1:5" r="19">
      <c s="3" r="A19" t="s">
        <v>102</v>
      </c>
      <c s="5" r="B19" t="n">
        <v>23889</v>
      </c>
      <c s="5" r="C19" t="n">
        <v>23352</v>
      </c>
      <c s="5" r="D19" t="n">
        <v>44366</v>
      </c>
      <c s="5" r="E19" t="n">
        <v>42426</v>
      </c>
    </row>
    <row spans="1:5" r="20">
      <c s="3" r="A20" t="s">
        <v>103</v>
      </c>
      <c s="5" r="B20" t="n">
        <v>656144</v>
      </c>
      <c s="5" r="C20" t="n">
        <v>646725</v>
      </c>
      <c s="5" r="D20" t="n">
        <v>1307958</v>
      </c>
      <c s="5" r="E20" t="n">
        <v>1263789</v>
      </c>
    </row>
    <row spans="1:5" r="21">
      <c s="3" r="A21" t="s">
        <v>104</v>
      </c>
      <c s="5" r="B21" t="n">
        <v>659236</v>
      </c>
      <c s="5" r="C21" t="n">
        <v>702385</v>
      </c>
      <c s="5" r="D21" t="n">
        <v>1344137</v>
      </c>
      <c s="5" r="E21" t="n">
        <v>1301556</v>
      </c>
    </row>
    <row spans="1:5" r="22">
      <c s="3" r="A22" t="s">
        <v>105</v>
      </c>
      <c s="5" r="B22" t="n">
        <v>-213995</v>
      </c>
      <c s="5" r="C22" t="n">
        <v>-230974</v>
      </c>
      <c s="5" r="D22" t="n">
        <v>-433185</v>
      </c>
      <c s="5" r="E22" t="n">
        <v>-463147</v>
      </c>
    </row>
    <row spans="1:5" r="23">
      <c s="3" r="A23" t="s">
        <v>106</v>
      </c>
      <c s="5" r="B23" t="n">
        <v>-7115</v>
      </c>
      <c s="5" r="C23" t="n">
        <v>-3420</v>
      </c>
      <c s="5" r="D23" t="n">
        <v>-22301</v>
      </c>
      <c s="5" r="E23" t="n">
        <v>-9781</v>
      </c>
    </row>
    <row spans="1:5" r="24">
      <c s="3" r="A24" t="s">
        <v>107</v>
      </c>
      <c s="5" r="B24" t="n">
        <v>84990</v>
      </c>
      <c s="5" r="C24" t="n">
        <v>70196</v>
      </c>
      <c s="5" r="D24" t="n">
        <v>175616</v>
      </c>
      <c s="5" r="E24" t="n">
        <v>135068</v>
      </c>
    </row>
    <row spans="1:5" r="25">
      <c s="3" r="A25" t="s">
        <v>108</v>
      </c>
      <c s="5" r="B25" t="n">
        <v>4209</v>
      </c>
      <c s="5" r="C25" t="n">
        <v>16339</v>
      </c>
      <c s="5" r="D25" t="n">
        <v>26897</v>
      </c>
      <c s="5" r="E25" t="n">
        <v>223266</v>
      </c>
    </row>
    <row spans="1:5" r="26">
      <c s="3" r="A26" t="s">
        <v>109</v>
      </c>
      <c s="5" r="B26" t="n">
        <v>527325</v>
      </c>
      <c s="5" r="C26" t="n">
        <v>554526</v>
      </c>
      <c s="5" r="D26" t="n">
        <v>1091164</v>
      </c>
      <c s="5" r="E26" t="n">
        <v>1186962</v>
      </c>
    </row>
    <row spans="1:5" r="27">
      <c s="3" r="A27" t="s">
        <v>110</v>
      </c>
      <c s="5" r="B27" t="n">
        <v>71102</v>
      </c>
      <c s="5" r="C27" t="n">
        <v>80748</v>
      </c>
      <c s="5" r="D27" t="n">
        <v>153111</v>
      </c>
      <c s="5" r="E27" t="n">
        <v>173215</v>
      </c>
    </row>
    <row spans="1:5" r="28">
      <c s="3" r="A28" t="s">
        <v>111</v>
      </c>
      <c s="5" r="B28" t="n">
        <v>834</v>
      </c>
      <c s="5" r="C28" t="n">
        <v>834</v>
      </c>
      <c s="5" r="D28" t="n">
        <v>1669</v>
      </c>
      <c s="5" r="E28" t="n">
        <v>1669</v>
      </c>
    </row>
    <row spans="1:5" r="29">
      <c s="3" r="A29" t="s">
        <v>112</v>
      </c>
      <c s="8" r="B29" t="n">
        <v>455389</v>
      </c>
      <c s="8" r="C29" t="n">
        <v>472944</v>
      </c>
      <c s="8" r="D29" t="n">
        <v>936384</v>
      </c>
      <c s="8" r="E29" t="n">
        <v>1012078</v>
      </c>
    </row>
    <row spans="1:5" r="30">
      <c s="7" r="A30" t="s">
        <v>113</v>
      </c>
    </row>
    <row spans="1:5" r="31">
      <c s="3" r="A31" t="s">
        <v>114</v>
      </c>
      <c s="9" r="B31" t="n">
        <v>1.45</v>
      </c>
      <c s="9" r="C31" t="n">
        <v>1.52</v>
      </c>
      <c s="9" r="D31" t="n">
        <v>3.01</v>
      </c>
      <c s="9" r="E31" t="n">
        <v>3.26</v>
      </c>
    </row>
    <row spans="1:5" r="32">
      <c s="3" r="A32" t="s">
        <v>115</v>
      </c>
      <c s="8" r="B32" t="n">
        <v>527325</v>
      </c>
      <c s="8" r="C32" t="n">
        <v>554526</v>
      </c>
      <c s="8" r="D32" t="n">
        <v>1091164</v>
      </c>
      <c s="8" r="E32" t="n">
        <v>1186962</v>
      </c>
    </row>
    <row spans="1:5" r="33">
      <c s="3" r="A33" t="s">
        <v>116</v>
      </c>
      <c s="5" r="B33" t="n">
        <v>-320</v>
      </c>
      <c s="5" r="C33" t="n">
        <v>9240</v>
      </c>
      <c s="5" r="D33" t="n">
        <v>-15095</v>
      </c>
      <c s="5" r="E33" t="n">
        <v>19339</v>
      </c>
    </row>
    <row spans="1:5" r="34">
      <c s="3" r="A34" t="s">
        <v>117</v>
      </c>
      <c s="5" r="B34" t="n">
        <v>3199</v>
      </c>
      <c s="5" r="C34" t="n">
        <v>-77536</v>
      </c>
      <c s="5" r="D34" t="n">
        <v>142538</v>
      </c>
      <c s="5" r="E34" t="n">
        <v>-74909</v>
      </c>
    </row>
    <row spans="1:5" r="35">
      <c s="3" r="A35" t="s">
        <v>118</v>
      </c>
      <c s="5" r="B35" t="n">
        <v>-3492</v>
      </c>
      <c s="5" r="C35" t="n">
        <v>-14282</v>
      </c>
      <c s="5" r="D35" t="n">
        <v>17441</v>
      </c>
      <c s="5" r="E35" t="n">
        <v>-138793</v>
      </c>
    </row>
    <row spans="1:5" r="36">
      <c s="3" r="A36" t="s">
        <v>119</v>
      </c>
      <c s="5" r="B36" t="n">
        <v>171</v>
      </c>
      <c s="5" r="C36" t="n">
        <v>-27721</v>
      </c>
      <c s="5" r="D36" t="n">
        <v>12062</v>
      </c>
      <c s="5" r="E36" t="n">
        <v>-22084</v>
      </c>
    </row>
    <row spans="1:5" r="37">
      <c s="3" r="A37" t="s">
        <v>120</v>
      </c>
      <c s="5" r="B37" t="n">
        <v>526883</v>
      </c>
      <c s="5" r="C37" t="n">
        <v>444227</v>
      </c>
      <c s="5" r="D37" t="n">
        <v>1248110</v>
      </c>
      <c s="5" r="E37" t="n">
        <v>970515</v>
      </c>
    </row>
    <row spans="1:5" r="38">
      <c s="3" r="A38" t="s">
        <v>121</v>
      </c>
      <c s="5" r="B38" t="n">
        <v>72858</v>
      </c>
      <c s="5" r="C38" t="n">
        <v>65193</v>
      </c>
      <c s="5" r="D38" t="n">
        <v>177285</v>
      </c>
      <c s="5" r="E38" t="n">
        <v>142302</v>
      </c>
    </row>
    <row spans="1:5" r="39">
      <c s="3" r="A39" t="s">
        <v>122</v>
      </c>
      <c s="5" r="B39" t="n">
        <v>454025</v>
      </c>
      <c s="5" r="C39" t="n">
        <v>379034</v>
      </c>
      <c s="5" r="D39" t="n">
        <v>1070825</v>
      </c>
      <c s="5" r="E39" t="n">
        <v>828213</v>
      </c>
    </row>
    <row spans="1:5" r="40">
      <c s="3" r="A40" t="s">
        <v>57</v>
      </c>
    </row>
    <row spans="1:5" r="41">
      <c s="7" r="A41" t="s">
        <v>86</v>
      </c>
    </row>
    <row spans="1:5" r="42">
      <c s="3" r="A42" t="s">
        <v>87</v>
      </c>
      <c s="5" r="B42" t="n">
        <v>822224</v>
      </c>
      <c s="5" r="C42" t="n">
        <v>768138</v>
      </c>
      <c s="5" r="D42" t="n">
        <v>1640760</v>
      </c>
      <c s="5" r="E42" t="n">
        <v>1521583</v>
      </c>
    </row>
    <row spans="1:5" r="43">
      <c s="3" r="A43" t="s">
        <v>88</v>
      </c>
      <c s="5" r="B43" t="n">
        <v>31250</v>
      </c>
      <c s="5" r="C43" t="n">
        <v>37029</v>
      </c>
      <c s="5" r="D43" t="n">
        <v>60167</v>
      </c>
      <c s="5" r="E43" t="n">
        <v>75986</v>
      </c>
    </row>
    <row spans="1:5" r="44">
      <c s="3" r="A44" t="s">
        <v>89</v>
      </c>
      <c s="5" r="B44" t="n">
        <v>367062</v>
      </c>
      <c s="5" r="C44" t="n">
        <v>364309</v>
      </c>
      <c s="5" r="D44" t="n">
        <v>738676</v>
      </c>
      <c s="5" r="E44" t="n">
        <v>704479</v>
      </c>
    </row>
    <row spans="1:5" r="45">
      <c s="3" r="A45" t="s">
        <v>90</v>
      </c>
      <c s="5" r="B45" t="n">
        <v>34478</v>
      </c>
      <c s="5" r="C45" t="n">
        <v>40027</v>
      </c>
      <c s="5" r="D45" t="n">
        <v>67878</v>
      </c>
      <c s="5" r="E45" t="n">
        <v>75106</v>
      </c>
    </row>
    <row spans="1:5" r="46">
      <c s="3" r="A46" t="s">
        <v>91</v>
      </c>
      <c s="5" r="B46" t="n">
        <v>60366</v>
      </c>
      <c s="5" r="C46" t="n">
        <v>139607</v>
      </c>
      <c s="5" r="D46" t="n">
        <v>144614</v>
      </c>
      <c s="5" r="E46" t="n">
        <v>188191</v>
      </c>
    </row>
    <row spans="1:5" r="47">
      <c s="3" r="A47" t="s">
        <v>92</v>
      </c>
      <c s="5" r="B47" t="n">
        <v>1315380</v>
      </c>
      <c s="5" r="C47" t="n">
        <v>1349110</v>
      </c>
      <c s="5" r="D47" t="n">
        <v>2652095</v>
      </c>
      <c s="5" r="E47" t="n">
        <v>2565345</v>
      </c>
    </row>
    <row spans="1:5" r="48">
      <c s="7" r="A48" t="s">
        <v>93</v>
      </c>
    </row>
    <row spans="1:5" r="49">
      <c s="3" r="A49" t="s">
        <v>94</v>
      </c>
      <c s="5" r="B49" t="n">
        <v>104756</v>
      </c>
      <c s="5" r="C49" t="n">
        <v>99841</v>
      </c>
      <c s="5" r="D49" t="n">
        <v>207817</v>
      </c>
      <c s="5" r="E49" t="n">
        <v>199598</v>
      </c>
    </row>
    <row spans="1:5" r="50">
      <c s="3" r="A50" t="s">
        <v>95</v>
      </c>
      <c s="5" r="B50" t="n">
        <v>303585</v>
      </c>
      <c s="5" r="C50" t="n">
        <v>295778</v>
      </c>
      <c s="5" r="D50" t="n">
        <v>604199</v>
      </c>
      <c s="5" r="E50" t="n">
        <v>583883</v>
      </c>
    </row>
    <row spans="1:5" r="51">
      <c s="3" r="A51" t="s">
        <v>96</v>
      </c>
      <c s="5" r="B51" t="n">
        <v>107505</v>
      </c>
      <c s="5" r="C51" t="n">
        <v>106487</v>
      </c>
      <c s="5" r="D51" t="n">
        <v>216929</v>
      </c>
      <c s="5" r="E51" t="n">
        <v>213374</v>
      </c>
    </row>
    <row spans="1:5" r="52">
      <c s="3" r="A52" t="s">
        <v>97</v>
      </c>
      <c s="5" r="B52" t="n">
        <v>22842</v>
      </c>
      <c s="5" r="C52" t="n">
        <v>22676</v>
      </c>
      <c s="5" r="D52" t="n">
        <v>48907</v>
      </c>
      <c s="5" r="E52" t="n">
        <v>52410</v>
      </c>
    </row>
    <row spans="1:5" r="53">
      <c s="3" r="A53" t="s">
        <v>98</v>
      </c>
      <c s="5" r="B53" t="n">
        <v>33172</v>
      </c>
      <c s="5" r="C53" t="n">
        <v>41215</v>
      </c>
      <c s="5" r="D53" t="n">
        <v>68210</v>
      </c>
      <c s="5" r="E53" t="n">
        <v>59971</v>
      </c>
    </row>
    <row spans="1:5" r="54">
      <c s="3" r="A54" t="s">
        <v>99</v>
      </c>
      <c s="5" r="B54" t="n">
        <v>4944</v>
      </c>
      <c s="5" r="C54" t="n">
        <v>2685</v>
      </c>
      <c s="5" r="D54" t="n">
        <v>8608</v>
      </c>
      <c s="5" r="E54" t="n">
        <v>6533</v>
      </c>
    </row>
    <row spans="1:5" r="55">
      <c s="3" r="A55" t="s">
        <v>100</v>
      </c>
      <c s="5" r="B55" t="n">
        <v>40326</v>
      </c>
      <c s="5" r="C55" t="n">
        <v>39346</v>
      </c>
      <c s="5" r="D55" t="n">
        <v>78933</v>
      </c>
      <c s="5" r="E55" t="n">
        <v>75250</v>
      </c>
    </row>
    <row spans="1:5" r="56">
      <c s="3" r="A56" t="s">
        <v>101</v>
      </c>
      <c s="5" r="B56" t="n">
        <v>15125</v>
      </c>
      <c s="5" r="C56" t="n">
        <v>15345</v>
      </c>
      <c s="5" r="D56" t="n">
        <v>29989</v>
      </c>
      <c s="5" r="E56" t="n">
        <v>30344</v>
      </c>
    </row>
    <row spans="1:5" r="57">
      <c s="3" r="A57" t="s">
        <v>102</v>
      </c>
      <c s="5" r="B57" t="n">
        <v>23889</v>
      </c>
      <c s="5" r="C57" t="n">
        <v>23352</v>
      </c>
      <c s="5" r="D57" t="n">
        <v>44366</v>
      </c>
      <c s="5" r="E57" t="n">
        <v>42426</v>
      </c>
    </row>
    <row spans="1:5" r="58">
      <c s="3" r="A58" t="s">
        <v>103</v>
      </c>
      <c s="5" r="B58" t="n">
        <v>656144</v>
      </c>
      <c s="5" r="C58" t="n">
        <v>646725</v>
      </c>
      <c s="5" r="D58" t="n">
        <v>1307958</v>
      </c>
      <c s="5" r="E58" t="n">
        <v>1263789</v>
      </c>
    </row>
    <row spans="1:5" r="59">
      <c s="3" r="A59" t="s">
        <v>104</v>
      </c>
      <c s="5" r="B59" t="n">
        <v>659236</v>
      </c>
      <c s="5" r="C59" t="n">
        <v>702385</v>
      </c>
      <c s="5" r="D59" t="n">
        <v>1344137</v>
      </c>
      <c s="5" r="E59" t="n">
        <v>1301556</v>
      </c>
    </row>
    <row spans="1:5" r="60">
      <c s="3" r="A60" t="s">
        <v>105</v>
      </c>
      <c s="5" r="B60" t="n">
        <v>-213995</v>
      </c>
      <c s="5" r="C60" t="n">
        <v>-230974</v>
      </c>
      <c s="5" r="D60" t="n">
        <v>-433185</v>
      </c>
      <c s="5" r="E60" t="n">
        <v>-463147</v>
      </c>
    </row>
    <row spans="1:5" r="61">
      <c s="3" r="A61" t="s">
        <v>106</v>
      </c>
      <c s="5" r="B61" t="n">
        <v>-7115</v>
      </c>
      <c s="5" r="C61" t="n">
        <v>-3420</v>
      </c>
      <c s="5" r="D61" t="n">
        <v>-22301</v>
      </c>
      <c s="5" r="E61" t="n">
        <v>-9781</v>
      </c>
    </row>
    <row spans="1:5" r="62">
      <c s="3" r="A62" t="s">
        <v>107</v>
      </c>
      <c s="5" r="B62" t="n">
        <v>84990</v>
      </c>
      <c s="5" r="C62" t="n">
        <v>70196</v>
      </c>
      <c s="5" r="D62" t="n">
        <v>175616</v>
      </c>
      <c s="5" r="E62" t="n">
        <v>135068</v>
      </c>
    </row>
    <row spans="1:5" r="63">
      <c s="3" r="A63" t="s">
        <v>108</v>
      </c>
      <c s="5" r="B63" t="n">
        <v>4209</v>
      </c>
      <c s="5" r="C63" t="n">
        <v>16339</v>
      </c>
      <c s="5" r="D63" t="n">
        <v>26897</v>
      </c>
      <c s="5" r="E63" t="n">
        <v>223266</v>
      </c>
    </row>
    <row spans="1:5" r="64">
      <c s="3" r="A64" t="s">
        <v>109</v>
      </c>
      <c s="5" r="B64" t="n">
        <v>527325</v>
      </c>
      <c s="5" r="C64" t="n">
        <v>554526</v>
      </c>
      <c s="5" r="D64" t="n">
        <v>1091164</v>
      </c>
      <c s="5" r="E64" t="n">
        <v>1186962</v>
      </c>
    </row>
    <row spans="1:5" r="65">
      <c s="3" r="A65" t="s">
        <v>110</v>
      </c>
      <c s="5" r="B65" t="n">
        <v>565</v>
      </c>
      <c s="5" r="C65" t="n">
        <v>609</v>
      </c>
      <c s="5" r="D65" t="n">
        <v>1294</v>
      </c>
      <c s="5" r="E65" t="n">
        <v>1298</v>
      </c>
    </row>
    <row spans="1:5" r="66">
      <c s="3" r="A66" t="s">
        <v>111</v>
      </c>
      <c s="5" r="B66" t="n">
        <v>1313</v>
      </c>
      <c s="5" r="C66" t="n">
        <v>1313</v>
      </c>
      <c s="5" r="D66" t="n">
        <v>2626</v>
      </c>
      <c s="5" r="E66" t="n">
        <v>2626</v>
      </c>
    </row>
    <row spans="1:5" r="67">
      <c s="3" r="A67" t="s">
        <v>112</v>
      </c>
      <c s="5" r="B67" t="n">
        <v>525447</v>
      </c>
      <c s="5" r="C67" t="n">
        <v>552604</v>
      </c>
      <c s="5" r="D67" t="n">
        <v>1087244</v>
      </c>
      <c s="5" r="E67" t="n">
        <v>1183038</v>
      </c>
    </row>
    <row spans="1:5" r="68">
      <c s="7" r="A68" t="s">
        <v>123</v>
      </c>
    </row>
    <row spans="1:5" r="69">
      <c s="3" r="A69" t="s">
        <v>124</v>
      </c>
      <c s="5" r="B69" t="n">
        <v>455389</v>
      </c>
      <c s="5" r="C69" t="n">
        <v>472944</v>
      </c>
      <c s="5" r="D69" t="n">
        <v>936384</v>
      </c>
      <c s="5" r="E69" t="n">
        <v>1012078</v>
      </c>
    </row>
    <row spans="1:5" r="70">
      <c s="3" r="A70" t="s">
        <v>125</v>
      </c>
      <c s="8" r="B70" t="n">
        <v>70058</v>
      </c>
      <c s="8" r="C70" t="n">
        <v>79660</v>
      </c>
      <c s="8" r="D70" t="n">
        <v>150860</v>
      </c>
      <c s="8" r="E70" t="n">
        <v>170960</v>
      </c>
    </row>
    <row spans="1:5" r="71">
      <c s="7" r="A71" t="s">
        <v>113</v>
      </c>
    </row>
    <row spans="1:5" r="72">
      <c s="3" r="A72" t="s">
        <v>114</v>
      </c>
      <c s="9" r="B72" t="n">
        <v>1.45</v>
      </c>
      <c s="9" r="C72" t="n">
        <v>1.52</v>
      </c>
      <c s="9" r="D72" t="n">
        <v>3.01</v>
      </c>
      <c s="9" r="E72" t="n">
        <v>3.26</v>
      </c>
    </row>
    <row spans="1:5" r="73">
      <c s="3" r="A73" t="s">
        <v>115</v>
      </c>
      <c s="8" r="B73" t="n">
        <v>527325</v>
      </c>
      <c s="8" r="C73" t="n">
        <v>554526</v>
      </c>
      <c s="8" r="D73" t="n">
        <v>1091164</v>
      </c>
      <c s="8" r="E73" t="n">
        <v>1186962</v>
      </c>
    </row>
    <row spans="1:5" r="74">
      <c s="3" r="A74" t="s">
        <v>116</v>
      </c>
      <c s="5" r="B74" t="n">
        <v>-320</v>
      </c>
      <c s="5" r="C74" t="n">
        <v>9240</v>
      </c>
      <c s="5" r="D74" t="n">
        <v>-15095</v>
      </c>
      <c s="5" r="E74" t="n">
        <v>19339</v>
      </c>
    </row>
    <row spans="1:5" r="75">
      <c s="3" r="A75" t="s">
        <v>117</v>
      </c>
      <c s="5" r="B75" t="n">
        <v>3199</v>
      </c>
      <c s="5" r="C75" t="n">
        <v>-77536</v>
      </c>
      <c s="5" r="D75" t="n">
        <v>142538</v>
      </c>
      <c s="5" r="E75" t="n">
        <v>-74909</v>
      </c>
    </row>
    <row spans="1:5" r="76">
      <c s="3" r="A76" t="s">
        <v>118</v>
      </c>
      <c s="5" r="B76" t="n">
        <v>-3492</v>
      </c>
      <c s="5" r="C76" t="n">
        <v>-14282</v>
      </c>
      <c s="5" r="D76" t="n">
        <v>17441</v>
      </c>
      <c s="5" r="E76" t="n">
        <v>-138793</v>
      </c>
    </row>
    <row spans="1:5" r="77">
      <c s="3" r="A77" t="s">
        <v>119</v>
      </c>
      <c s="5" r="B77" t="n">
        <v>171</v>
      </c>
      <c s="5" r="C77" t="n">
        <v>-27721</v>
      </c>
      <c s="5" r="D77" t="n">
        <v>12062</v>
      </c>
      <c s="5" r="E77" t="n">
        <v>-22084</v>
      </c>
    </row>
    <row spans="1:5" r="78">
      <c s="3" r="A78" t="s">
        <v>120</v>
      </c>
      <c s="5" r="B78" t="n">
        <v>526883</v>
      </c>
      <c s="5" r="C78" t="n">
        <v>444227</v>
      </c>
      <c s="5" r="D78" t="n">
        <v>1248110</v>
      </c>
      <c s="5" r="E78" t="n">
        <v>970515</v>
      </c>
    </row>
    <row spans="1:5" r="79">
      <c s="3" r="A79" t="s">
        <v>121</v>
      </c>
      <c s="5" r="B79" t="n">
        <v>565</v>
      </c>
      <c s="5" r="C79" t="n">
        <v>609</v>
      </c>
      <c s="5" r="D79" t="n">
        <v>1294</v>
      </c>
      <c s="5" r="E79" t="n">
        <v>1298</v>
      </c>
    </row>
    <row spans="1:5" r="80">
      <c s="3" r="A80" t="s">
        <v>122</v>
      </c>
      <c s="8" r="B80" t="n">
        <v>526318</v>
      </c>
      <c s="8" r="C80" t="n">
        <v>443618</v>
      </c>
      <c s="8" r="D80" t="n">
        <v>1246816</v>
      </c>
      <c s="8" r="E80" t="n">
        <v>969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79</v>
      </c>
      <c s="2" r="B1" t="s">
        <v>1</v>
      </c>
    </row>
    <row spans="1:5" r="2">
      <c s="2" r="B2" t="s">
        <v>26</v>
      </c>
      <c s="2" r="C2" t="s">
        <v>27</v>
      </c>
      <c s="2" r="D2" t="s">
        <v>85</v>
      </c>
      <c s="2" r="E2" t="s">
        <v>244</v>
      </c>
    </row>
    <row spans="1:5" r="3">
      <c s="7" r="A3" t="s">
        <v>480</v>
      </c>
    </row>
    <row spans="1:5" r="4">
      <c s="3" r="A4" t="s">
        <v>481</v>
      </c>
      <c s="8" r="B4" t="n">
        <v>34332270</v>
      </c>
      <c s="8" r="C4" t="n">
        <v>33463124</v>
      </c>
    </row>
    <row spans="1:5" r="5">
      <c s="3" r="A5" t="s">
        <v>30</v>
      </c>
      <c s="5" r="B5" t="n">
        <v>10344141</v>
      </c>
      <c s="5" r="C5" t="n">
        <v>9915386</v>
      </c>
    </row>
    <row spans="1:5" r="6">
      <c s="3" r="A6" t="s">
        <v>31</v>
      </c>
      <c s="5" r="B6" t="n">
        <v>23988129</v>
      </c>
      <c s="5" r="C6" t="n">
        <v>23547738</v>
      </c>
    </row>
    <row spans="1:5" r="7">
      <c s="3" r="A7" t="s">
        <v>32</v>
      </c>
      <c s="5" r="B7" t="n">
        <v>884281</v>
      </c>
      <c s="5" r="C7" t="n">
        <v>701134</v>
      </c>
      <c s="8" r="D7" t="n">
        <v>565657</v>
      </c>
      <c s="8" r="E7" t="n">
        <v>612282</v>
      </c>
    </row>
    <row spans="1:5" r="8">
      <c s="3" r="A8" t="s">
        <v>33</v>
      </c>
      <c s="5" r="B8" t="n">
        <v>600817</v>
      </c>
      <c s="5" r="C8" t="n">
        <v>624605</v>
      </c>
    </row>
    <row spans="1:5" r="9">
      <c s="3" r="A9" t="s">
        <v>36</v>
      </c>
      <c s="5" r="B9" t="n">
        <v>1336984</v>
      </c>
      <c s="5" r="C9" t="n">
        <v>1266768</v>
      </c>
    </row>
    <row spans="1:5" r="10">
      <c s="7" r="A10" t="s">
        <v>482</v>
      </c>
    </row>
    <row spans="1:5" r="11">
      <c s="3" r="A11" t="s">
        <v>483</v>
      </c>
      <c s="5" r="B11" t="n">
        <v>22923941</v>
      </c>
      <c s="5" r="C11" t="n">
        <v>22416682</v>
      </c>
    </row>
    <row spans="1:5" r="12">
      <c s="3" r="A12" t="s">
        <v>40</v>
      </c>
      <c s="5" r="B12" t="n">
        <v>1209518</v>
      </c>
      <c s="5" r="C12" t="n">
        <v>1323801</v>
      </c>
    </row>
    <row spans="1:5" r="13">
      <c s="3" r="A13" t="s">
        <v>42</v>
      </c>
      <c s="5" r="B13" t="n">
        <v>369281</v>
      </c>
      <c s="5" r="C13" t="n">
        <v>214249</v>
      </c>
    </row>
    <row spans="1:5" r="14">
      <c s="3" r="A14" t="s">
        <v>43</v>
      </c>
      <c s="5" r="B14" t="n">
        <v>25904970</v>
      </c>
      <c s="5" r="C14" t="n">
        <v>25323276</v>
      </c>
    </row>
    <row spans="1:5" r="15">
      <c s="3" r="A15" t="s">
        <v>484</v>
      </c>
      <c s="5" r="B15" t="n">
        <v>-4341316</v>
      </c>
      <c s="5" r="C15" t="n">
        <v>-4266930</v>
      </c>
    </row>
    <row spans="1:5" r="16">
      <c s="3" r="A16" t="s">
        <v>56</v>
      </c>
      <c s="5" r="B16" t="n">
        <v>31379783</v>
      </c>
      <c s="5" r="C16" t="n">
        <v>30565182</v>
      </c>
    </row>
    <row spans="1:5" r="17">
      <c s="7" r="A17" t="s">
        <v>485</v>
      </c>
    </row>
    <row spans="1:5" r="18">
      <c s="3" r="A18" t="s">
        <v>486</v>
      </c>
      <c s="5" r="B18" t="n">
        <v>2690821</v>
      </c>
      <c s="5" r="C18" t="n">
        <v>2481574</v>
      </c>
    </row>
    <row spans="1:5" r="19">
      <c s="3" r="A19" t="s">
        <v>487</v>
      </c>
    </row>
    <row spans="1:5" r="20">
      <c s="7" r="A20" t="s">
        <v>480</v>
      </c>
    </row>
    <row spans="1:5" r="21">
      <c s="3" r="A21" t="s">
        <v>481</v>
      </c>
      <c s="5" r="B21" t="n">
        <v>17928316</v>
      </c>
      <c s="5" r="C21" t="n">
        <v>17186884</v>
      </c>
    </row>
    <row spans="1:5" r="22">
      <c s="3" r="A22" t="s">
        <v>30</v>
      </c>
      <c s="5" r="B22" t="n">
        <v>5915080</v>
      </c>
      <c s="5" r="C22" t="n">
        <v>5780261</v>
      </c>
    </row>
    <row spans="1:5" r="23">
      <c s="3" r="A23" t="s">
        <v>31</v>
      </c>
      <c s="5" r="B23" t="n">
        <v>12013236</v>
      </c>
      <c s="5" r="C23" t="n">
        <v>11406623</v>
      </c>
    </row>
    <row spans="1:5" r="24">
      <c s="3" r="A24" t="s">
        <v>32</v>
      </c>
      <c s="5" r="B24" t="n">
        <v>745868</v>
      </c>
      <c s="5" r="C24" t="n">
        <v>818805</v>
      </c>
    </row>
    <row spans="1:5" r="25">
      <c s="3" r="A25" t="s">
        <v>33</v>
      </c>
      <c s="5" r="B25" t="n">
        <v>331377</v>
      </c>
      <c s="5" r="C25" t="n">
        <v>354133</v>
      </c>
    </row>
    <row spans="1:5" r="26">
      <c s="3" r="A26" t="s">
        <v>36</v>
      </c>
      <c s="5" r="B26" t="n">
        <v>336854</v>
      </c>
      <c s="5" r="C26" t="n">
        <v>482024</v>
      </c>
    </row>
    <row spans="1:5" r="27">
      <c s="3" r="A27" t="s">
        <v>37</v>
      </c>
      <c s="5" r="B27" t="n">
        <v>13427335</v>
      </c>
      <c s="5" r="C27" t="n">
        <v>13061585</v>
      </c>
    </row>
    <row spans="1:5" r="28">
      <c s="7" r="A28" t="s">
        <v>482</v>
      </c>
    </row>
    <row spans="1:5" r="29">
      <c s="3" r="A29" t="s">
        <v>483</v>
      </c>
      <c s="5" r="B29" t="n">
        <v>14272584</v>
      </c>
      <c s="5" r="C29" t="n">
        <v>13827215</v>
      </c>
    </row>
    <row spans="1:5" r="30">
      <c s="3" r="A30" t="s">
        <v>40</v>
      </c>
      <c s="5" r="B30" t="n">
        <v>759250</v>
      </c>
      <c s="5" r="C30" t="n">
        <v>985159</v>
      </c>
    </row>
    <row spans="1:5" r="31">
      <c s="3" r="A31" t="s">
        <v>42</v>
      </c>
      <c s="5" r="B31" t="n">
        <v>441536</v>
      </c>
      <c s="5" r="C31" t="n">
        <v>468005</v>
      </c>
    </row>
    <row spans="1:5" r="32">
      <c s="3" r="A32" t="s">
        <v>43</v>
      </c>
      <c s="5" r="B32" t="n">
        <v>15473370</v>
      </c>
      <c s="5" r="C32" t="n">
        <v>15280379</v>
      </c>
    </row>
    <row spans="1:5" r="33">
      <c s="3" r="A33" t="s">
        <v>488</v>
      </c>
      <c s="5" r="B33" t="n">
        <v>67450</v>
      </c>
      <c s="5" r="C33" t="n">
        <v>67450</v>
      </c>
    </row>
    <row spans="1:5" r="34">
      <c s="3" r="A34" t="s">
        <v>484</v>
      </c>
      <c s="5" r="B34" t="n">
        <v>-2113485</v>
      </c>
      <c s="5" r="C34" t="n">
        <v>-2286244</v>
      </c>
    </row>
    <row spans="1:5" r="35">
      <c s="3" r="A35" t="s">
        <v>56</v>
      </c>
      <c s="5" r="B35" t="n">
        <v>13427335</v>
      </c>
      <c s="5" r="C35" t="n">
        <v>13061585</v>
      </c>
    </row>
    <row spans="1:5" r="36">
      <c s="7" r="A36" t="s">
        <v>485</v>
      </c>
    </row>
    <row spans="1:5" r="37">
      <c s="3" r="A37" t="s">
        <v>484</v>
      </c>
      <c s="5" r="B37" t="n">
        <v>-914222</v>
      </c>
      <c s="5" r="C37" t="n">
        <v>-854562</v>
      </c>
    </row>
    <row spans="1:5" r="38">
      <c s="3" r="A38" t="s">
        <v>489</v>
      </c>
      <c s="5" r="B38" t="n">
        <v>2015542</v>
      </c>
      <c s="5" r="C38" t="n">
        <v>1788749</v>
      </c>
    </row>
    <row spans="1:5" r="39">
      <c s="3" r="A39" t="s">
        <v>486</v>
      </c>
      <c s="8" r="B39" t="n">
        <v>1101320</v>
      </c>
      <c s="8" r="C39" t="n">
        <v>934187</v>
      </c>
    </row>
    <row spans="1:5" r="40">
      <c s="3" r="A40" t="s">
        <v>490</v>
      </c>
    </row>
    <row spans="1:5" r="41">
      <c s="7" r="A41" t="s">
        <v>485</v>
      </c>
    </row>
    <row spans="1:5" r="42">
      <c s="3" r="A42" t="s">
        <v>491</v>
      </c>
      <c s="3" r="B42" t="s">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84</v>
      </c>
      <c s="2" r="D1" t="s">
        <v>1</v>
      </c>
    </row>
    <row spans="1:5" r="2">
      <c s="2" r="B2" t="s">
        <v>26</v>
      </c>
      <c s="2" r="C2" t="s">
        <v>85</v>
      </c>
      <c s="2" r="D2" t="s">
        <v>26</v>
      </c>
      <c s="2" r="E2" t="s">
        <v>85</v>
      </c>
    </row>
    <row spans="1:5" r="3">
      <c s="7" r="A3" t="s">
        <v>86</v>
      </c>
    </row>
    <row spans="1:5" r="4">
      <c s="3" r="A4" t="s">
        <v>87</v>
      </c>
      <c s="8" r="B4" t="n">
        <v>822224</v>
      </c>
      <c s="8" r="C4" t="n">
        <v>768138</v>
      </c>
      <c s="8" r="D4" t="n">
        <v>1640760</v>
      </c>
      <c s="8" r="E4" t="n">
        <v>1521583</v>
      </c>
    </row>
    <row spans="1:5" r="5">
      <c s="3" r="A5" t="s">
        <v>88</v>
      </c>
      <c s="5" r="B5" t="n">
        <v>31250</v>
      </c>
      <c s="5" r="C5" t="n">
        <v>37029</v>
      </c>
      <c s="5" r="D5" t="n">
        <v>60167</v>
      </c>
      <c s="5" r="E5" t="n">
        <v>75986</v>
      </c>
    </row>
    <row spans="1:5" r="6">
      <c s="3" r="A6" t="s">
        <v>89</v>
      </c>
      <c s="5" r="B6" t="n">
        <v>367062</v>
      </c>
      <c s="5" r="C6" t="n">
        <v>364309</v>
      </c>
      <c s="5" r="D6" t="n">
        <v>738676</v>
      </c>
      <c s="5" r="E6" t="n">
        <v>704479</v>
      </c>
    </row>
    <row spans="1:5" r="7">
      <c s="3" r="A7" t="s">
        <v>91</v>
      </c>
      <c s="5" r="B7" t="n">
        <v>60366</v>
      </c>
      <c s="5" r="C7" t="n">
        <v>139607</v>
      </c>
      <c s="5" r="D7" t="n">
        <v>144614</v>
      </c>
      <c s="5" r="E7" t="n">
        <v>188191</v>
      </c>
    </row>
    <row spans="1:5" r="8">
      <c s="3" r="A8" t="s">
        <v>92</v>
      </c>
      <c s="5" r="B8" t="n">
        <v>1315380</v>
      </c>
      <c s="5" r="C8" t="n">
        <v>1349110</v>
      </c>
      <c s="5" r="D8" t="n">
        <v>2652095</v>
      </c>
      <c s="5" r="E8" t="n">
        <v>2565345</v>
      </c>
    </row>
    <row spans="1:5" r="9">
      <c s="7" r="A9" t="s">
        <v>494</v>
      </c>
    </row>
    <row spans="1:5" r="10">
      <c s="3" r="A10" t="s">
        <v>94</v>
      </c>
      <c s="5" r="B10" t="n">
        <v>104756</v>
      </c>
      <c s="5" r="C10" t="n">
        <v>99841</v>
      </c>
      <c s="5" r="D10" t="n">
        <v>207817</v>
      </c>
      <c s="5" r="E10" t="n">
        <v>199598</v>
      </c>
    </row>
    <row spans="1:5" r="11">
      <c s="3" r="A11" t="s">
        <v>95</v>
      </c>
      <c s="5" r="B11" t="n">
        <v>303585</v>
      </c>
      <c s="5" r="C11" t="n">
        <v>295778</v>
      </c>
      <c s="5" r="D11" t="n">
        <v>604199</v>
      </c>
      <c s="5" r="E11" t="n">
        <v>583883</v>
      </c>
    </row>
    <row spans="1:5" r="12">
      <c s="3" r="A12" t="s">
        <v>96</v>
      </c>
      <c s="5" r="B12" t="n">
        <v>107505</v>
      </c>
      <c s="5" r="C12" t="n">
        <v>106487</v>
      </c>
      <c s="5" r="D12" t="n">
        <v>216929</v>
      </c>
      <c s="5" r="E12" t="n">
        <v>213374</v>
      </c>
    </row>
    <row spans="1:5" r="13">
      <c s="3" r="A13" t="s">
        <v>97</v>
      </c>
      <c s="5" r="B13" t="n">
        <v>22842</v>
      </c>
      <c s="5" r="C13" t="n">
        <v>22676</v>
      </c>
      <c s="5" r="D13" t="n">
        <v>48907</v>
      </c>
      <c s="5" r="E13" t="n">
        <v>52410</v>
      </c>
    </row>
    <row spans="1:5" r="14">
      <c s="3" r="A14" t="s">
        <v>98</v>
      </c>
      <c s="5" r="B14" t="n">
        <v>33172</v>
      </c>
      <c s="5" r="C14" t="n">
        <v>41215</v>
      </c>
      <c s="5" r="D14" t="n">
        <v>68210</v>
      </c>
      <c s="5" r="E14" t="n">
        <v>59971</v>
      </c>
    </row>
    <row spans="1:5" r="15">
      <c s="3" r="A15" t="s">
        <v>99</v>
      </c>
      <c s="5" r="B15" t="n">
        <v>4944</v>
      </c>
      <c s="5" r="C15" t="n">
        <v>2685</v>
      </c>
      <c s="5" r="D15" t="n">
        <v>8608</v>
      </c>
      <c s="5" r="E15" t="n">
        <v>6533</v>
      </c>
    </row>
    <row spans="1:5" r="16">
      <c s="3" r="A16" t="s">
        <v>102</v>
      </c>
      <c s="5" r="B16" t="n">
        <v>23889</v>
      </c>
      <c s="5" r="C16" t="n">
        <v>23352</v>
      </c>
      <c s="5" r="D16" t="n">
        <v>44366</v>
      </c>
      <c s="5" r="E16" t="n">
        <v>42426</v>
      </c>
    </row>
    <row spans="1:5" r="17">
      <c s="3" r="A17" t="s">
        <v>103</v>
      </c>
      <c s="5" r="B17" t="n">
        <v>656144</v>
      </c>
      <c s="5" r="C17" t="n">
        <v>646725</v>
      </c>
      <c s="5" r="D17" t="n">
        <v>1307958</v>
      </c>
      <c s="5" r="E17" t="n">
        <v>1263789</v>
      </c>
    </row>
    <row spans="1:5" r="18">
      <c s="3" r="A18" t="s">
        <v>495</v>
      </c>
      <c s="5" r="B18" t="n">
        <v>659236</v>
      </c>
      <c s="5" r="C18" t="n">
        <v>702385</v>
      </c>
      <c s="5" r="D18" t="n">
        <v>1344137</v>
      </c>
      <c s="5" r="E18" t="n">
        <v>1301556</v>
      </c>
    </row>
    <row spans="1:5" r="19">
      <c s="3" r="A19" t="s">
        <v>105</v>
      </c>
      <c s="5" r="B19" t="n">
        <v>-213995</v>
      </c>
      <c s="5" r="C19" t="n">
        <v>-230974</v>
      </c>
      <c s="5" r="D19" t="n">
        <v>-433185</v>
      </c>
      <c s="5" r="E19" t="n">
        <v>-463147</v>
      </c>
    </row>
    <row spans="1:5" r="20">
      <c s="3" r="A20" t="s">
        <v>496</v>
      </c>
      <c s="5" r="B20" t="n">
        <v>84990</v>
      </c>
      <c s="5" r="C20" t="n">
        <v>70196</v>
      </c>
      <c s="5" r="D20" t="n">
        <v>175616</v>
      </c>
      <c s="5" r="E20" t="n">
        <v>135068</v>
      </c>
    </row>
    <row spans="1:5" r="21">
      <c s="3" r="A21" t="s">
        <v>487</v>
      </c>
    </row>
    <row spans="1:5" r="22">
      <c s="7" r="A22" t="s">
        <v>86</v>
      </c>
    </row>
    <row spans="1:5" r="23">
      <c s="3" r="A23" t="s">
        <v>87</v>
      </c>
      <c s="5" r="B23" t="n">
        <v>458267</v>
      </c>
      <c s="5" r="C23" t="n">
        <v>443485</v>
      </c>
      <c s="5" r="D23" t="n">
        <v>897114</v>
      </c>
      <c s="5" r="E23" t="n">
        <v>877266</v>
      </c>
    </row>
    <row spans="1:5" r="24">
      <c s="3" r="A24" t="s">
        <v>88</v>
      </c>
      <c s="5" r="B24" t="n">
        <v>46903</v>
      </c>
      <c s="5" r="C24" t="n">
        <v>41342</v>
      </c>
      <c s="5" r="D24" t="n">
        <v>96527</v>
      </c>
      <c s="5" r="E24" t="n">
        <v>92522</v>
      </c>
    </row>
    <row spans="1:5" r="25">
      <c s="3" r="A25" t="s">
        <v>89</v>
      </c>
      <c s="5" r="B25" t="n">
        <v>212265</v>
      </c>
      <c s="5" r="C25" t="n">
        <v>199142</v>
      </c>
      <c s="5" r="D25" t="n">
        <v>423206</v>
      </c>
      <c s="5" r="E25" t="n">
        <v>393629</v>
      </c>
    </row>
    <row spans="1:5" r="26">
      <c s="3" r="A26" t="s">
        <v>91</v>
      </c>
      <c s="5" r="B26" t="n">
        <v>54806</v>
      </c>
      <c s="5" r="C26" t="n">
        <v>61545</v>
      </c>
      <c s="5" r="D26" t="n">
        <v>113486</v>
      </c>
      <c s="5" r="E26" t="n">
        <v>115539</v>
      </c>
    </row>
    <row spans="1:5" r="27">
      <c s="3" r="A27" t="s">
        <v>92</v>
      </c>
      <c s="5" r="B27" t="n">
        <v>772241</v>
      </c>
      <c s="5" r="C27" t="n">
        <v>745514</v>
      </c>
      <c s="5" r="D27" t="n">
        <v>1530333</v>
      </c>
      <c s="5" r="E27" t="n">
        <v>1478956</v>
      </c>
    </row>
    <row spans="1:5" r="28">
      <c s="7" r="A28" t="s">
        <v>494</v>
      </c>
    </row>
    <row spans="1:5" r="29">
      <c s="3" r="A29" t="s">
        <v>94</v>
      </c>
      <c s="5" r="B29" t="n">
        <v>131413</v>
      </c>
      <c s="5" r="C29" t="n">
        <v>132257</v>
      </c>
      <c s="5" r="D29" t="n">
        <v>262494</v>
      </c>
      <c s="5" r="E29" t="n">
        <v>263061</v>
      </c>
    </row>
    <row spans="1:5" r="30">
      <c s="3" r="A30" t="s">
        <v>95</v>
      </c>
      <c s="5" r="B30" t="n">
        <v>149721</v>
      </c>
      <c s="5" r="C30" t="n">
        <v>148607</v>
      </c>
      <c s="5" r="D30" t="n">
        <v>281200</v>
      </c>
      <c s="5" r="E30" t="n">
        <v>290265</v>
      </c>
    </row>
    <row spans="1:5" r="31">
      <c s="3" r="A31" t="s">
        <v>96</v>
      </c>
      <c s="5" r="B31" t="n">
        <v>59429</v>
      </c>
      <c s="5" r="C31" t="n">
        <v>56477</v>
      </c>
      <c s="5" r="D31" t="n">
        <v>120938</v>
      </c>
      <c s="5" r="E31" t="n">
        <v>115051</v>
      </c>
    </row>
    <row spans="1:5" r="32">
      <c s="3" r="A32" t="s">
        <v>97</v>
      </c>
      <c s="5" r="B32" t="n">
        <v>18480</v>
      </c>
      <c s="5" r="C32" t="n">
        <v>17086</v>
      </c>
      <c s="5" r="D32" t="n">
        <v>38234</v>
      </c>
      <c s="5" r="E32" t="n">
        <v>37447</v>
      </c>
    </row>
    <row spans="1:5" r="33">
      <c s="3" r="A33" t="s">
        <v>98</v>
      </c>
      <c s="5" r="B33" t="n">
        <v>20777</v>
      </c>
      <c s="5" r="C33" t="n">
        <v>17388</v>
      </c>
      <c s="5" r="D33" t="n">
        <v>43306</v>
      </c>
      <c s="5" r="E33" t="n">
        <v>34090</v>
      </c>
    </row>
    <row spans="1:5" r="34">
      <c s="3" r="A34" t="s">
        <v>99</v>
      </c>
      <c s="5" r="B34" t="n">
        <v>2885</v>
      </c>
      <c s="5" r="C34" t="n">
        <v>1296</v>
      </c>
      <c s="5" r="D34" t="n">
        <v>5574</v>
      </c>
      <c s="5" r="E34" t="n">
        <v>3149</v>
      </c>
    </row>
    <row spans="1:5" r="35">
      <c s="3" r="A35" t="s">
        <v>102</v>
      </c>
      <c s="5" r="B35" t="n">
        <v>43625</v>
      </c>
      <c s="5" r="C35" t="n">
        <v>38924</v>
      </c>
      <c s="5" r="D35" t="n">
        <v>88679</v>
      </c>
      <c s="5" r="E35" t="n">
        <v>83351</v>
      </c>
    </row>
    <row spans="1:5" r="36">
      <c s="3" r="A36" t="s">
        <v>103</v>
      </c>
      <c s="5" r="B36" t="n">
        <v>426330</v>
      </c>
      <c s="5" r="C36" t="n">
        <v>412035</v>
      </c>
      <c s="5" r="D36" t="n">
        <v>840425</v>
      </c>
      <c s="5" r="E36" t="n">
        <v>826414</v>
      </c>
    </row>
    <row spans="1:5" r="37">
      <c s="3" r="A37" t="s">
        <v>495</v>
      </c>
      <c s="5" r="B37" t="n">
        <v>345911</v>
      </c>
      <c s="5" r="C37" t="n">
        <v>333479</v>
      </c>
      <c s="5" r="D37" t="n">
        <v>689908</v>
      </c>
      <c s="5" r="E37" t="n">
        <v>652542</v>
      </c>
    </row>
    <row spans="1:5" r="38">
      <c s="3" r="A38" t="s">
        <v>105</v>
      </c>
      <c s="5" r="B38" t="n">
        <v>-151022</v>
      </c>
      <c s="5" r="C38" t="n">
        <v>-149041</v>
      </c>
      <c s="5" r="D38" t="n">
        <v>-294781</v>
      </c>
      <c s="5" r="E38" t="n">
        <v>-296062</v>
      </c>
    </row>
    <row spans="1:5" r="39">
      <c s="3" r="A39" t="s">
        <v>497</v>
      </c>
      <c s="5" r="B39" t="n">
        <v>6049</v>
      </c>
      <c s="5" r="C39" t="n">
        <v>35779</v>
      </c>
      <c s="5" r="D39" t="n">
        <v>60522</v>
      </c>
      <c s="5" r="E39" t="n">
        <v>35779</v>
      </c>
    </row>
    <row spans="1:5" r="40">
      <c s="3" r="A40" t="s">
        <v>498</v>
      </c>
      <c s="5" r="B40" t="n">
        <v>200938</v>
      </c>
      <c s="5" r="C40" t="n">
        <v>220217</v>
      </c>
      <c s="5" r="D40" t="n">
        <v>455649</v>
      </c>
      <c s="5" r="E40" t="n">
        <v>392259</v>
      </c>
    </row>
    <row spans="1:5" r="41">
      <c s="3" r="A41" t="s">
        <v>499</v>
      </c>
      <c s="5" r="B41" t="n">
        <v>100391</v>
      </c>
      <c s="5" r="C41" t="n">
        <v>112763</v>
      </c>
      <c s="5" r="D41" t="n">
        <v>219200</v>
      </c>
      <c s="5" r="E41" t="n">
        <v>201877</v>
      </c>
    </row>
    <row spans="1:5" r="42">
      <c s="3" r="A42" t="s">
        <v>500</v>
      </c>
      <c s="5" r="B42" t="n">
        <v>100547</v>
      </c>
      <c s="5" r="C42" t="n">
        <v>107454</v>
      </c>
      <c s="5" r="D42" t="n">
        <v>236449</v>
      </c>
      <c s="5" r="E42" t="n">
        <v>190382</v>
      </c>
    </row>
    <row spans="1:5" r="43">
      <c s="3" r="A43" t="s">
        <v>501</v>
      </c>
      <c s="5" r="B43" t="n">
        <v>-25558</v>
      </c>
      <c s="5" r="C43" t="n">
        <v>-24387</v>
      </c>
      <c s="5" r="D43" t="n">
        <v>-48770</v>
      </c>
      <c s="5" r="E43" t="n">
        <v>-48541</v>
      </c>
    </row>
    <row spans="1:5" r="44">
      <c s="3" r="A44" t="s">
        <v>502</v>
      </c>
      <c s="5" r="B44" t="n">
        <v>-2487</v>
      </c>
      <c s="5" r="C44" t="n">
        <v>-16339</v>
      </c>
      <c s="5" r="D44" t="n">
        <v>-2487</v>
      </c>
      <c s="5" r="E44" t="n">
        <v>-16339</v>
      </c>
    </row>
    <row spans="1:5" r="45">
      <c s="3" r="A45" t="s">
        <v>503</v>
      </c>
      <c s="5" r="D45" t="n">
        <v>-36153</v>
      </c>
    </row>
    <row spans="1:5" r="46">
      <c s="3" r="A46" t="s">
        <v>496</v>
      </c>
      <c s="8" r="B46" t="n">
        <v>72502</v>
      </c>
      <c s="8" r="C46" t="n">
        <v>66728</v>
      </c>
      <c s="8" r="D46" t="n">
        <v>149039</v>
      </c>
      <c s="8" r="E46" t="n">
        <v>1255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03"/>
  <sheetViews>
    <sheetView workbookViewId="0">
      <selection activeCell="A1" sqref="A1"/>
    </sheetView>
  </sheetViews>
  <sheetFormatPr baseColWidth="10" defaultRowHeight="15"/>
  <cols>
    <col customWidth="1" max="1" min="1" width="80"/>
    <col customWidth="1" max="2" min="2" width="22"/>
    <col customWidth="1" max="3" min="3" width="33"/>
    <col customWidth="1" max="4" min="4" width="21"/>
    <col customWidth="1" max="5" min="5" width="33"/>
    <col customWidth="1" max="6" min="6" width="29"/>
    <col customWidth="1" max="7" min="7" width="20"/>
    <col customWidth="1" max="8" min="8" width="20"/>
    <col customWidth="1" max="9" min="9" width="21"/>
    <col customWidth="1" max="10" min="10" width="21"/>
    <col customWidth="1" max="11" min="11" width="29"/>
  </cols>
  <sheetData>
    <row spans="1:11" r="1">
      <c s="1" r="A1" t="s">
        <v>504</v>
      </c>
      <c s="2" r="B1" t="s">
        <v>505</v>
      </c>
      <c s="2" r="C1" t="s">
        <v>506</v>
      </c>
      <c s="2" r="D1" t="s">
        <v>507</v>
      </c>
      <c s="2" r="E1" t="s">
        <v>506</v>
      </c>
      <c s="2" r="F1" t="s">
        <v>447</v>
      </c>
      <c s="2" r="G1" t="s">
        <v>508</v>
      </c>
      <c s="2" r="H1" t="s">
        <v>509</v>
      </c>
      <c s="2" r="I1" t="s">
        <v>398</v>
      </c>
      <c s="2" r="J1" t="s">
        <v>510</v>
      </c>
      <c s="2" r="K1" t="s">
        <v>439</v>
      </c>
    </row>
    <row spans="1:11" r="2">
      <c s="7" r="A2" t="s">
        <v>173</v>
      </c>
    </row>
    <row spans="1:11" r="3">
      <c s="3" r="A3" t="s">
        <v>511</v>
      </c>
      <c s="8" r="C3" t="n">
        <v>22923941</v>
      </c>
      <c s="8" r="E3" t="n">
        <v>22923941</v>
      </c>
      <c s="8" r="F3" t="n">
        <v>22416682</v>
      </c>
    </row>
    <row spans="1:11" r="4">
      <c s="3" r="A4" t="s">
        <v>57</v>
      </c>
    </row>
    <row spans="1:11" r="5">
      <c s="7" r="A5" t="s">
        <v>173</v>
      </c>
    </row>
    <row spans="1:11" r="6">
      <c s="3" r="A6" t="s">
        <v>511</v>
      </c>
      <c s="8" r="C6" t="n">
        <v>22923941</v>
      </c>
      <c s="5" r="E6" t="n">
        <v>22923941</v>
      </c>
      <c s="8" r="F6" t="n">
        <v>22416682</v>
      </c>
    </row>
    <row spans="1:11" r="7">
      <c s="3" r="A7" t="s">
        <v>512</v>
      </c>
    </row>
    <row spans="1:11" r="8">
      <c s="7" r="A8" t="s">
        <v>173</v>
      </c>
    </row>
    <row spans="1:11" r="9">
      <c s="3" r="A9" t="s">
        <v>513</v>
      </c>
      <c s="3" r="K9" t="s">
        <v>514</v>
      </c>
    </row>
    <row spans="1:11" r="10">
      <c s="3" r="A10" t="s">
        <v>515</v>
      </c>
      <c s="8" r="K10" t="n">
        <v>102400</v>
      </c>
    </row>
    <row spans="1:11" r="11">
      <c s="3" r="A11" t="s">
        <v>516</v>
      </c>
    </row>
    <row spans="1:11" r="12">
      <c s="7" r="A12" t="s">
        <v>173</v>
      </c>
    </row>
    <row spans="1:11" r="13">
      <c s="3" r="A13" t="s">
        <v>513</v>
      </c>
      <c s="3" r="K13" t="s">
        <v>517</v>
      </c>
    </row>
    <row spans="1:11" r="14">
      <c s="3" r="A14" t="s">
        <v>515</v>
      </c>
      <c s="8" r="K14" t="n">
        <v>200300</v>
      </c>
    </row>
    <row spans="1:11" r="15">
      <c s="3" r="A15" t="s">
        <v>518</v>
      </c>
    </row>
    <row spans="1:11" r="16">
      <c s="7" r="A16" t="s">
        <v>173</v>
      </c>
    </row>
    <row spans="1:11" r="17">
      <c s="3" r="A17" t="s">
        <v>519</v>
      </c>
      <c s="8" r="J17" t="n">
        <v>550000</v>
      </c>
    </row>
    <row spans="1:11" r="18">
      <c s="3" r="A18" t="s">
        <v>513</v>
      </c>
      <c s="3" r="J18" t="s">
        <v>520</v>
      </c>
    </row>
    <row spans="1:11" r="19">
      <c s="3" r="A19" t="s">
        <v>521</v>
      </c>
    </row>
    <row spans="1:11" r="20">
      <c s="7" r="A20" t="s">
        <v>173</v>
      </c>
    </row>
    <row spans="1:11" r="21">
      <c s="3" r="A21" t="s">
        <v>519</v>
      </c>
      <c s="8" r="J21" t="n">
        <v>800000</v>
      </c>
    </row>
    <row spans="1:11" r="22">
      <c s="3" r="A22" t="s">
        <v>513</v>
      </c>
      <c s="3" r="J22" t="s">
        <v>522</v>
      </c>
    </row>
    <row spans="1:11" r="23">
      <c s="3" r="A23" t="s">
        <v>523</v>
      </c>
    </row>
    <row spans="1:11" r="24">
      <c s="7" r="A24" t="s">
        <v>173</v>
      </c>
    </row>
    <row spans="1:11" r="25">
      <c s="3" r="A25" t="s">
        <v>519</v>
      </c>
      <c s="13" r="G25" t="n">
        <v>500</v>
      </c>
      <c s="8" r="H25" t="n">
        <v>566700</v>
      </c>
    </row>
    <row spans="1:11" r="26">
      <c s="3" r="A26" t="s">
        <v>513</v>
      </c>
      <c s="3" r="G26" t="s">
        <v>524</v>
      </c>
      <c s="3" r="H26" t="s">
        <v>524</v>
      </c>
    </row>
    <row spans="1:11" r="27">
      <c s="3" r="A27" t="s">
        <v>525</v>
      </c>
    </row>
    <row spans="1:11" r="28">
      <c s="7" r="A28" t="s">
        <v>173</v>
      </c>
    </row>
    <row spans="1:11" r="29">
      <c s="3" r="A29" t="s">
        <v>526</v>
      </c>
      <c s="8" r="E29" t="n">
        <v>546800</v>
      </c>
    </row>
    <row spans="1:11" r="30">
      <c s="3" r="A30" t="s">
        <v>527</v>
      </c>
      <c s="5" r="E30" t="n">
        <v>4</v>
      </c>
    </row>
    <row spans="1:11" r="31">
      <c s="3" r="A31" t="s">
        <v>528</v>
      </c>
      <c s="3" r="C31" t="s">
        <v>529</v>
      </c>
      <c s="3" r="E31" t="s">
        <v>529</v>
      </c>
    </row>
    <row spans="1:11" r="32">
      <c s="3" r="A32" t="s">
        <v>530</v>
      </c>
    </row>
    <row spans="1:11" r="33">
      <c s="7" r="A33" t="s">
        <v>531</v>
      </c>
    </row>
    <row spans="1:11" r="34">
      <c s="3" r="A34" t="s">
        <v>532</v>
      </c>
      <c s="3" r="E34" t="s">
        <v>533</v>
      </c>
      <c s="3" r="F34" t="s">
        <v>534</v>
      </c>
    </row>
    <row spans="1:11" r="35">
      <c s="3" r="A35" t="s">
        <v>535</v>
      </c>
    </row>
    <row spans="1:11" r="36">
      <c s="7" r="A36" t="s">
        <v>173</v>
      </c>
    </row>
    <row spans="1:11" r="37">
      <c s="3" r="A37" t="s">
        <v>511</v>
      </c>
      <c s="8" r="C37" t="n">
        <v>15300000</v>
      </c>
      <c s="8" r="E37" t="n">
        <v>15300000</v>
      </c>
    </row>
    <row spans="1:11" r="38">
      <c s="3" r="A38" t="s">
        <v>536</v>
      </c>
      <c s="8" r="C38" t="n">
        <v>163300</v>
      </c>
      <c s="8" r="E38" t="n">
        <v>163300</v>
      </c>
    </row>
    <row spans="1:11" r="39">
      <c s="3" r="A39" t="s">
        <v>513</v>
      </c>
      <c s="3" r="C39" t="s">
        <v>537</v>
      </c>
      <c s="3" r="E39" t="s">
        <v>537</v>
      </c>
    </row>
    <row spans="1:11" r="40">
      <c s="3" r="A40" t="s">
        <v>538</v>
      </c>
    </row>
    <row spans="1:11" r="41">
      <c s="7" r="A41" t="s">
        <v>173</v>
      </c>
    </row>
    <row spans="1:11" r="42">
      <c s="3" r="A42" t="s">
        <v>539</v>
      </c>
      <c s="8" r="C42" t="n">
        <v>6200000</v>
      </c>
      <c s="8" r="E42" t="n">
        <v>6200000</v>
      </c>
    </row>
    <row spans="1:11" r="43">
      <c s="3" r="A43" t="s">
        <v>540</v>
      </c>
      <c s="5" r="E43" t="n">
        <v>1500000</v>
      </c>
    </row>
    <row spans="1:11" r="44">
      <c s="3" r="A44" t="s">
        <v>541</v>
      </c>
      <c s="5" r="E44" t="n">
        <v>715800</v>
      </c>
    </row>
    <row spans="1:11" r="45">
      <c s="3" r="A45" t="s">
        <v>542</v>
      </c>
      <c s="5" r="C45" t="n">
        <v>6800</v>
      </c>
      <c s="5" r="E45" t="n">
        <v>6800</v>
      </c>
    </row>
    <row spans="1:11" r="46">
      <c s="3" r="A46" t="s">
        <v>543</v>
      </c>
    </row>
    <row spans="1:11" r="47">
      <c s="7" r="A47" t="s">
        <v>173</v>
      </c>
    </row>
    <row spans="1:11" r="48">
      <c s="3" r="A48" t="s">
        <v>544</v>
      </c>
      <c s="5" r="C48" t="n">
        <v>216600</v>
      </c>
      <c s="5" r="E48" t="n">
        <v>216600</v>
      </c>
    </row>
    <row spans="1:11" r="49">
      <c s="3" r="A49" t="s">
        <v>545</v>
      </c>
      <c s="5" r="C49" t="n">
        <v>4000000</v>
      </c>
      <c s="5" r="E49" t="n">
        <v>4000000</v>
      </c>
    </row>
    <row spans="1:11" r="50">
      <c s="3" r="A50" t="s">
        <v>546</v>
      </c>
      <c s="5" r="C50" t="n">
        <v>5000000</v>
      </c>
      <c s="8" r="E50" t="n">
        <v>5000000</v>
      </c>
    </row>
    <row spans="1:11" r="51">
      <c s="3" r="A51" t="s">
        <v>547</v>
      </c>
      <c s="3" r="E51" t="s">
        <v>548</v>
      </c>
    </row>
    <row spans="1:11" r="52">
      <c s="3" r="A52" t="s">
        <v>549</v>
      </c>
    </row>
    <row spans="1:11" r="53">
      <c s="7" r="A53" t="s">
        <v>173</v>
      </c>
    </row>
    <row spans="1:11" r="54">
      <c s="3" r="A54" t="s">
        <v>544</v>
      </c>
      <c s="5" r="C54" t="n">
        <v>216600</v>
      </c>
      <c s="8" r="E54" t="n">
        <v>216600</v>
      </c>
    </row>
    <row spans="1:11" r="55">
      <c s="3" r="A55" t="s">
        <v>550</v>
      </c>
    </row>
    <row spans="1:11" r="56">
      <c s="7" r="A56" t="s">
        <v>173</v>
      </c>
    </row>
    <row spans="1:11" r="57">
      <c s="3" r="A57" t="s">
        <v>551</v>
      </c>
      <c s="3" r="E57" t="s">
        <v>462</v>
      </c>
    </row>
    <row spans="1:11" r="58">
      <c s="3" r="A58" t="s">
        <v>552</v>
      </c>
    </row>
    <row spans="1:11" r="59">
      <c s="7" r="A59" t="s">
        <v>173</v>
      </c>
    </row>
    <row spans="1:11" r="60">
      <c s="3" r="A60" t="s">
        <v>553</v>
      </c>
      <c s="3" r="E60" t="s">
        <v>554</v>
      </c>
    </row>
    <row spans="1:11" r="61">
      <c s="3" r="A61" t="s">
        <v>555</v>
      </c>
    </row>
    <row spans="1:11" r="62">
      <c s="7" r="A62" t="s">
        <v>173</v>
      </c>
    </row>
    <row spans="1:11" r="63">
      <c s="3" r="A63" t="s">
        <v>544</v>
      </c>
      <c s="5" r="C63" t="n">
        <v>125000</v>
      </c>
      <c s="8" r="E63" t="n">
        <v>125000</v>
      </c>
    </row>
    <row spans="1:11" r="64">
      <c s="3" r="A64" t="s">
        <v>545</v>
      </c>
      <c s="5" r="C64" t="n">
        <v>3500000</v>
      </c>
      <c s="5" r="E64" t="n">
        <v>3500000</v>
      </c>
      <c s="8" r="I64" t="n">
        <v>2750000</v>
      </c>
    </row>
    <row spans="1:11" r="65">
      <c s="3" r="A65" t="s">
        <v>556</v>
      </c>
    </row>
    <row spans="1:11" r="66">
      <c s="7" r="A66" t="s">
        <v>173</v>
      </c>
    </row>
    <row spans="1:11" r="67">
      <c s="3" r="A67" t="s">
        <v>557</v>
      </c>
      <c s="8" r="D67" t="n">
        <v>750000</v>
      </c>
    </row>
    <row spans="1:11" r="68">
      <c s="3" r="A68" t="s">
        <v>545</v>
      </c>
      <c s="5" r="D68" t="n">
        <v>3500000</v>
      </c>
    </row>
    <row spans="1:11" r="69">
      <c s="3" r="A69" t="s">
        <v>558</v>
      </c>
      <c s="5" r="D69" t="n">
        <v>750000</v>
      </c>
    </row>
    <row spans="1:11" r="70">
      <c s="3" r="A70" t="s">
        <v>546</v>
      </c>
      <c s="8" r="D70" t="n">
        <v>4250000</v>
      </c>
    </row>
    <row spans="1:11" r="71">
      <c s="3" r="A71" t="s">
        <v>547</v>
      </c>
      <c s="3" r="D71" t="s">
        <v>548</v>
      </c>
    </row>
    <row spans="1:11" r="72">
      <c s="3" r="A72" t="s">
        <v>559</v>
      </c>
    </row>
    <row spans="1:11" r="73">
      <c s="7" r="A73" t="s">
        <v>173</v>
      </c>
    </row>
    <row spans="1:11" r="74">
      <c s="3" r="A74" t="s">
        <v>553</v>
      </c>
      <c s="3" r="D74" t="s">
        <v>554</v>
      </c>
    </row>
    <row spans="1:11" r="75">
      <c s="3" r="A75" t="s">
        <v>560</v>
      </c>
    </row>
    <row spans="1:11" r="76">
      <c s="7" r="A76" t="s">
        <v>173</v>
      </c>
    </row>
    <row spans="1:11" r="77">
      <c s="3" r="A77" t="s">
        <v>544</v>
      </c>
      <c s="5" r="C77" t="n">
        <v>910400</v>
      </c>
      <c s="5" r="E77" t="n">
        <v>910400</v>
      </c>
    </row>
    <row spans="1:11" r="78">
      <c s="3" r="A78" t="s">
        <v>545</v>
      </c>
      <c s="5" r="C78" t="n">
        <v>1000000</v>
      </c>
      <c s="5" r="E78" t="n">
        <v>1000000</v>
      </c>
    </row>
    <row spans="1:11" r="79">
      <c s="3" r="A79" t="s">
        <v>561</v>
      </c>
    </row>
    <row spans="1:11" r="80">
      <c s="7" r="A80" t="s">
        <v>173</v>
      </c>
    </row>
    <row spans="1:11" r="81">
      <c s="3" r="A81" t="s">
        <v>544</v>
      </c>
      <c s="8" r="C81" t="n">
        <v>910400</v>
      </c>
      <c s="8" r="E81" t="n">
        <v>910400</v>
      </c>
    </row>
    <row spans="1:11" r="82">
      <c s="3" r="A82" t="s">
        <v>528</v>
      </c>
      <c s="3" r="C82" t="s">
        <v>562</v>
      </c>
      <c s="3" r="E82" t="s">
        <v>562</v>
      </c>
    </row>
    <row spans="1:11" r="83">
      <c s="3" r="A83" t="s">
        <v>563</v>
      </c>
    </row>
    <row spans="1:11" r="84">
      <c s="7" r="A84" t="s">
        <v>173</v>
      </c>
    </row>
    <row spans="1:11" r="85">
      <c s="3" r="A85" t="s">
        <v>511</v>
      </c>
      <c s="8" r="C85" t="n">
        <v>6400000</v>
      </c>
      <c s="8" r="E85" t="n">
        <v>6400000</v>
      </c>
      <c s="8" r="F85" t="n">
        <v>6600000</v>
      </c>
    </row>
    <row spans="1:11" r="86">
      <c s="7" r="A86" t="s">
        <v>564</v>
      </c>
    </row>
    <row spans="1:11" r="87">
      <c s="3" r="A87" t="s">
        <v>565</v>
      </c>
      <c s="5" r="C87" t="n">
        <v>44</v>
      </c>
    </row>
    <row spans="1:11" r="88">
      <c s="3" r="A88" t="s">
        <v>566</v>
      </c>
      <c s="5" r="C88" t="n">
        <v>47</v>
      </c>
    </row>
    <row spans="1:11" r="89">
      <c s="3" r="A89" t="s">
        <v>567</v>
      </c>
      <c s="5" r="C89" t="n">
        <v>2</v>
      </c>
      <c s="5" r="E89" t="n">
        <v>2</v>
      </c>
    </row>
    <row spans="1:11" r="90">
      <c s="3" r="A90" t="s">
        <v>568</v>
      </c>
      <c s="5" r="C90" t="n">
        <v>5</v>
      </c>
      <c s="5" r="E90" t="n">
        <v>5</v>
      </c>
    </row>
    <row spans="1:11" r="91">
      <c s="3" r="A91" t="s">
        <v>569</v>
      </c>
    </row>
    <row spans="1:11" r="92">
      <c s="7" r="A92" t="s">
        <v>531</v>
      </c>
    </row>
    <row spans="1:11" r="93">
      <c s="3" r="A93" t="s">
        <v>532</v>
      </c>
      <c s="3" r="E93" t="s">
        <v>570</v>
      </c>
      <c s="3" r="F93" t="s">
        <v>571</v>
      </c>
    </row>
    <row spans="1:11" r="94">
      <c s="3" r="A94" t="s">
        <v>572</v>
      </c>
    </row>
    <row spans="1:11" r="95">
      <c s="7" r="A95" t="s">
        <v>531</v>
      </c>
    </row>
    <row spans="1:11" r="96">
      <c s="3" r="A96" t="s">
        <v>573</v>
      </c>
      <c s="8" r="C96" t="n">
        <v>22200000</v>
      </c>
      <c s="8" r="E96" t="n">
        <v>22200000</v>
      </c>
      <c s="8" r="F96" t="n">
        <v>20400000</v>
      </c>
    </row>
    <row spans="1:11" r="97">
      <c s="3" r="A97" t="s">
        <v>574</v>
      </c>
    </row>
    <row spans="1:11" r="98">
      <c s="7" r="A98" t="s">
        <v>531</v>
      </c>
    </row>
    <row spans="1:11" r="99">
      <c s="3" r="A99" t="s">
        <v>573</v>
      </c>
      <c s="8" r="C99" t="n">
        <v>23813000</v>
      </c>
      <c s="8" r="E99" t="n">
        <v>23813000</v>
      </c>
      <c s="8" r="F99" t="n">
        <v>21331000</v>
      </c>
    </row>
    <row spans="1:11" r="100">
      <c s="3" r="A100" t="s">
        <v>575</v>
      </c>
    </row>
    <row spans="1:11" r="101">
      <c s="7" r="A101" t="s">
        <v>173</v>
      </c>
    </row>
    <row spans="1:11" r="102">
      <c s="3" r="A102" t="s">
        <v>466</v>
      </c>
      <c s="5" r="C102" t="n">
        <v>6</v>
      </c>
      <c s="5" r="E102" t="n">
        <v>6</v>
      </c>
      <c s="5" r="F102" t="n">
        <v>6</v>
      </c>
      <c s="5" r="K102" t="n">
        <v>6</v>
      </c>
    </row>
    <row spans="1:11" r="103">
      <c s="3" r="A103" t="s">
        <v>467</v>
      </c>
      <c s="5" r="B103" t="n">
        <v>2</v>
      </c>
      <c s="5" r="E103"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1"/>
    <col customWidth="1" max="3" min="3" width="24"/>
  </cols>
  <sheetData>
    <row spans="1:3" r="1">
      <c s="1" r="A1" t="s">
        <v>576</v>
      </c>
      <c s="2" r="B1" t="s">
        <v>577</v>
      </c>
      <c s="2" r="C1" t="s">
        <v>578</v>
      </c>
    </row>
    <row spans="1:3" r="2">
      <c s="7" r="A2" t="s">
        <v>175</v>
      </c>
    </row>
    <row spans="1:3" r="3">
      <c s="3" r="A3" t="s">
        <v>579</v>
      </c>
      <c s="3" r="B3" t="s">
        <v>580</v>
      </c>
    </row>
    <row spans="1:3" r="4">
      <c s="3" r="A4" t="s">
        <v>581</v>
      </c>
      <c s="5" r="C4" t="n">
        <v>0</v>
      </c>
    </row>
    <row spans="1:3" r="5">
      <c s="3" r="A5" t="s">
        <v>582</v>
      </c>
    </row>
    <row spans="1:3" r="6">
      <c s="7" r="A6" t="s">
        <v>175</v>
      </c>
    </row>
    <row spans="1:3" r="7">
      <c s="3" r="A7" t="s">
        <v>583</v>
      </c>
      <c s="5" r="C7" t="n">
        <v>4763817</v>
      </c>
    </row>
    <row spans="1:3" r="8">
      <c s="3" r="A8" t="s">
        <v>584</v>
      </c>
      <c s="5" r="C8" t="n">
        <v>9</v>
      </c>
    </row>
    <row spans="1:3" r="9">
      <c s="3" r="A9" t="s">
        <v>585</v>
      </c>
    </row>
    <row spans="1:3" r="10">
      <c s="7" r="A10" t="s">
        <v>175</v>
      </c>
    </row>
    <row spans="1:3" r="11">
      <c s="3" r="A11" t="s">
        <v>586</v>
      </c>
      <c s="8" r="B11"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7</v>
      </c>
      <c s="2" r="B1" t="s">
        <v>1</v>
      </c>
      <c s="2" r="C1" t="s">
        <v>64</v>
      </c>
    </row>
    <row spans="1:3" r="2">
      <c s="2" r="B2" t="s">
        <v>26</v>
      </c>
      <c s="2" r="C2" t="s">
        <v>27</v>
      </c>
    </row>
    <row spans="1:3" r="3">
      <c s="7" r="A3" t="s">
        <v>588</v>
      </c>
    </row>
    <row spans="1:3" r="4">
      <c s="3" r="A4" t="s">
        <v>46</v>
      </c>
      <c s="8" r="B4" t="n">
        <v>157436</v>
      </c>
      <c s="8" r="C4" t="n">
        <v>25537</v>
      </c>
    </row>
    <row spans="1:3" r="5">
      <c s="3" r="A5" t="s">
        <v>69</v>
      </c>
      <c s="3" r="B5" t="s">
        <v>70</v>
      </c>
      <c s="3" r="C5" t="s">
        <v>70</v>
      </c>
    </row>
    <row spans="1:3" r="6">
      <c s="3" r="A6" t="s">
        <v>57</v>
      </c>
    </row>
    <row spans="1:3" r="7">
      <c s="7" r="A7" t="s">
        <v>588</v>
      </c>
    </row>
    <row spans="1:3" r="8">
      <c s="3" r="A8" t="s">
        <v>46</v>
      </c>
      <c s="8" r="B8" t="n">
        <v>157436</v>
      </c>
      <c s="8" r="C8" t="n">
        <v>25537</v>
      </c>
    </row>
    <row spans="1:3" r="9">
      <c s="3" r="A9" t="s">
        <v>589</v>
      </c>
    </row>
    <row spans="1:3" r="10">
      <c s="7" r="A10" t="s">
        <v>588</v>
      </c>
    </row>
    <row spans="1:3" r="11">
      <c s="3" r="A11" t="s">
        <v>590</v>
      </c>
      <c s="5" r="B11" t="n">
        <v>0</v>
      </c>
    </row>
    <row spans="1:3" r="12">
      <c s="3" r="A12" t="s">
        <v>46</v>
      </c>
      <c s="8" r="B12" t="n">
        <v>25537</v>
      </c>
      <c s="8" r="C12" t="n">
        <v>25537</v>
      </c>
    </row>
    <row spans="1:3" r="13">
      <c s="3" r="A13" t="s">
        <v>69</v>
      </c>
      <c s="3" r="B13" t="s">
        <v>591</v>
      </c>
      <c s="3" r="C13" t="s">
        <v>591</v>
      </c>
    </row>
    <row spans="1:3" r="14">
      <c s="3" r="A14" t="s">
        <v>592</v>
      </c>
      <c s="5" r="B14" t="n">
        <v>260000</v>
      </c>
      <c s="5" r="C14" t="n">
        <v>260000</v>
      </c>
    </row>
    <row spans="1:3" r="15">
      <c s="3" r="A15" t="s">
        <v>593</v>
      </c>
      <c s="5" r="B15" t="n">
        <v>255373</v>
      </c>
      <c s="5" r="C15" t="n">
        <v>255373</v>
      </c>
    </row>
    <row spans="1:3" r="16">
      <c s="3" r="A16" t="s">
        <v>594</v>
      </c>
      <c s="5" r="B16" t="n">
        <v>255373</v>
      </c>
      <c s="5" r="C16" t="n">
        <v>255373</v>
      </c>
    </row>
    <row spans="1:3" r="17">
      <c s="3" r="A17" t="s">
        <v>595</v>
      </c>
    </row>
    <row spans="1:3" r="18">
      <c s="7" r="A18" t="s">
        <v>588</v>
      </c>
    </row>
    <row spans="1:3" r="19">
      <c s="3" r="A19" t="s">
        <v>46</v>
      </c>
      <c s="8" r="B19" t="n">
        <v>25537</v>
      </c>
      <c s="8" r="C19" t="n">
        <v>25537</v>
      </c>
    </row>
    <row spans="1:3" r="20">
      <c s="3" r="A20" t="s">
        <v>69</v>
      </c>
      <c s="3" r="B20" t="s">
        <v>591</v>
      </c>
      <c s="3" r="C20" t="s">
        <v>591</v>
      </c>
    </row>
    <row spans="1:3" r="21">
      <c s="3" r="A21" t="s">
        <v>592</v>
      </c>
      <c s="5" r="B21" t="n">
        <v>260000</v>
      </c>
      <c s="5" r="C21" t="n">
        <v>260000</v>
      </c>
    </row>
    <row spans="1:3" r="22">
      <c s="3" r="A22" t="s">
        <v>593</v>
      </c>
      <c s="5" r="B22" t="n">
        <v>255373</v>
      </c>
      <c s="5" r="C22" t="n">
        <v>255373</v>
      </c>
    </row>
    <row spans="1:3" r="23">
      <c s="3" r="A23" t="s">
        <v>594</v>
      </c>
      <c s="5" r="B23" t="n">
        <v>255373</v>
      </c>
      <c s="5" r="C23" t="n">
        <v>255373</v>
      </c>
    </row>
    <row spans="1:3" r="24">
      <c s="3" r="A24" t="s">
        <v>596</v>
      </c>
    </row>
    <row spans="1:3" r="25">
      <c s="7" r="A25" t="s">
        <v>588</v>
      </c>
    </row>
    <row spans="1:3" r="26">
      <c s="3" r="A26" t="s">
        <v>46</v>
      </c>
      <c s="8" r="B26" t="n">
        <v>131899</v>
      </c>
    </row>
    <row spans="1:3" r="27">
      <c s="3" r="A27" t="s">
        <v>597</v>
      </c>
    </row>
    <row spans="1:3" r="28">
      <c s="7" r="A28" t="s">
        <v>588</v>
      </c>
    </row>
    <row spans="1:3" r="29">
      <c s="3" r="A29" t="s">
        <v>46</v>
      </c>
      <c s="8" r="B29" t="n">
        <v>1318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s="1" r="A1" t="s">
        <v>598</v>
      </c>
      <c s="2" r="B1" t="s">
        <v>599</v>
      </c>
      <c s="2" r="C1" t="s">
        <v>600</v>
      </c>
      <c s="2" r="D1" t="s">
        <v>26</v>
      </c>
      <c s="2" r="E1" t="s">
        <v>85</v>
      </c>
      <c s="2" r="F1" t="s">
        <v>27</v>
      </c>
      <c s="2" r="G1" t="s">
        <v>601</v>
      </c>
    </row>
    <row spans="1:7" r="2">
      <c s="3" r="A2" t="s">
        <v>602</v>
      </c>
    </row>
    <row spans="1:7" r="3">
      <c s="7" r="A3" t="s">
        <v>603</v>
      </c>
    </row>
    <row spans="1:7" r="4">
      <c s="3" r="A4" t="s">
        <v>604</v>
      </c>
      <c s="11" r="D4" t="n">
        <v>4.6</v>
      </c>
      <c s="11" r="E4" t="n">
        <v>4.2</v>
      </c>
    </row>
    <row spans="1:7" r="5">
      <c s="3" r="A5" t="s">
        <v>605</v>
      </c>
    </row>
    <row spans="1:7" r="6">
      <c s="7" r="A6" t="s">
        <v>603</v>
      </c>
    </row>
    <row spans="1:7" r="7">
      <c s="3" r="A7" t="s">
        <v>606</v>
      </c>
      <c s="3" r="D7" t="s">
        <v>607</v>
      </c>
    </row>
    <row spans="1:7" r="8">
      <c s="3" r="A8" t="s">
        <v>608</v>
      </c>
      <c s="5" r="D8" t="n">
        <v>61398</v>
      </c>
    </row>
    <row spans="1:7" r="9">
      <c s="3" r="A9" t="s">
        <v>609</v>
      </c>
      <c s="9" r="D9" t="n">
        <v>208.99</v>
      </c>
    </row>
    <row spans="1:7" r="10">
      <c s="3" r="A10" t="s">
        <v>610</v>
      </c>
    </row>
    <row spans="1:7" r="11">
      <c s="7" r="A11" t="s">
        <v>603</v>
      </c>
    </row>
    <row spans="1:7" r="12">
      <c s="3" r="A12" t="s">
        <v>606</v>
      </c>
      <c s="3" r="B12" t="s">
        <v>298</v>
      </c>
    </row>
    <row spans="1:7" r="13">
      <c s="3" r="A13" t="s">
        <v>608</v>
      </c>
      <c s="5" r="B13" t="n">
        <v>6437</v>
      </c>
    </row>
    <row spans="1:7" r="14">
      <c s="3" r="A14" t="s">
        <v>609</v>
      </c>
      <c s="9" r="B14" t="n">
        <v>203.24</v>
      </c>
    </row>
    <row spans="1:7" r="15">
      <c s="3" r="A15" t="s">
        <v>611</v>
      </c>
    </row>
    <row spans="1:7" r="16">
      <c s="7" r="A16" t="s">
        <v>603</v>
      </c>
    </row>
    <row spans="1:7" r="17">
      <c s="3" r="A17" t="s">
        <v>612</v>
      </c>
      <c s="11" r="C17" t="n">
        <v>120.3</v>
      </c>
    </row>
    <row spans="1:7" r="18">
      <c s="3" r="A18" t="s">
        <v>608</v>
      </c>
      <c s="5" r="C18" t="n">
        <v>1000000</v>
      </c>
    </row>
    <row spans="1:7" r="19">
      <c s="3" r="A19" t="s">
        <v>613</v>
      </c>
      <c s="3" r="C19" t="s">
        <v>614</v>
      </c>
    </row>
    <row spans="1:7" r="20">
      <c s="3" r="A20" t="s">
        <v>615</v>
      </c>
    </row>
    <row spans="1:7" r="21">
      <c s="7" r="A21" t="s">
        <v>603</v>
      </c>
    </row>
    <row spans="1:7" r="22">
      <c s="3" r="A22" t="s">
        <v>608</v>
      </c>
      <c s="5" r="F22" t="n">
        <v>360000</v>
      </c>
    </row>
    <row spans="1:7" r="23">
      <c s="3" r="A23" t="s">
        <v>616</v>
      </c>
    </row>
    <row spans="1:7" r="24">
      <c s="7" r="A24" t="s">
        <v>603</v>
      </c>
    </row>
    <row spans="1:7" r="25">
      <c s="3" r="A25" t="s">
        <v>617</v>
      </c>
      <c s="5" r="G25" t="n">
        <v>360000</v>
      </c>
    </row>
    <row spans="1:7" r="26">
      <c s="3" r="A26" t="s">
        <v>618</v>
      </c>
    </row>
    <row spans="1:7" r="27">
      <c s="7" r="A27" t="s">
        <v>603</v>
      </c>
    </row>
    <row spans="1:7" r="28">
      <c s="3" r="A28" t="s">
        <v>617</v>
      </c>
      <c s="5" r="G28" t="n">
        <v>360000</v>
      </c>
    </row>
    <row spans="1:7" r="29">
      <c s="3" r="A29" t="s">
        <v>619</v>
      </c>
    </row>
    <row spans="1:7" r="30">
      <c s="7" r="A30" t="s">
        <v>603</v>
      </c>
    </row>
    <row spans="1:7" r="31">
      <c s="3" r="A31" t="s">
        <v>617</v>
      </c>
      <c s="5" r="G31" t="n">
        <v>280000</v>
      </c>
    </row>
    <row spans="1:7" r="32">
      <c s="3" r="A32" t="s">
        <v>620</v>
      </c>
    </row>
    <row spans="1:7" r="33">
      <c s="7" r="A33" t="s">
        <v>603</v>
      </c>
    </row>
    <row spans="1:7" r="34">
      <c s="3" r="A34" t="s">
        <v>606</v>
      </c>
      <c s="3" r="D34" t="s">
        <v>621</v>
      </c>
    </row>
    <row spans="1:7" r="35">
      <c s="3" r="A35" t="s">
        <v>622</v>
      </c>
      <c s="3" r="D35" t="s">
        <v>411</v>
      </c>
    </row>
    <row spans="1:7" r="36">
      <c s="3" r="A36" t="s">
        <v>623</v>
      </c>
      <c s="3" r="D36" t="s">
        <v>624</v>
      </c>
    </row>
    <row spans="1:7" r="37">
      <c s="3" r="A37" t="s">
        <v>604</v>
      </c>
      <c s="8" r="D37" t="n">
        <v>13</v>
      </c>
      <c s="11" r="E37" t="n">
        <v>12.4</v>
      </c>
    </row>
    <row spans="1:7" r="38">
      <c s="3" r="A38" t="s">
        <v>625</v>
      </c>
    </row>
    <row spans="1:7" r="39">
      <c s="7" r="A39" t="s">
        <v>603</v>
      </c>
    </row>
    <row spans="1:7" r="40">
      <c s="3" r="A40" t="s">
        <v>626</v>
      </c>
      <c s="5" r="D40" t="n">
        <v>133673</v>
      </c>
    </row>
    <row spans="1:7" r="41">
      <c s="3" r="A41" t="s">
        <v>627</v>
      </c>
      <c s="3" r="D41" t="s">
        <v>298</v>
      </c>
    </row>
    <row spans="1:7" r="42">
      <c s="3" r="A42" t="s">
        <v>612</v>
      </c>
      <c s="11" r="D42" t="n">
        <v>7.2</v>
      </c>
    </row>
    <row spans="1:7" r="43">
      <c s="3" r="A43" t="s">
        <v>628</v>
      </c>
    </row>
    <row spans="1:7" r="44">
      <c s="7" r="A44" t="s">
        <v>603</v>
      </c>
    </row>
    <row spans="1:7" r="45">
      <c s="3" r="A45" t="s">
        <v>626</v>
      </c>
      <c s="5" r="D45" t="n">
        <v>337006</v>
      </c>
    </row>
    <row spans="1:7" r="46">
      <c s="3" r="A46" t="s">
        <v>627</v>
      </c>
      <c s="3" r="D46" t="s">
        <v>621</v>
      </c>
    </row>
    <row spans="1:7" r="47">
      <c s="3" r="A47" t="s">
        <v>612</v>
      </c>
      <c s="11" r="D47" t="n">
        <v>14.8</v>
      </c>
    </row>
    <row spans="1:7" r="48">
      <c s="3" r="A48" t="s">
        <v>629</v>
      </c>
    </row>
    <row spans="1:7" r="49">
      <c s="7" r="A49" t="s">
        <v>603</v>
      </c>
    </row>
    <row spans="1:7" r="50">
      <c s="3" r="A50" t="s">
        <v>626</v>
      </c>
      <c s="5" r="D50" t="n">
        <v>489654</v>
      </c>
    </row>
    <row spans="1:7" r="51">
      <c s="3" r="A51" t="s">
        <v>627</v>
      </c>
      <c s="3" r="D51" t="s">
        <v>607</v>
      </c>
    </row>
    <row spans="1:7" r="52">
      <c s="3" r="A52" t="s">
        <v>612</v>
      </c>
      <c s="8" r="D52" t="n">
        <v>23</v>
      </c>
    </row>
    <row spans="1:7" r="53">
      <c s="3" r="A53" t="s">
        <v>630</v>
      </c>
    </row>
    <row spans="1:7" r="54">
      <c s="7" r="A54" t="s">
        <v>603</v>
      </c>
    </row>
    <row spans="1:7" r="55">
      <c s="3" r="A55" t="s">
        <v>626</v>
      </c>
      <c s="5" r="D55" t="n">
        <v>469848</v>
      </c>
    </row>
    <row spans="1:7" r="56">
      <c s="3" r="A56" t="s">
        <v>612</v>
      </c>
      <c s="8" r="D56" t="n">
        <v>35</v>
      </c>
    </row>
    <row spans="1:7" r="57">
      <c s="3" r="A57" t="s">
        <v>631</v>
      </c>
    </row>
    <row spans="1:7" r="58">
      <c s="7" r="A58" t="s">
        <v>603</v>
      </c>
    </row>
    <row spans="1:7" r="59">
      <c s="3" r="A59" t="s">
        <v>626</v>
      </c>
      <c s="5" r="D59" t="n">
        <v>401203</v>
      </c>
    </row>
    <row spans="1:7" r="60">
      <c s="3" r="A60" t="s">
        <v>612</v>
      </c>
      <c s="8" r="D60" t="n">
        <v>35</v>
      </c>
    </row>
    <row spans="1:7" r="61">
      <c s="3" r="A61" t="s">
        <v>632</v>
      </c>
    </row>
    <row spans="1:7" r="62">
      <c s="7" r="A62" t="s">
        <v>603</v>
      </c>
    </row>
    <row spans="1:7" r="63">
      <c s="3" r="A63" t="s">
        <v>626</v>
      </c>
      <c s="5" r="D63" t="n">
        <v>482779</v>
      </c>
    </row>
    <row spans="1:7" r="64">
      <c s="3" r="A64" t="s">
        <v>612</v>
      </c>
      <c s="11" r="D64" t="n">
        <v>29.5</v>
      </c>
    </row>
    <row spans="1:7" r="65">
      <c s="3" r="A65" t="s">
        <v>633</v>
      </c>
    </row>
    <row spans="1:7" r="66">
      <c s="7" r="A66" t="s">
        <v>603</v>
      </c>
    </row>
    <row spans="1:7" r="67">
      <c s="3" r="A67" t="s">
        <v>612</v>
      </c>
      <c s="5" r="D67" t="n">
        <v>30</v>
      </c>
    </row>
    <row spans="1:7" r="68">
      <c s="3" r="A68" t="s">
        <v>634</v>
      </c>
    </row>
    <row spans="1:7" r="69">
      <c s="7" r="A69" t="s">
        <v>603</v>
      </c>
    </row>
    <row spans="1:7" r="70">
      <c s="3" r="A70" t="s">
        <v>612</v>
      </c>
      <c s="12" r="D70" t="n">
        <v>29.9</v>
      </c>
    </row>
    <row spans="1:7" r="71">
      <c s="3" r="A71" t="s">
        <v>635</v>
      </c>
    </row>
    <row spans="1:7" r="72">
      <c s="7" r="A72" t="s">
        <v>603</v>
      </c>
    </row>
    <row spans="1:7" r="73">
      <c s="3" r="A73" t="s">
        <v>612</v>
      </c>
      <c s="11" r="D73" t="n">
        <v>2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6</v>
      </c>
      <c s="2" r="B1" t="s">
        <v>84</v>
      </c>
      <c s="2" r="D1" t="s">
        <v>1</v>
      </c>
    </row>
    <row spans="1:5" r="2">
      <c s="2" r="B2" t="s">
        <v>26</v>
      </c>
      <c s="2" r="C2" t="s">
        <v>85</v>
      </c>
      <c s="2" r="D2" t="s">
        <v>26</v>
      </c>
      <c s="2" r="E2" t="s">
        <v>85</v>
      </c>
    </row>
    <row spans="1:5" r="3">
      <c s="7" r="A3" t="s">
        <v>637</v>
      </c>
    </row>
    <row spans="1:5" r="4">
      <c s="3" r="A4" t="s">
        <v>311</v>
      </c>
      <c s="8" r="D4" t="n">
        <v>5216369</v>
      </c>
    </row>
    <row spans="1:5" r="5">
      <c s="3" r="A5" t="s">
        <v>638</v>
      </c>
      <c s="5" r="D5" t="n">
        <v>24162</v>
      </c>
    </row>
    <row spans="1:5" r="6">
      <c s="3" r="A6" t="s">
        <v>325</v>
      </c>
      <c s="5" r="D6" t="n">
        <v>-9574</v>
      </c>
    </row>
    <row spans="1:5" r="7">
      <c s="3" r="A7" t="s">
        <v>639</v>
      </c>
      <c s="5" r="D7" t="n">
        <v>-1159575</v>
      </c>
    </row>
    <row spans="1:5" r="8">
      <c s="3" r="A8" t="s">
        <v>640</v>
      </c>
      <c s="5" r="D8" t="n">
        <v>-1202</v>
      </c>
    </row>
    <row spans="1:5" r="9">
      <c s="3" r="A9" t="s">
        <v>641</v>
      </c>
      <c s="5" r="D9" t="n">
        <v>1247197</v>
      </c>
    </row>
    <row spans="1:5" r="10">
      <c s="3" r="A10" t="s">
        <v>311</v>
      </c>
      <c s="8" r="B10" t="n">
        <v>5317377</v>
      </c>
      <c s="5" r="D10" t="n">
        <v>5317377</v>
      </c>
    </row>
    <row spans="1:5" r="11">
      <c s="3" r="A11" t="s">
        <v>642</v>
      </c>
      <c s="5" r="D11" t="n">
        <v>957</v>
      </c>
    </row>
    <row spans="1:5" r="12">
      <c s="3" r="A12" t="s">
        <v>643</v>
      </c>
      <c s="5" r="D12" t="n">
        <v>44</v>
      </c>
    </row>
    <row spans="1:5" r="13">
      <c s="3" r="A13" t="s">
        <v>644</v>
      </c>
    </row>
    <row spans="1:5" r="14">
      <c s="7" r="A14" t="s">
        <v>637</v>
      </c>
    </row>
    <row spans="1:5" r="15">
      <c s="3" r="A15" t="s">
        <v>311</v>
      </c>
      <c s="5" r="D15" t="n">
        <v>43733</v>
      </c>
    </row>
    <row spans="1:5" r="16">
      <c s="3" r="A16" t="s">
        <v>325</v>
      </c>
      <c s="5" r="D16" t="n">
        <v>-164</v>
      </c>
    </row>
    <row spans="1:5" r="17">
      <c s="3" r="A17" t="s">
        <v>311</v>
      </c>
      <c s="5" r="B17" t="n">
        <v>43569</v>
      </c>
      <c s="5" r="D17" t="n">
        <v>43569</v>
      </c>
    </row>
    <row spans="1:5" r="18">
      <c s="3" r="A18" t="s">
        <v>645</v>
      </c>
    </row>
    <row spans="1:5" r="19">
      <c s="7" r="A19" t="s">
        <v>637</v>
      </c>
    </row>
    <row spans="1:5" r="20">
      <c s="3" r="A20" t="s">
        <v>311</v>
      </c>
      <c s="5" r="D20" t="n">
        <v>31</v>
      </c>
    </row>
    <row spans="1:5" r="21">
      <c s="3" r="A21" t="s">
        <v>646</v>
      </c>
      <c s="5" r="D21" t="n">
        <v>1</v>
      </c>
    </row>
    <row spans="1:5" r="22">
      <c s="3" r="A22" t="s">
        <v>311</v>
      </c>
      <c s="5" r="B22" t="n">
        <v>32</v>
      </c>
      <c s="5" r="D22" t="n">
        <v>32</v>
      </c>
    </row>
    <row spans="1:5" r="23">
      <c s="3" r="A23" t="s">
        <v>195</v>
      </c>
    </row>
    <row spans="1:5" r="24">
      <c s="7" r="A24" t="s">
        <v>637</v>
      </c>
    </row>
    <row spans="1:5" r="25">
      <c s="3" r="A25" t="s">
        <v>311</v>
      </c>
      <c s="5" r="D25" t="n">
        <v>-252686</v>
      </c>
    </row>
    <row spans="1:5" r="26">
      <c s="3" r="A26" t="s">
        <v>641</v>
      </c>
      <c s="5" r="D26" t="n">
        <v>132771</v>
      </c>
    </row>
    <row spans="1:5" r="27">
      <c s="3" r="A27" t="s">
        <v>311</v>
      </c>
      <c s="5" r="B27" t="n">
        <v>-119915</v>
      </c>
      <c s="5" r="D27" t="n">
        <v>-119915</v>
      </c>
    </row>
    <row spans="1:5" r="28">
      <c s="3" r="A28" t="s">
        <v>647</v>
      </c>
    </row>
    <row spans="1:5" r="29">
      <c s="7" r="A29" t="s">
        <v>637</v>
      </c>
    </row>
    <row spans="1:5" r="30">
      <c s="3" r="A30" t="s">
        <v>311</v>
      </c>
      <c s="5" r="D30" t="n">
        <v>9384450</v>
      </c>
    </row>
    <row spans="1:5" r="31">
      <c s="3" r="A31" t="s">
        <v>646</v>
      </c>
      <c s="5" r="D31" t="n">
        <v>70004</v>
      </c>
    </row>
    <row spans="1:5" r="32">
      <c s="3" r="A32" t="s">
        <v>325</v>
      </c>
      <c s="5" r="D32" t="n">
        <v>-7557</v>
      </c>
    </row>
    <row spans="1:5" r="33">
      <c s="3" r="A33" t="s">
        <v>319</v>
      </c>
      <c s="5" r="D33" t="n">
        <v>18965</v>
      </c>
    </row>
    <row spans="1:5" r="34">
      <c s="3" r="A34" t="s">
        <v>311</v>
      </c>
      <c s="5" r="B34" t="n">
        <v>9465862</v>
      </c>
      <c s="5" r="D34" t="n">
        <v>9465862</v>
      </c>
    </row>
    <row spans="1:5" r="35">
      <c s="3" r="A35" t="s">
        <v>648</v>
      </c>
    </row>
    <row spans="1:5" r="36">
      <c s="7" r="A36" t="s">
        <v>637</v>
      </c>
    </row>
    <row spans="1:5" r="37">
      <c s="3" r="A37" t="s">
        <v>311</v>
      </c>
      <c s="5" r="D37" t="n">
        <v>-4266930</v>
      </c>
    </row>
    <row spans="1:5" r="38">
      <c s="3" r="A38" t="s">
        <v>325</v>
      </c>
      <c s="5" r="D38" t="n">
        <v>-12106</v>
      </c>
    </row>
    <row spans="1:5" r="39">
      <c s="3" r="A39" t="s">
        <v>639</v>
      </c>
      <c s="5" r="D39" t="n">
        <v>-1000333</v>
      </c>
    </row>
    <row spans="1:5" r="40">
      <c s="3" r="A40" t="s">
        <v>641</v>
      </c>
      <c s="5" r="D40" t="n">
        <v>938053</v>
      </c>
    </row>
    <row spans="1:5" r="41">
      <c s="3" r="A41" t="s">
        <v>311</v>
      </c>
      <c s="5" r="B41" t="n">
        <v>-4341316</v>
      </c>
      <c s="5" r="D41" t="n">
        <v>-4341316</v>
      </c>
    </row>
    <row spans="1:5" r="42">
      <c s="3" r="A42" t="s">
        <v>649</v>
      </c>
    </row>
    <row spans="1:5" r="43">
      <c s="7" r="A43" t="s">
        <v>637</v>
      </c>
    </row>
    <row spans="1:5" r="44">
      <c s="3" r="A44" t="s">
        <v>311</v>
      </c>
      <c s="5" r="D44" t="n">
        <v>-437134</v>
      </c>
    </row>
    <row spans="1:5" r="45">
      <c s="3" r="A45" t="s">
        <v>325</v>
      </c>
      <c s="5" r="D45" t="n">
        <v>9993</v>
      </c>
    </row>
    <row spans="1:5" r="46">
      <c s="3" r="A46" t="s">
        <v>311</v>
      </c>
      <c s="5" r="B46" t="n">
        <v>-427141</v>
      </c>
      <c s="5" r="D46" t="n">
        <v>-427141</v>
      </c>
    </row>
    <row spans="1:5" r="47">
      <c s="3" r="A47" t="s">
        <v>193</v>
      </c>
    </row>
    <row spans="1:5" r="48">
      <c s="7" r="A48" t="s">
        <v>637</v>
      </c>
    </row>
    <row spans="1:5" r="49">
      <c s="3" r="A49" t="s">
        <v>311</v>
      </c>
      <c s="5" r="B49" t="n">
        <v>771957</v>
      </c>
      <c s="8" r="C49" t="n">
        <v>858611</v>
      </c>
      <c s="5" r="D49" t="n">
        <v>744905</v>
      </c>
      <c s="8" r="E49" t="n">
        <v>858328</v>
      </c>
    </row>
    <row spans="1:5" r="50">
      <c s="3" r="A50" t="s">
        <v>646</v>
      </c>
      <c s="5" r="B50" t="n">
        <v>-69989</v>
      </c>
      <c s="5" r="C50" t="n">
        <v>-56</v>
      </c>
      <c s="5" r="D50" t="n">
        <v>-70005</v>
      </c>
      <c s="5" r="E50" t="n">
        <v>-7905</v>
      </c>
    </row>
    <row spans="1:5" r="51">
      <c s="3" r="A51" t="s">
        <v>638</v>
      </c>
      <c s="5" r="D51" t="n">
        <v>24162</v>
      </c>
    </row>
    <row spans="1:5" r="52">
      <c s="3" r="A52" t="s">
        <v>325</v>
      </c>
      <c s="5" r="B52" t="n">
        <v>260</v>
      </c>
      <c s="5" r="C52" t="n">
        <v>415</v>
      </c>
      <c s="5" r="D52" t="n">
        <v>260</v>
      </c>
      <c s="5" r="E52" t="n">
        <v>598</v>
      </c>
    </row>
    <row spans="1:5" r="53">
      <c s="3" r="A53" t="s">
        <v>319</v>
      </c>
      <c s="5" r="B53" t="n">
        <v>-13822</v>
      </c>
      <c s="5" r="C53" t="n">
        <v>-75905</v>
      </c>
      <c s="5" r="D53" t="n">
        <v>-18965</v>
      </c>
      <c s="5" r="E53" t="n">
        <v>-81503</v>
      </c>
    </row>
    <row spans="1:5" r="54">
      <c s="3" r="A54" t="s">
        <v>639</v>
      </c>
      <c s="5" r="D54" t="n">
        <v>-159242</v>
      </c>
    </row>
    <row spans="1:5" r="55">
      <c s="3" r="A55" t="s">
        <v>640</v>
      </c>
      <c s="5" r="D55" t="n">
        <v>-1202</v>
      </c>
    </row>
    <row spans="1:5" r="56">
      <c s="3" r="A56" t="s">
        <v>641</v>
      </c>
      <c s="5" r="D56" t="n">
        <v>176373</v>
      </c>
    </row>
    <row spans="1:5" r="57">
      <c s="3" r="A57" t="s">
        <v>311</v>
      </c>
      <c s="8" r="B57" t="n">
        <v>696286</v>
      </c>
      <c s="8" r="C57" t="n">
        <v>766261</v>
      </c>
      <c s="8" r="D57" t="n">
        <v>696286</v>
      </c>
      <c s="8" r="E57" t="n">
        <v>7662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84</v>
      </c>
      <c s="2" r="D1" t="s">
        <v>1</v>
      </c>
    </row>
    <row spans="1:5" r="2">
      <c s="2" r="B2" t="s">
        <v>26</v>
      </c>
      <c s="2" r="C2" t="s">
        <v>85</v>
      </c>
      <c s="2" r="D2" t="s">
        <v>26</v>
      </c>
      <c s="2" r="E2" t="s">
        <v>85</v>
      </c>
    </row>
    <row spans="1:5" r="3">
      <c s="7" r="A3" t="s">
        <v>637</v>
      </c>
    </row>
    <row spans="1:5" r="4">
      <c s="3" r="A4" t="s">
        <v>638</v>
      </c>
      <c s="8" r="D4" t="n">
        <v>24162</v>
      </c>
    </row>
    <row spans="1:5" r="5">
      <c s="3" r="A5" t="s">
        <v>325</v>
      </c>
      <c s="5" r="D5" t="n">
        <v>-9574</v>
      </c>
    </row>
    <row spans="1:5" r="6">
      <c s="3" r="A6" t="s">
        <v>651</v>
      </c>
      <c s="5" r="D6" t="n">
        <v>-1159575</v>
      </c>
    </row>
    <row spans="1:5" r="7">
      <c s="3" r="A7" t="s">
        <v>641</v>
      </c>
      <c s="5" r="D7" t="n">
        <v>1247197</v>
      </c>
    </row>
    <row spans="1:5" r="8">
      <c s="3" r="A8" t="s">
        <v>642</v>
      </c>
      <c s="5" r="D8" t="n">
        <v>957</v>
      </c>
    </row>
    <row spans="1:5" r="9">
      <c s="3" r="A9" t="s">
        <v>643</v>
      </c>
      <c s="5" r="D9" t="n">
        <v>44</v>
      </c>
    </row>
    <row spans="1:5" r="10">
      <c s="3" r="A10" t="s">
        <v>57</v>
      </c>
    </row>
    <row spans="1:5" r="11">
      <c s="7" r="A11" t="s">
        <v>637</v>
      </c>
    </row>
    <row spans="1:5" r="12">
      <c s="3" r="A12" t="s">
        <v>327</v>
      </c>
      <c s="5" r="D12" t="n">
        <v>5216369</v>
      </c>
    </row>
    <row spans="1:5" r="13">
      <c s="3" r="A13" t="s">
        <v>638</v>
      </c>
      <c s="5" r="D13" t="n">
        <v>24162</v>
      </c>
    </row>
    <row spans="1:5" r="14">
      <c s="3" r="A14" t="s">
        <v>325</v>
      </c>
      <c s="5" r="D14" t="n">
        <v>-9574</v>
      </c>
    </row>
    <row spans="1:5" r="15">
      <c s="3" r="A15" t="s">
        <v>651</v>
      </c>
      <c s="5" r="D15" t="n">
        <v>-1160777</v>
      </c>
    </row>
    <row spans="1:5" r="16">
      <c s="3" r="A16" t="s">
        <v>641</v>
      </c>
      <c s="5" r="D16" t="n">
        <v>1247197</v>
      </c>
    </row>
    <row spans="1:5" r="17">
      <c s="3" r="A17" t="s">
        <v>328</v>
      </c>
      <c s="8" r="B17" t="n">
        <v>5317377</v>
      </c>
      <c s="5" r="D17" t="n">
        <v>5317377</v>
      </c>
    </row>
    <row spans="1:5" r="18">
      <c s="3" r="A18" t="s">
        <v>642</v>
      </c>
      <c s="5" r="D18" t="n">
        <v>957</v>
      </c>
    </row>
    <row spans="1:5" r="19">
      <c s="3" r="A19" t="s">
        <v>643</v>
      </c>
      <c s="5" r="D19" t="n">
        <v>44</v>
      </c>
    </row>
    <row spans="1:5" r="20">
      <c s="3" r="A20" t="s">
        <v>644</v>
      </c>
    </row>
    <row spans="1:5" r="21">
      <c s="7" r="A21" t="s">
        <v>637</v>
      </c>
    </row>
    <row spans="1:5" r="22">
      <c s="3" r="A22" t="s">
        <v>325</v>
      </c>
      <c s="5" r="D22" t="n">
        <v>-164</v>
      </c>
    </row>
    <row spans="1:5" r="23">
      <c s="3" r="A23" t="s">
        <v>652</v>
      </c>
    </row>
    <row spans="1:5" r="24">
      <c s="7" r="A24" t="s">
        <v>637</v>
      </c>
    </row>
    <row spans="1:5" r="25">
      <c s="3" r="A25" t="s">
        <v>327</v>
      </c>
      <c s="5" r="D25" t="n">
        <v>43733</v>
      </c>
    </row>
    <row spans="1:5" r="26">
      <c s="3" r="A26" t="s">
        <v>325</v>
      </c>
      <c s="5" r="D26" t="n">
        <v>-164</v>
      </c>
    </row>
    <row spans="1:5" r="27">
      <c s="3" r="A27" t="s">
        <v>651</v>
      </c>
      <c s="5" r="D27" t="n">
        <v>-1669</v>
      </c>
    </row>
    <row spans="1:5" r="28">
      <c s="3" r="A28" t="s">
        <v>641</v>
      </c>
      <c s="5" r="D28" t="n">
        <v>1669</v>
      </c>
    </row>
    <row spans="1:5" r="29">
      <c s="3" r="A29" t="s">
        <v>328</v>
      </c>
      <c s="5" r="B29" t="n">
        <v>43569</v>
      </c>
      <c s="5" r="D29" t="n">
        <v>43569</v>
      </c>
    </row>
    <row spans="1:5" r="30">
      <c s="3" r="A30" t="s">
        <v>653</v>
      </c>
    </row>
    <row spans="1:5" r="31">
      <c s="7" r="A31" t="s">
        <v>637</v>
      </c>
    </row>
    <row spans="1:5" r="32">
      <c s="3" r="A32" t="s">
        <v>327</v>
      </c>
      <c s="5" r="D32" t="n">
        <v>4427731</v>
      </c>
    </row>
    <row spans="1:5" r="33">
      <c s="3" r="A33" t="s">
        <v>654</v>
      </c>
      <c s="5" r="D33" t="n">
        <v>70005</v>
      </c>
    </row>
    <row spans="1:5" r="34">
      <c s="3" r="A34" t="s">
        <v>325</v>
      </c>
      <c s="5" r="D34" t="n">
        <v>7662</v>
      </c>
    </row>
    <row spans="1:5" r="35">
      <c s="3" r="A35" t="s">
        <v>319</v>
      </c>
      <c s="5" r="D35" t="n">
        <v>1633</v>
      </c>
    </row>
    <row spans="1:5" r="36">
      <c s="3" r="A36" t="s">
        <v>651</v>
      </c>
      <c s="5" r="D36" t="n">
        <v>-998664</v>
      </c>
    </row>
    <row spans="1:5" r="37">
      <c s="3" r="A37" t="s">
        <v>641</v>
      </c>
      <c s="5" r="D37" t="n">
        <v>1069155</v>
      </c>
    </row>
    <row spans="1:5" r="38">
      <c s="3" r="A38" t="s">
        <v>328</v>
      </c>
      <c s="5" r="B38" t="n">
        <v>4577522</v>
      </c>
      <c s="5" r="D38" t="n">
        <v>4577522</v>
      </c>
    </row>
    <row spans="1:5" r="39">
      <c s="3" r="A39" t="s">
        <v>655</v>
      </c>
    </row>
    <row spans="1:5" r="40">
      <c s="7" r="A40" t="s">
        <v>637</v>
      </c>
    </row>
    <row spans="1:5" r="41">
      <c s="3" r="A41" t="s">
        <v>327</v>
      </c>
      <c s="5" r="D41" t="n">
        <v>741449</v>
      </c>
    </row>
    <row spans="1:5" r="42">
      <c s="3" r="A42" t="s">
        <v>654</v>
      </c>
      <c s="5" r="D42" t="n">
        <v>-70005</v>
      </c>
    </row>
    <row spans="1:5" r="43">
      <c s="3" r="A43" t="s">
        <v>638</v>
      </c>
      <c s="5" r="D43" t="n">
        <v>24162</v>
      </c>
    </row>
    <row spans="1:5" r="44">
      <c s="3" r="A44" t="s">
        <v>325</v>
      </c>
      <c s="5" r="D44" t="n">
        <v>-17332</v>
      </c>
    </row>
    <row spans="1:5" r="45">
      <c s="3" r="A45" t="s">
        <v>319</v>
      </c>
      <c s="5" r="D45" t="n">
        <v>-1633</v>
      </c>
    </row>
    <row spans="1:5" r="46">
      <c s="3" r="A46" t="s">
        <v>651</v>
      </c>
      <c s="5" r="D46" t="n">
        <v>-159242</v>
      </c>
    </row>
    <row spans="1:5" r="47">
      <c s="3" r="A47" t="s">
        <v>641</v>
      </c>
      <c s="5" r="D47" t="n">
        <v>175034</v>
      </c>
    </row>
    <row spans="1:5" r="48">
      <c s="3" r="A48" t="s">
        <v>328</v>
      </c>
      <c s="5" r="B48" t="n">
        <v>692433</v>
      </c>
      <c s="5" r="D48" t="n">
        <v>692433</v>
      </c>
    </row>
    <row spans="1:5" r="49">
      <c s="3" r="A49" t="s">
        <v>193</v>
      </c>
    </row>
    <row spans="1:5" r="50">
      <c s="7" r="A50" t="s">
        <v>637</v>
      </c>
    </row>
    <row spans="1:5" r="51">
      <c s="3" r="A51" t="s">
        <v>638</v>
      </c>
      <c s="5" r="D51" t="n">
        <v>24162</v>
      </c>
    </row>
    <row spans="1:5" r="52">
      <c s="3" r="A52" t="s">
        <v>325</v>
      </c>
      <c s="5" r="B52" t="n">
        <v>260</v>
      </c>
      <c s="8" r="C52" t="n">
        <v>415</v>
      </c>
      <c s="5" r="D52" t="n">
        <v>260</v>
      </c>
      <c s="8" r="E52" t="n">
        <v>598</v>
      </c>
    </row>
    <row spans="1:5" r="53">
      <c s="3" r="A53" t="s">
        <v>319</v>
      </c>
      <c s="5" r="B53" t="n">
        <v>-13822</v>
      </c>
      <c s="5" r="C53" t="n">
        <v>-75905</v>
      </c>
      <c s="5" r="D53" t="n">
        <v>-18965</v>
      </c>
      <c s="5" r="E53" t="n">
        <v>-81503</v>
      </c>
    </row>
    <row spans="1:5" r="54">
      <c s="3" r="A54" t="s">
        <v>651</v>
      </c>
      <c s="5" r="D54" t="n">
        <v>-159242</v>
      </c>
    </row>
    <row spans="1:5" r="55">
      <c s="3" r="A55" t="s">
        <v>641</v>
      </c>
      <c s="5" r="D55" t="n">
        <v>176373</v>
      </c>
    </row>
    <row spans="1:5" r="56">
      <c s="3" r="A56" t="s">
        <v>656</v>
      </c>
    </row>
    <row spans="1:5" r="57">
      <c s="7" r="A57" t="s">
        <v>637</v>
      </c>
    </row>
    <row spans="1:5" r="58">
      <c s="3" r="A58" t="s">
        <v>327</v>
      </c>
      <c s="5" r="B58" t="n">
        <v>3459</v>
      </c>
      <c s="5" r="C58" t="n">
        <v>-728</v>
      </c>
      <c s="5" r="D58" t="n">
        <v>3456</v>
      </c>
      <c s="5" r="E58" t="n">
        <v>-229</v>
      </c>
    </row>
    <row spans="1:5" r="59">
      <c s="3" r="A59" t="s">
        <v>325</v>
      </c>
      <c s="5" r="B59" t="n">
        <v>260</v>
      </c>
      <c s="5" r="C59" t="n">
        <v>417</v>
      </c>
      <c s="5" r="D59" t="n">
        <v>260</v>
      </c>
      <c s="5" r="E59" t="n">
        <v>600</v>
      </c>
    </row>
    <row spans="1:5" r="60">
      <c s="3" r="A60" t="s">
        <v>651</v>
      </c>
      <c s="5" r="D60" t="n">
        <v>-1202</v>
      </c>
    </row>
    <row spans="1:5" r="61">
      <c s="3" r="A61" t="s">
        <v>641</v>
      </c>
      <c s="5" r="D61" t="n">
        <v>1339</v>
      </c>
    </row>
    <row spans="1:5" r="62">
      <c s="3" r="A62" t="s">
        <v>328</v>
      </c>
      <c s="8" r="B62" t="n">
        <v>3853</v>
      </c>
      <c s="8" r="C62" t="n">
        <v>-411</v>
      </c>
      <c s="8" r="D62" t="n">
        <v>3853</v>
      </c>
      <c s="8" r="E62" t="n">
        <v>-4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657</v>
      </c>
      <c s="2" r="B1" t="s">
        <v>658</v>
      </c>
      <c s="2" r="C1" t="s">
        <v>659</v>
      </c>
      <c s="2" r="D1" t="s">
        <v>84</v>
      </c>
    </row>
    <row spans="1:4" r="2">
      <c s="2" r="B2" t="s">
        <v>660</v>
      </c>
      <c s="2" r="C2" t="s">
        <v>661</v>
      </c>
      <c s="2" r="D2" t="s">
        <v>243</v>
      </c>
    </row>
    <row spans="1:4" r="3">
      <c s="7" r="A3" t="s">
        <v>662</v>
      </c>
    </row>
    <row spans="1:4" r="4">
      <c s="3" r="A4" t="s">
        <v>663</v>
      </c>
      <c s="8" r="B4" t="n">
        <v>50</v>
      </c>
    </row>
    <row spans="1:4" r="5">
      <c s="3" r="A5" t="s">
        <v>664</v>
      </c>
      <c s="5" r="B5" t="n">
        <v>50</v>
      </c>
    </row>
    <row spans="1:4" r="6">
      <c s="3" r="A6" t="s">
        <v>665</v>
      </c>
      <c s="8" r="B6" t="n">
        <v>150</v>
      </c>
    </row>
    <row spans="1:4" r="7">
      <c s="3" r="A7" t="s">
        <v>666</v>
      </c>
    </row>
    <row spans="1:4" r="8">
      <c s="7" r="A8" t="s">
        <v>662</v>
      </c>
    </row>
    <row spans="1:4" r="9">
      <c s="3" r="A9" t="s">
        <v>667</v>
      </c>
      <c s="11" r="C9" t="n">
        <v>204.1</v>
      </c>
    </row>
    <row spans="1:4" r="10">
      <c s="3" r="A10" t="s">
        <v>668</v>
      </c>
    </row>
    <row spans="1:4" r="11">
      <c s="7" r="A11" t="s">
        <v>662</v>
      </c>
    </row>
    <row spans="1:4" r="12">
      <c s="3" r="A12" t="s">
        <v>669</v>
      </c>
      <c s="8" r="D12"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6</v>
      </c>
      <c s="2" r="C1" t="s">
        <v>27</v>
      </c>
    </row>
    <row spans="1:3" r="2">
      <c s="7" r="A2" t="s">
        <v>671</v>
      </c>
    </row>
    <row spans="1:3" r="3">
      <c s="3" r="A3" t="s">
        <v>672</v>
      </c>
      <c s="11" r="B3" t="n">
        <v>317.5</v>
      </c>
      <c s="11" r="C3" t="n">
        <v>353.7</v>
      </c>
    </row>
    <row spans="1:3" r="4">
      <c s="3" r="A4" t="s">
        <v>673</v>
      </c>
      <c s="11" r="B4" t="n">
        <v>76.5</v>
      </c>
      <c s="11" r="C4" t="n">
        <v>1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6</v>
      </c>
      <c s="2" r="C2" t="s">
        <v>85</v>
      </c>
    </row>
    <row spans="1:3" r="3">
      <c s="7" r="A3" t="s">
        <v>127</v>
      </c>
    </row>
    <row spans="1:3" r="4">
      <c s="3" r="A4" t="s">
        <v>115</v>
      </c>
      <c s="8" r="B4" t="n">
        <v>1091164</v>
      </c>
      <c s="8" r="C4" t="n">
        <v>1186962</v>
      </c>
    </row>
    <row spans="1:3" r="5">
      <c s="7" r="A5" t="s">
        <v>128</v>
      </c>
    </row>
    <row spans="1:3" r="6">
      <c s="3" r="A6" t="s">
        <v>95</v>
      </c>
      <c s="5" r="B6" t="n">
        <v>642646</v>
      </c>
      <c s="5" r="C6" t="n">
        <v>615249</v>
      </c>
    </row>
    <row spans="1:3" r="7">
      <c s="3" r="A7" t="s">
        <v>108</v>
      </c>
      <c s="5" r="B7" t="n">
        <v>-26897</v>
      </c>
      <c s="5" r="C7" t="n">
        <v>-223266</v>
      </c>
    </row>
    <row spans="1:3" r="8">
      <c s="3" r="A8" t="s">
        <v>129</v>
      </c>
      <c s="5" r="C8" t="n">
        <v>-80187</v>
      </c>
    </row>
    <row spans="1:3" r="9">
      <c s="3" r="A9" t="s">
        <v>130</v>
      </c>
      <c s="5" r="B9" t="n">
        <v>-25866</v>
      </c>
      <c s="5" r="C9" t="n">
        <v>-27206</v>
      </c>
    </row>
    <row spans="1:3" r="10">
      <c s="3" r="A10" t="s">
        <v>131</v>
      </c>
      <c s="5" r="B10" t="n">
        <v>-175616</v>
      </c>
      <c s="5" r="C10" t="n">
        <v>-135068</v>
      </c>
    </row>
    <row spans="1:3" r="11">
      <c s="3" r="A11" t="s">
        <v>132</v>
      </c>
      <c s="5" r="B11" t="n">
        <v>163679</v>
      </c>
      <c s="5" r="C11" t="n">
        <v>120918</v>
      </c>
    </row>
    <row spans="1:3" r="12">
      <c s="7" r="A12" t="s">
        <v>133</v>
      </c>
    </row>
    <row spans="1:3" r="13">
      <c s="3" r="A13" t="s">
        <v>33</v>
      </c>
      <c s="5" r="B13" t="n">
        <v>58992</v>
      </c>
      <c s="5" r="C13" t="n">
        <v>70426</v>
      </c>
    </row>
    <row spans="1:3" r="14">
      <c s="3" r="A14" t="s">
        <v>36</v>
      </c>
      <c s="5" r="B14" t="n">
        <v>-16846</v>
      </c>
      <c s="5" r="C14" t="n">
        <v>-40841</v>
      </c>
    </row>
    <row spans="1:3" r="15">
      <c s="3" r="A15" t="s">
        <v>134</v>
      </c>
      <c s="5" r="B15" t="n">
        <v>-17305</v>
      </c>
      <c s="5" r="C15" t="n">
        <v>-3681</v>
      </c>
    </row>
    <row spans="1:3" r="16">
      <c s="3" r="A16" t="s">
        <v>135</v>
      </c>
      <c s="5" r="B16" t="n">
        <v>1693951</v>
      </c>
      <c s="5" r="C16" t="n">
        <v>1483306</v>
      </c>
    </row>
    <row spans="1:3" r="17">
      <c s="7" r="A17" t="s">
        <v>136</v>
      </c>
    </row>
    <row spans="1:3" r="18">
      <c s="3" r="A18" t="s">
        <v>137</v>
      </c>
      <c s="5" r="B18" t="n">
        <v>-307223</v>
      </c>
      <c s="5" r="C18" t="n">
        <v>-1231381</v>
      </c>
    </row>
    <row spans="1:3" r="19">
      <c s="3" r="A19" t="s">
        <v>138</v>
      </c>
      <c s="5" r="B19" t="n">
        <v>8207</v>
      </c>
    </row>
    <row spans="1:3" r="20">
      <c s="3" r="A20" t="s">
        <v>139</v>
      </c>
      <c s="5" r="B20" t="n">
        <v>-383460</v>
      </c>
      <c s="5" r="C20" t="n">
        <v>-488950</v>
      </c>
    </row>
    <row spans="1:3" r="21">
      <c s="3" r="A21" t="s">
        <v>140</v>
      </c>
      <c s="5" r="B21" t="n">
        <v>38980</v>
      </c>
    </row>
    <row spans="1:3" r="22">
      <c s="3" r="A22" t="s">
        <v>141</v>
      </c>
      <c s="5" r="B22" t="n">
        <v>36433</v>
      </c>
    </row>
    <row spans="1:3" r="23">
      <c s="3" r="A23" t="s">
        <v>142</v>
      </c>
      <c s="5" r="B23" t="n">
        <v>-172802</v>
      </c>
      <c s="5" r="C23" t="n">
        <v>-153663</v>
      </c>
    </row>
    <row spans="1:3" r="24">
      <c s="3" r="A24" t="s">
        <v>143</v>
      </c>
      <c s="5" r="B24" t="n">
        <v>-4636</v>
      </c>
      <c s="5" r="C24" t="n">
        <v>-17450</v>
      </c>
    </row>
    <row spans="1:3" r="25">
      <c s="3" r="A25" t="s">
        <v>144</v>
      </c>
      <c s="5" r="C25" t="n">
        <v>454012</v>
      </c>
    </row>
    <row spans="1:3" r="26">
      <c s="3" r="A26" t="s">
        <v>145</v>
      </c>
      <c s="5" r="B26" t="n">
        <v>303659</v>
      </c>
      <c s="5" r="C26" t="n">
        <v>583626</v>
      </c>
    </row>
    <row spans="1:3" r="27">
      <c s="3" r="A27" t="s">
        <v>146</v>
      </c>
      <c s="5" r="B27" t="n">
        <v>-480842</v>
      </c>
      <c s="5" r="C27" t="n">
        <v>-853806</v>
      </c>
    </row>
    <row spans="1:3" r="28">
      <c s="7" r="A28" t="s">
        <v>147</v>
      </c>
    </row>
    <row spans="1:3" r="29">
      <c s="3" r="A29" t="s">
        <v>148</v>
      </c>
      <c s="5" r="B29" t="n">
        <v>-164</v>
      </c>
      <c s="5" r="C29" t="n">
        <v>-3465</v>
      </c>
    </row>
    <row spans="1:3" r="30">
      <c s="3" r="A30" t="s">
        <v>149</v>
      </c>
      <c s="5" r="B30" t="n">
        <v>-4146</v>
      </c>
    </row>
    <row spans="1:3" r="31">
      <c s="3" r="A31" t="s">
        <v>150</v>
      </c>
      <c s="5" r="C31" t="n">
        <v>-505691</v>
      </c>
    </row>
    <row spans="1:3" r="32">
      <c s="3" r="A32" t="s">
        <v>151</v>
      </c>
      <c s="5" r="B32" t="n">
        <v>-5251</v>
      </c>
      <c s="5" r="C32" t="n">
        <v>-4049</v>
      </c>
    </row>
    <row spans="1:3" r="33">
      <c s="3" r="A33" t="s">
        <v>152</v>
      </c>
      <c s="5" r="B33" t="n">
        <v>260</v>
      </c>
      <c s="5" r="C33" t="n">
        <v>613</v>
      </c>
    </row>
    <row spans="1:3" r="34">
      <c s="3" r="A34" t="s">
        <v>153</v>
      </c>
      <c s="5" r="B34" t="n">
        <v>-957</v>
      </c>
      <c s="5" r="C34" t="n">
        <v>-958</v>
      </c>
    </row>
    <row spans="1:3" r="35">
      <c s="3" r="A35" t="s">
        <v>154</v>
      </c>
      <c s="5" r="B35" t="n">
        <v>-1000333</v>
      </c>
      <c s="5" r="C35" t="n">
        <v>-902815</v>
      </c>
    </row>
    <row spans="1:3" r="36">
      <c s="3" r="A36" t="s">
        <v>155</v>
      </c>
      <c s="5" r="B36" t="n">
        <v>-159242</v>
      </c>
      <c s="5" r="C36" t="n">
        <v>-151318</v>
      </c>
    </row>
    <row spans="1:3" r="37">
      <c s="3" r="A37" t="s">
        <v>156</v>
      </c>
      <c s="5" r="B37" t="n">
        <v>7442218</v>
      </c>
      <c s="5" r="C37" t="n">
        <v>4058658</v>
      </c>
    </row>
    <row spans="1:3" r="38">
      <c s="3" r="A38" t="s">
        <v>157</v>
      </c>
      <c s="5" r="B38" t="n">
        <v>-7302347</v>
      </c>
      <c s="5" r="C38" t="n">
        <v>-3167100</v>
      </c>
    </row>
    <row spans="1:3" r="39">
      <c s="3" r="A39" t="s">
        <v>158</v>
      </c>
      <c s="5" r="B39" t="n">
        <v>-1029962</v>
      </c>
      <c s="5" r="C39" t="n">
        <v>-676125</v>
      </c>
    </row>
    <row spans="1:3" r="40">
      <c s="3" r="A40" t="s">
        <v>159</v>
      </c>
      <c s="5" r="B40" t="n">
        <v>183147</v>
      </c>
      <c s="5" r="C40" t="n">
        <v>-46625</v>
      </c>
    </row>
    <row spans="1:3" r="41">
      <c s="3" r="A41" t="s">
        <v>160</v>
      </c>
      <c s="5" r="B41" t="n">
        <v>701134</v>
      </c>
      <c s="5" r="C41" t="n">
        <v>612282</v>
      </c>
    </row>
    <row spans="1:3" r="42">
      <c s="3" r="A42" t="s">
        <v>161</v>
      </c>
      <c s="5" r="B42" t="n">
        <v>884281</v>
      </c>
      <c s="5" r="C42" t="n">
        <v>565657</v>
      </c>
    </row>
    <row spans="1:3" r="43">
      <c s="3" r="A43" t="s">
        <v>57</v>
      </c>
    </row>
    <row spans="1:3" r="44">
      <c s="7" r="A44" t="s">
        <v>127</v>
      </c>
    </row>
    <row spans="1:3" r="45">
      <c s="3" r="A45" t="s">
        <v>115</v>
      </c>
      <c s="5" r="B45" t="n">
        <v>1091164</v>
      </c>
      <c s="5" r="C45" t="n">
        <v>1186962</v>
      </c>
    </row>
    <row spans="1:3" r="46">
      <c s="7" r="A46" t="s">
        <v>128</v>
      </c>
    </row>
    <row spans="1:3" r="47">
      <c s="3" r="A47" t="s">
        <v>95</v>
      </c>
      <c s="5" r="B47" t="n">
        <v>642646</v>
      </c>
      <c s="5" r="C47" t="n">
        <v>615249</v>
      </c>
    </row>
    <row spans="1:3" r="48">
      <c s="3" r="A48" t="s">
        <v>108</v>
      </c>
      <c s="5" r="B48" t="n">
        <v>-26897</v>
      </c>
      <c s="5" r="C48" t="n">
        <v>-223266</v>
      </c>
    </row>
    <row spans="1:3" r="49">
      <c s="3" r="A49" t="s">
        <v>129</v>
      </c>
      <c s="5" r="C49" t="n">
        <v>-80187</v>
      </c>
    </row>
    <row spans="1:3" r="50">
      <c s="3" r="A50" t="s">
        <v>130</v>
      </c>
      <c s="5" r="B50" t="n">
        <v>-25866</v>
      </c>
      <c s="5" r="C50" t="n">
        <v>-27206</v>
      </c>
    </row>
    <row spans="1:3" r="51">
      <c s="3" r="A51" t="s">
        <v>131</v>
      </c>
      <c s="5" r="B51" t="n">
        <v>-175616</v>
      </c>
      <c s="5" r="C51" t="n">
        <v>-135068</v>
      </c>
    </row>
    <row spans="1:3" r="52">
      <c s="3" r="A52" t="s">
        <v>132</v>
      </c>
      <c s="5" r="B52" t="n">
        <v>163679</v>
      </c>
      <c s="5" r="C52" t="n">
        <v>120918</v>
      </c>
    </row>
    <row spans="1:3" r="53">
      <c s="7" r="A53" t="s">
        <v>133</v>
      </c>
    </row>
    <row spans="1:3" r="54">
      <c s="3" r="A54" t="s">
        <v>33</v>
      </c>
      <c s="5" r="B54" t="n">
        <v>58992</v>
      </c>
      <c s="5" r="C54" t="n">
        <v>70426</v>
      </c>
    </row>
    <row spans="1:3" r="55">
      <c s="3" r="A55" t="s">
        <v>36</v>
      </c>
      <c s="5" r="B55" t="n">
        <v>-16846</v>
      </c>
      <c s="5" r="C55" t="n">
        <v>-40841</v>
      </c>
    </row>
    <row spans="1:3" r="56">
      <c s="3" r="A56" t="s">
        <v>134</v>
      </c>
      <c s="5" r="B56" t="n">
        <v>-17305</v>
      </c>
      <c s="5" r="C56" t="n">
        <v>-3681</v>
      </c>
    </row>
    <row spans="1:3" r="57">
      <c s="3" r="A57" t="s">
        <v>135</v>
      </c>
      <c s="5" r="B57" t="n">
        <v>1693951</v>
      </c>
      <c s="5" r="C57" t="n">
        <v>1483306</v>
      </c>
    </row>
    <row spans="1:3" r="58">
      <c s="7" r="A58" t="s">
        <v>136</v>
      </c>
    </row>
    <row spans="1:3" r="59">
      <c s="3" r="A59" t="s">
        <v>137</v>
      </c>
      <c s="5" r="B59" t="n">
        <v>-307223</v>
      </c>
      <c s="5" r="C59" t="n">
        <v>-1231381</v>
      </c>
    </row>
    <row spans="1:3" r="60">
      <c s="3" r="A60" t="s">
        <v>138</v>
      </c>
      <c s="5" r="B60" t="n">
        <v>8207</v>
      </c>
    </row>
    <row spans="1:3" r="61">
      <c s="3" r="A61" t="s">
        <v>139</v>
      </c>
      <c s="5" r="B61" t="n">
        <v>-383460</v>
      </c>
      <c s="5" r="C61" t="n">
        <v>-488950</v>
      </c>
    </row>
    <row spans="1:3" r="62">
      <c s="3" r="A62" t="s">
        <v>140</v>
      </c>
      <c s="5" r="B62" t="n">
        <v>38980</v>
      </c>
    </row>
    <row spans="1:3" r="63">
      <c s="3" r="A63" t="s">
        <v>141</v>
      </c>
      <c s="5" r="B63" t="n">
        <v>36433</v>
      </c>
    </row>
    <row spans="1:3" r="64">
      <c s="3" r="A64" t="s">
        <v>142</v>
      </c>
      <c s="5" r="B64" t="n">
        <v>-172802</v>
      </c>
      <c s="5" r="C64" t="n">
        <v>-153663</v>
      </c>
    </row>
    <row spans="1:3" r="65">
      <c s="3" r="A65" t="s">
        <v>143</v>
      </c>
      <c s="5" r="B65" t="n">
        <v>-4636</v>
      </c>
      <c s="5" r="C65" t="n">
        <v>-17450</v>
      </c>
    </row>
    <row spans="1:3" r="66">
      <c s="3" r="A66" t="s">
        <v>144</v>
      </c>
      <c s="5" r="C66" t="n">
        <v>454012</v>
      </c>
    </row>
    <row spans="1:3" r="67">
      <c s="3" r="A67" t="s">
        <v>145</v>
      </c>
      <c s="5" r="B67" t="n">
        <v>303659</v>
      </c>
      <c s="5" r="C67" t="n">
        <v>583626</v>
      </c>
    </row>
    <row spans="1:3" r="68">
      <c s="3" r="A68" t="s">
        <v>146</v>
      </c>
      <c s="5" r="B68" t="n">
        <v>-480842</v>
      </c>
      <c s="5" r="C68" t="n">
        <v>-853806</v>
      </c>
    </row>
    <row spans="1:3" r="69">
      <c s="7" r="A69" t="s">
        <v>147</v>
      </c>
    </row>
    <row spans="1:3" r="70">
      <c s="3" r="A70" t="s">
        <v>148</v>
      </c>
      <c s="5" r="B70" t="n">
        <v>-164</v>
      </c>
      <c s="5" r="C70" t="n">
        <v>-3465</v>
      </c>
    </row>
    <row spans="1:3" r="71">
      <c s="3" r="A71" t="s">
        <v>149</v>
      </c>
      <c s="5" r="B71" t="n">
        <v>-4146</v>
      </c>
    </row>
    <row spans="1:3" r="72">
      <c s="3" r="A72" t="s">
        <v>150</v>
      </c>
      <c s="5" r="C72" t="n">
        <v>-505691</v>
      </c>
    </row>
    <row spans="1:3" r="73">
      <c s="3" r="A73" t="s">
        <v>151</v>
      </c>
      <c s="5" r="B73" t="n">
        <v>-5251</v>
      </c>
      <c s="5" r="C73" t="n">
        <v>-4049</v>
      </c>
    </row>
    <row spans="1:3" r="74">
      <c s="3" r="A74" t="s">
        <v>152</v>
      </c>
      <c s="5" r="B74" t="n">
        <v>260</v>
      </c>
      <c s="5" r="C74" t="n">
        <v>613</v>
      </c>
    </row>
    <row spans="1:3" r="75">
      <c s="3" r="A75" t="s">
        <v>153</v>
      </c>
      <c s="5" r="B75" t="n">
        <v>-1160532</v>
      </c>
      <c s="5" r="C75" t="n">
        <v>-1055091</v>
      </c>
    </row>
    <row spans="1:3" r="76">
      <c s="3" r="A76" t="s">
        <v>156</v>
      </c>
      <c s="5" r="B76" t="n">
        <v>7442218</v>
      </c>
      <c s="5" r="C76" t="n">
        <v>4058658</v>
      </c>
    </row>
    <row spans="1:3" r="77">
      <c s="3" r="A77" t="s">
        <v>157</v>
      </c>
      <c s="5" r="B77" t="n">
        <v>-7302347</v>
      </c>
      <c s="5" r="C77" t="n">
        <v>-3167100</v>
      </c>
    </row>
    <row spans="1:3" r="78">
      <c s="3" r="A78" t="s">
        <v>158</v>
      </c>
      <c s="5" r="B78" t="n">
        <v>-1029962</v>
      </c>
      <c s="5" r="C78" t="n">
        <v>-676125</v>
      </c>
    </row>
    <row spans="1:3" r="79">
      <c s="3" r="A79" t="s">
        <v>159</v>
      </c>
      <c s="5" r="B79" t="n">
        <v>183147</v>
      </c>
      <c s="5" r="C79" t="n">
        <v>-46625</v>
      </c>
    </row>
    <row spans="1:3" r="80">
      <c s="3" r="A80" t="s">
        <v>160</v>
      </c>
      <c s="5" r="B80" t="n">
        <v>701134</v>
      </c>
      <c s="5" r="C80" t="n">
        <v>612282</v>
      </c>
    </row>
    <row spans="1:3" r="81">
      <c s="3" r="A81" t="s">
        <v>161</v>
      </c>
      <c s="8" r="B81" t="n">
        <v>884281</v>
      </c>
      <c s="8" r="C81" t="n">
        <v>5656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spans="1:2" r="1">
      <c s="1" r="A1" t="s">
        <v>674</v>
      </c>
      <c s="2" r="B1" t="s">
        <v>1</v>
      </c>
    </row>
    <row spans="1:2" r="2">
      <c s="2" r="B2" t="s">
        <v>26</v>
      </c>
    </row>
    <row spans="1:2" r="3">
      <c s="3" r="A3" t="s">
        <v>675</v>
      </c>
    </row>
    <row spans="1:2" r="4">
      <c s="7" r="A4" t="s">
        <v>676</v>
      </c>
    </row>
    <row spans="1:2" r="5">
      <c s="3" r="A5" t="s">
        <v>677</v>
      </c>
      <c s="3" r="B5" t="s">
        <v>6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9"/>
    <col customWidth="1" max="8" min="8" width="21"/>
    <col customWidth="1" max="9" min="9" width="29"/>
    <col customWidth="1" max="10" min="10" width="14"/>
  </cols>
  <sheetData>
    <row spans="1:10" r="1">
      <c s="1" r="A1" t="s">
        <v>679</v>
      </c>
      <c s="2" r="B1" t="s">
        <v>438</v>
      </c>
      <c s="2" r="C1" t="s">
        <v>439</v>
      </c>
      <c s="2" r="D1" t="s">
        <v>680</v>
      </c>
      <c s="2" r="E1" t="s">
        <v>443</v>
      </c>
      <c s="2" r="F1" t="s">
        <v>445</v>
      </c>
      <c s="2" r="G1" t="s">
        <v>447</v>
      </c>
      <c s="2" r="H1" t="s">
        <v>446</v>
      </c>
      <c s="2" r="I1" t="s">
        <v>392</v>
      </c>
      <c s="2" r="J1" t="s">
        <v>681</v>
      </c>
    </row>
    <row spans="1:10" r="2">
      <c s="3" r="A2" t="s">
        <v>461</v>
      </c>
    </row>
    <row spans="1:10" r="3">
      <c s="7" r="A3" t="s">
        <v>246</v>
      </c>
    </row>
    <row spans="1:10" r="4">
      <c s="3" r="A4" t="s">
        <v>410</v>
      </c>
      <c s="3" r="E4" t="s">
        <v>462</v>
      </c>
    </row>
    <row spans="1:10" r="5">
      <c s="3" r="A5" t="s">
        <v>429</v>
      </c>
      <c s="11" r="E5" t="n">
        <v>38.3</v>
      </c>
    </row>
    <row spans="1:10" r="6">
      <c s="3" r="A6" t="s">
        <v>407</v>
      </c>
    </row>
    <row spans="1:10" r="7">
      <c s="7" r="A7" t="s">
        <v>246</v>
      </c>
    </row>
    <row spans="1:10" r="8">
      <c s="3" r="A8" t="s">
        <v>452</v>
      </c>
      <c s="3" r="J8" t="s">
        <v>411</v>
      </c>
    </row>
    <row spans="1:10" r="9">
      <c s="3" r="A9" t="s">
        <v>449</v>
      </c>
    </row>
    <row spans="1:10" r="10">
      <c s="7" r="A10" t="s">
        <v>246</v>
      </c>
    </row>
    <row spans="1:10" r="11">
      <c s="3" r="A11" t="s">
        <v>450</v>
      </c>
      <c s="11" r="C11" t="n">
        <v>12.1</v>
      </c>
      <c s="11" r="F11" t="n">
        <v>12.1</v>
      </c>
    </row>
    <row spans="1:10" r="12">
      <c s="3" r="A12" t="s">
        <v>451</v>
      </c>
    </row>
    <row spans="1:10" r="13">
      <c s="7" r="A13" t="s">
        <v>246</v>
      </c>
    </row>
    <row spans="1:10" r="14">
      <c s="3" r="A14" t="s">
        <v>452</v>
      </c>
      <c s="3" r="B14" t="s">
        <v>453</v>
      </c>
    </row>
    <row spans="1:10" r="15">
      <c s="3" r="A15" t="s">
        <v>454</v>
      </c>
      <c s="14" r="B15" t="n">
        <v>145.5</v>
      </c>
    </row>
    <row spans="1:10" r="16">
      <c s="3" r="A16" t="s">
        <v>682</v>
      </c>
    </row>
    <row spans="1:10" r="17">
      <c s="7" r="A17" t="s">
        <v>246</v>
      </c>
    </row>
    <row spans="1:10" r="18">
      <c s="3" r="A18" t="s">
        <v>452</v>
      </c>
      <c s="3" r="D18" t="s">
        <v>683</v>
      </c>
    </row>
    <row spans="1:10" r="19">
      <c s="3" r="A19" t="s">
        <v>684</v>
      </c>
      <c s="11" r="D19" t="n">
        <v>677.9</v>
      </c>
    </row>
    <row spans="1:10" r="20">
      <c s="3" r="A20" t="s">
        <v>685</v>
      </c>
      <c s="8" r="D20" t="n">
        <v>405</v>
      </c>
    </row>
    <row spans="1:10" r="21">
      <c s="3" r="A21" t="s">
        <v>686</v>
      </c>
      <c s="8" r="G21" t="n">
        <v>1100</v>
      </c>
    </row>
    <row spans="1:10" r="22">
      <c s="3" r="A22" t="s">
        <v>687</v>
      </c>
      <c s="12" r="G22" t="n">
        <v>17.9</v>
      </c>
    </row>
    <row spans="1:10" r="23">
      <c s="3" r="A23" t="s">
        <v>688</v>
      </c>
      <c s="11" r="H23" t="n">
        <v>4.4</v>
      </c>
    </row>
    <row spans="1:10" r="24">
      <c s="3" r="A24" t="s">
        <v>689</v>
      </c>
    </row>
    <row spans="1:10" r="25">
      <c s="7" r="A25" t="s">
        <v>246</v>
      </c>
    </row>
    <row spans="1:10" r="26">
      <c s="3" r="A26" t="s">
        <v>690</v>
      </c>
      <c s="11" r="G26" t="n">
        <v>3.6</v>
      </c>
    </row>
    <row spans="1:10" r="27">
      <c s="3" r="A27" t="s">
        <v>691</v>
      </c>
    </row>
    <row spans="1:10" r="28">
      <c s="7" r="A28" t="s">
        <v>246</v>
      </c>
    </row>
    <row spans="1:10" r="29">
      <c s="3" r="A29" t="s">
        <v>692</v>
      </c>
      <c s="3" r="G29" t="s">
        <v>492</v>
      </c>
    </row>
    <row spans="1:10" r="30">
      <c s="3" r="A30" t="s">
        <v>575</v>
      </c>
    </row>
    <row spans="1:10" r="31">
      <c s="7" r="A31" t="s">
        <v>246</v>
      </c>
    </row>
    <row spans="1:10" r="32">
      <c s="3" r="A32" t="s">
        <v>466</v>
      </c>
      <c s="5" r="C32" t="n">
        <v>6</v>
      </c>
      <c s="5" r="G32" t="n">
        <v>6</v>
      </c>
      <c s="5" r="I32" t="n">
        <v>6</v>
      </c>
    </row>
    <row spans="1:10" r="33">
      <c s="3" r="A33" t="s">
        <v>467</v>
      </c>
      <c s="5" r="B33" t="n">
        <v>2</v>
      </c>
      <c s="5" r="I33" t="n">
        <v>2</v>
      </c>
    </row>
    <row spans="1:10" r="34">
      <c s="3" r="A34" t="s">
        <v>693</v>
      </c>
    </row>
    <row spans="1:10" r="35">
      <c s="7" r="A35" t="s">
        <v>246</v>
      </c>
    </row>
    <row spans="1:10" r="36">
      <c s="3" r="A36" t="s">
        <v>694</v>
      </c>
      <c s="5" r="I36" t="n">
        <v>1</v>
      </c>
    </row>
    <row spans="1:10" r="37">
      <c s="3" r="A37" t="s">
        <v>695</v>
      </c>
      <c s="11" r="I37" t="n">
        <v>2.5</v>
      </c>
    </row>
    <row spans="1:10" r="38">
      <c s="3" r="A38" t="s">
        <v>696</v>
      </c>
    </row>
    <row spans="1:10" r="39">
      <c s="7" r="A39" t="s">
        <v>246</v>
      </c>
    </row>
    <row spans="1:10" r="40">
      <c s="3" r="A40" t="s">
        <v>694</v>
      </c>
      <c s="5" r="I40" t="n">
        <v>2</v>
      </c>
    </row>
    <row spans="1:10" r="41">
      <c s="3" r="A41" t="s">
        <v>697</v>
      </c>
    </row>
    <row spans="1:10" r="42">
      <c s="7" r="A42" t="s">
        <v>246</v>
      </c>
    </row>
    <row spans="1:10" r="43">
      <c s="3" r="A43" t="s">
        <v>698</v>
      </c>
      <c s="11" r="I43" t="n">
        <v>36.9</v>
      </c>
    </row>
    <row spans="1:10" r="44">
      <c s="3" r="A44" t="s">
        <v>699</v>
      </c>
    </row>
    <row spans="1:10" r="45">
      <c s="7" r="A45" t="s">
        <v>246</v>
      </c>
    </row>
    <row spans="1:10" r="46">
      <c s="3" r="A46" t="s">
        <v>700</v>
      </c>
      <c s="11" r="I46" t="n">
        <v>7.2</v>
      </c>
    </row>
    <row spans="1:10" r="47">
      <c s="3" r="A47" t="s">
        <v>701</v>
      </c>
    </row>
    <row spans="1:10" r="48">
      <c s="7" r="A48" t="s">
        <v>246</v>
      </c>
    </row>
    <row spans="1:10" r="49">
      <c s="3" r="A49" t="s">
        <v>694</v>
      </c>
      <c s="5" r="I49" t="n">
        <v>3</v>
      </c>
    </row>
    <row spans="1:10" r="50">
      <c s="3" r="A50" t="s">
        <v>702</v>
      </c>
      <c s="11" r="I50" t="n">
        <v>81.8</v>
      </c>
    </row>
    <row spans="1:10" r="51">
      <c s="3" r="A51" t="s">
        <v>698</v>
      </c>
      <c s="11" r="I51" t="n">
        <v>1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2</v>
      </c>
      <c s="2" r="B1" t="s">
        <v>1</v>
      </c>
    </row>
    <row spans="1:2" r="2">
      <c s="2" r="B2" t="s">
        <v>26</v>
      </c>
    </row>
    <row spans="1:2" r="3">
      <c s="7" r="A3" t="s">
        <v>162</v>
      </c>
    </row>
    <row spans="1:2" r="4">
      <c s="3" r="A4" t="s">
        <v>162</v>
      </c>
      <c s="3" r="B4" t="s">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64</v>
      </c>
      <c s="2" r="B1" t="s">
        <v>1</v>
      </c>
    </row>
    <row spans="1:2" r="2">
      <c s="2" r="B2" t="s">
        <v>26</v>
      </c>
    </row>
    <row spans="1:2" r="3">
      <c s="7" r="A3" t="s">
        <v>164</v>
      </c>
    </row>
    <row spans="1:2" r="4">
      <c s="3" r="A4" t="s">
        <v>164</v>
      </c>
      <c s="3"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6</v>
      </c>
      <c s="2" r="B1" t="s">
        <v>1</v>
      </c>
    </row>
    <row spans="1:2" r="2">
      <c s="2" r="B2" t="s">
        <v>26</v>
      </c>
    </row>
    <row spans="1:2" r="3">
      <c s="7" r="A3" t="s">
        <v>166</v>
      </c>
    </row>
    <row spans="1:2" r="4">
      <c s="3" r="A4" t="s">
        <v>166</v>
      </c>
      <c s="3"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8</v>
      </c>
      <c s="2" r="B1" t="s">
        <v>1</v>
      </c>
    </row>
    <row spans="1:2" r="2">
      <c s="2" r="B2" t="s">
        <v>26</v>
      </c>
    </row>
    <row spans="1:2" r="3">
      <c s="7" r="A3" t="s">
        <v>168</v>
      </c>
    </row>
    <row spans="1:2" r="4">
      <c s="3" r="A4" t="s">
        <v>168</v>
      </c>
      <c s="3"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solidated Balance </vt:lpstr>
      <vt:lpstr>Unaudited Consolidated Balance3</vt:lpstr>
      <vt:lpstr>Unaudited Consolidated Statemen</vt:lpstr>
      <vt:lpstr>Unaudited Consolidated Stateme5</vt:lpstr>
      <vt:lpstr>Organization</vt:lpstr>
      <vt:lpstr>Basis of Presentation</vt:lpstr>
      <vt:lpstr>Significant Accounting Policies</vt:lpstr>
      <vt:lpstr>Per Share and Per Unit Data</vt:lpstr>
      <vt:lpstr>Investment in Unconsolidated En</vt:lpstr>
      <vt:lpstr>Debt</vt:lpstr>
      <vt:lpstr>Equity</vt:lpstr>
      <vt:lpstr>Commitments and Contingencies</vt:lpstr>
      <vt:lpstr>Real Estate Acquisitions and Di</vt:lpstr>
      <vt:lpstr>Basis of Presentation (Policies</vt:lpstr>
      <vt:lpstr>Significant Accounting Polici16</vt:lpstr>
      <vt:lpstr>Significant Accounting Polici17</vt:lpstr>
      <vt:lpstr>Per Share and Per Unit Data (Ta</vt:lpstr>
      <vt:lpstr>Investment in Unconsolidated 19</vt:lpstr>
      <vt:lpstr>Debt (Tables)</vt:lpstr>
      <vt:lpstr>Equity (Tables)</vt:lpstr>
      <vt:lpstr>Organization (Details)</vt:lpstr>
      <vt:lpstr>Basis of Presentation (Details)</vt:lpstr>
      <vt:lpstr>Significant Accounting Polici24</vt:lpstr>
      <vt:lpstr>Significant Accounting Polici25</vt:lpstr>
      <vt:lpstr>Significant Accounting Polici26</vt:lpstr>
      <vt:lpstr>Significant Accounting Polici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Per Share and Per Unit Data (De</vt:lpstr>
      <vt:lpstr>Investment in Unconsolidated 36</vt:lpstr>
      <vt:lpstr>Investment in Unconsolidated 37</vt:lpstr>
      <vt:lpstr>Investment in Unconsolidated 38</vt:lpstr>
      <vt:lpstr>Investment in Unconsolidated 39</vt:lpstr>
      <vt:lpstr>Investment in Unconsolidated 40</vt:lpstr>
      <vt:lpstr>Investment in Unconsolidated 41</vt:lpstr>
      <vt:lpstr>Debt (Details)</vt:lpstr>
      <vt:lpstr>Equity - Shares or Units Activi</vt:lpstr>
      <vt:lpstr>Equity - Temporary Equity (Deta</vt:lpstr>
      <vt:lpstr>Equity - Stock Based Compensati</vt:lpstr>
      <vt:lpstr>Equity - Changes in Equity, Sim</vt:lpstr>
      <vt:lpstr>Equity - Changes in Equity, S47</vt:lpstr>
      <vt:lpstr>Commitments and Contingencies -</vt:lpstr>
      <vt:lpstr>Commitments and Contingencies49</vt:lpstr>
      <vt:lpstr>Commitments and Contingencies50</vt:lpstr>
      <vt:lpstr>Real Estate Acquisitions and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6:05:54Z</dcterms:created>
  <dcterms:modified xmlns:dcterms="http://purl.org/dc/terms/" xmlns:xsi="http://www.w3.org/2001/XMLSchema-instance" xsi:type="dcterms:W3CDTF">2016-08-04T06:05:54Z</dcterms:modified>
  <dc:title xmlns:dc="http://purl.org/dc/elements/1.1/">Untitled</dc:title>
  <dc:description xmlns:dc="http://purl.org/dc/elements/1.1/"/>
  <dc:subject xmlns:dc="http://purl.org/dc/elements/1.1/"/>
  <cp:keywords/>
  <cp:category/>
</cp:coreProperties>
</file>